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Organization and Summary of Sig"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401(k) Retirement Plan" sheetId="17" state="visible" r:id="rId17"/>
    <sheet xmlns:r="http://schemas.openxmlformats.org/officeDocument/2006/relationships" name="Subordinated Debt" sheetId="18" state="visible" r:id="rId18"/>
    <sheet xmlns:r="http://schemas.openxmlformats.org/officeDocument/2006/relationships" name="Fair Value Measurem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Securities (Tables)" sheetId="22" state="visible" r:id="rId22"/>
    <sheet xmlns:r="http://schemas.openxmlformats.org/officeDocument/2006/relationships" name="Loans and Allowance for Credi_2" sheetId="23" state="visible" r:id="rId23"/>
    <sheet xmlns:r="http://schemas.openxmlformats.org/officeDocument/2006/relationships" name="Premises and Equipment (Tables)" sheetId="24" state="visible" r:id="rId24"/>
    <sheet xmlns:r="http://schemas.openxmlformats.org/officeDocument/2006/relationships" name="Deposits (Tables)" sheetId="25" state="visible" r:id="rId25"/>
    <sheet xmlns:r="http://schemas.openxmlformats.org/officeDocument/2006/relationships" name="Earnings Per Share (Tables)" sheetId="26" state="visible" r:id="rId26"/>
    <sheet xmlns:r="http://schemas.openxmlformats.org/officeDocument/2006/relationships" name="Income Taxes (Tables)" sheetId="27" state="visible" r:id="rId27"/>
    <sheet xmlns:r="http://schemas.openxmlformats.org/officeDocument/2006/relationships" name="Fair Value Measurements (Tables"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Organization and Summary of S_6" sheetId="31" state="visible" r:id="rId31"/>
    <sheet xmlns:r="http://schemas.openxmlformats.org/officeDocument/2006/relationships" name="Organization and Summary of S_7" sheetId="32" state="visible" r:id="rId32"/>
    <sheet xmlns:r="http://schemas.openxmlformats.org/officeDocument/2006/relationships" name="Organization and Summary of S_8" sheetId="33" state="visible" r:id="rId33"/>
    <sheet xmlns:r="http://schemas.openxmlformats.org/officeDocument/2006/relationships" name="Securities - Schedule of availa" sheetId="34" state="visible" r:id="rId34"/>
    <sheet xmlns:r="http://schemas.openxmlformats.org/officeDocument/2006/relationships" name="Securities - Investments Classi" sheetId="35" state="visible" r:id="rId35"/>
    <sheet xmlns:r="http://schemas.openxmlformats.org/officeDocument/2006/relationships" name="Securities - Available-for-sale" sheetId="36" state="visible" r:id="rId36"/>
    <sheet xmlns:r="http://schemas.openxmlformats.org/officeDocument/2006/relationships" name="Securities - Security owned and" sheetId="37" state="visible" r:id="rId37"/>
    <sheet xmlns:r="http://schemas.openxmlformats.org/officeDocument/2006/relationships" name="Securities - Other securities p"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Loans and Allowance for Cred_11" sheetId="47" state="visible" r:id="rId47"/>
    <sheet xmlns:r="http://schemas.openxmlformats.org/officeDocument/2006/relationships" name="Loans and Allowance for Cred_12" sheetId="48" state="visible" r:id="rId48"/>
    <sheet xmlns:r="http://schemas.openxmlformats.org/officeDocument/2006/relationships" name="Loans and Allowance for Cred_13" sheetId="49" state="visible" r:id="rId49"/>
    <sheet xmlns:r="http://schemas.openxmlformats.org/officeDocument/2006/relationships" name="Loans and Allowance for Cred_14" sheetId="50" state="visible" r:id="rId50"/>
    <sheet xmlns:r="http://schemas.openxmlformats.org/officeDocument/2006/relationships" name="Loans and Allowance for Cred_15" sheetId="51" state="visible" r:id="rId51"/>
    <sheet xmlns:r="http://schemas.openxmlformats.org/officeDocument/2006/relationships" name="Loans and Allowance for Cred_16" sheetId="52" state="visible" r:id="rId52"/>
    <sheet xmlns:r="http://schemas.openxmlformats.org/officeDocument/2006/relationships" name="Loans and Allowance for Cred_17" sheetId="53" state="visible" r:id="rId53"/>
    <sheet xmlns:r="http://schemas.openxmlformats.org/officeDocument/2006/relationships" name="Loans and Allowance for Cred_18" sheetId="54" state="visible" r:id="rId54"/>
    <sheet xmlns:r="http://schemas.openxmlformats.org/officeDocument/2006/relationships" name="Loans and Allowance for Cred_19" sheetId="55" state="visible" r:id="rId55"/>
    <sheet xmlns:r="http://schemas.openxmlformats.org/officeDocument/2006/relationships" name="Premises and Equipment - Summar" sheetId="56" state="visible" r:id="rId56"/>
    <sheet xmlns:r="http://schemas.openxmlformats.org/officeDocument/2006/relationships" name="Premises and Equipment - Leases" sheetId="57" state="visible" r:id="rId57"/>
    <sheet xmlns:r="http://schemas.openxmlformats.org/officeDocument/2006/relationships" name="Premises and Equipment - Calcul" sheetId="58" state="visible" r:id="rId58"/>
    <sheet xmlns:r="http://schemas.openxmlformats.org/officeDocument/2006/relationships" name="Premises and Equipment - Future" sheetId="59" state="visible" r:id="rId59"/>
    <sheet xmlns:r="http://schemas.openxmlformats.org/officeDocument/2006/relationships" name="Premises and Equipment - Lessor" sheetId="60" state="visible" r:id="rId60"/>
    <sheet xmlns:r="http://schemas.openxmlformats.org/officeDocument/2006/relationships" name="Deposits (Details)" sheetId="61" state="visible" r:id="rId61"/>
    <sheet xmlns:r="http://schemas.openxmlformats.org/officeDocument/2006/relationships" name="Earnings Per Share - Schedule o" sheetId="62" state="visible" r:id="rId62"/>
    <sheet xmlns:r="http://schemas.openxmlformats.org/officeDocument/2006/relationships" name="Earnings Per Share - Additional" sheetId="63" state="visible" r:id="rId63"/>
    <sheet xmlns:r="http://schemas.openxmlformats.org/officeDocument/2006/relationships" name="Income Taxes - Income tax provi" sheetId="64" state="visible" r:id="rId64"/>
    <sheet xmlns:r="http://schemas.openxmlformats.org/officeDocument/2006/relationships" name="Income Taxes - Schedule of net " sheetId="65" state="visible" r:id="rId65"/>
    <sheet xmlns:r="http://schemas.openxmlformats.org/officeDocument/2006/relationships" name="Income Taxes - Reconciliation o" sheetId="66" state="visible" r:id="rId66"/>
    <sheet xmlns:r="http://schemas.openxmlformats.org/officeDocument/2006/relationships" name="Income Taxes - Additional infor" sheetId="67" state="visible" r:id="rId67"/>
    <sheet xmlns:r="http://schemas.openxmlformats.org/officeDocument/2006/relationships" name="401(k) Retirement Plan (Details" sheetId="68" state="visible" r:id="rId68"/>
    <sheet xmlns:r="http://schemas.openxmlformats.org/officeDocument/2006/relationships" name="Subordinated Debt (Details)" sheetId="69" state="visible" r:id="rId69"/>
    <sheet xmlns:r="http://schemas.openxmlformats.org/officeDocument/2006/relationships" name="Fair Value Measurements - Fair " sheetId="70" state="visible" r:id="rId70"/>
    <sheet xmlns:r="http://schemas.openxmlformats.org/officeDocument/2006/relationships" name="Fair Value Measurements - Fai_2" sheetId="71" state="visible" r:id="rId71"/>
    <sheet xmlns:r="http://schemas.openxmlformats.org/officeDocument/2006/relationships" name="Fair Value Measurements - Losse" sheetId="72" state="visible" r:id="rId72"/>
    <sheet xmlns:r="http://schemas.openxmlformats.org/officeDocument/2006/relationships" name="Fair Value Measurements - Unobs" sheetId="73" state="visible" r:id="rId73"/>
    <sheet xmlns:r="http://schemas.openxmlformats.org/officeDocument/2006/relationships" name="Fair Value Measurements - Sched"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Dec. 31, 2020</t>
        </is>
      </c>
      <c r="C2" s="2" t="inlineStr">
        <is>
          <t>Feb. 05,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Central Index Key</t>
        </is>
      </c>
      <c r="B8" s="4" t="inlineStr">
        <is>
          <t>0000916907</t>
        </is>
      </c>
    </row>
    <row r="9">
      <c r="A9" s="4" t="inlineStr">
        <is>
          <t>Entity File Number</t>
        </is>
      </c>
      <c r="B9" s="4" t="inlineStr">
        <is>
          <t>0-23406</t>
        </is>
      </c>
    </row>
    <row r="10">
      <c r="A10" s="4" t="inlineStr">
        <is>
          <t>Registrant Name</t>
        </is>
      </c>
      <c r="B10" s="4" t="inlineStr">
        <is>
          <t>SOUTHERN MISSOURI BANCORP, INC.</t>
        </is>
      </c>
    </row>
    <row r="11">
      <c r="A11" s="4" t="inlineStr">
        <is>
          <t>Entity Incorporation, State or Country Code</t>
        </is>
      </c>
      <c r="B11" s="4" t="inlineStr">
        <is>
          <t>MO</t>
        </is>
      </c>
    </row>
    <row r="12">
      <c r="A12" s="4" t="inlineStr">
        <is>
          <t>Tax Identification Number (TIN)</t>
        </is>
      </c>
      <c r="B12" s="4" t="inlineStr">
        <is>
          <t>43-1665523</t>
        </is>
      </c>
    </row>
    <row r="13">
      <c r="A13" s="4" t="inlineStr">
        <is>
          <t>Entity Address, Address Line One</t>
        </is>
      </c>
      <c r="B13" s="4" t="inlineStr">
        <is>
          <t>2991 Oak Grove Road</t>
        </is>
      </c>
    </row>
    <row r="14">
      <c r="A14" s="4" t="inlineStr">
        <is>
          <t>Entity Address, City or Town</t>
        </is>
      </c>
      <c r="B14" s="4" t="inlineStr">
        <is>
          <t>Poplar Bluff</t>
        </is>
      </c>
    </row>
    <row r="15">
      <c r="A15" s="4" t="inlineStr">
        <is>
          <t>Entity Address, State or Province</t>
        </is>
      </c>
      <c r="B15" s="4" t="inlineStr">
        <is>
          <t>MO</t>
        </is>
      </c>
    </row>
    <row r="16">
      <c r="A16" s="4" t="inlineStr">
        <is>
          <t>Entity Address, Postal Zip Code</t>
        </is>
      </c>
      <c r="B16" s="4" t="inlineStr">
        <is>
          <t>63901</t>
        </is>
      </c>
    </row>
    <row r="17">
      <c r="A17" s="4" t="inlineStr">
        <is>
          <t>City Area Code</t>
        </is>
      </c>
      <c r="B17" s="4" t="inlineStr">
        <is>
          <t>573</t>
        </is>
      </c>
    </row>
    <row r="18">
      <c r="A18" s="4" t="inlineStr">
        <is>
          <t>Local Phone Number</t>
        </is>
      </c>
      <c r="B18" s="4" t="inlineStr">
        <is>
          <t>778-1800</t>
        </is>
      </c>
    </row>
    <row r="19">
      <c r="A19" s="4" t="inlineStr">
        <is>
          <t>Title of 12(b) Security</t>
        </is>
      </c>
      <c r="B19" s="4" t="inlineStr">
        <is>
          <t>Common</t>
        </is>
      </c>
    </row>
    <row r="20">
      <c r="A20" s="4" t="inlineStr">
        <is>
          <t>Trading Symbol</t>
        </is>
      </c>
      <c r="B20" s="4" t="inlineStr">
        <is>
          <t>SMBC</t>
        </is>
      </c>
    </row>
    <row r="21">
      <c r="A21" s="4" t="inlineStr">
        <is>
          <t>Security Exchange Name</t>
        </is>
      </c>
      <c r="B21" s="4" t="inlineStr">
        <is>
          <t>NASDAQ</t>
        </is>
      </c>
    </row>
    <row r="22">
      <c r="A22" s="4" t="inlineStr">
        <is>
          <t>Entity Current Reporting Status</t>
        </is>
      </c>
      <c r="B22" s="4" t="inlineStr">
        <is>
          <t>Yes</t>
        </is>
      </c>
    </row>
    <row r="23">
      <c r="A23" s="4" t="inlineStr">
        <is>
          <t>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C28" s="5" t="n">
        <v>9003443</v>
      </c>
    </row>
    <row r="29">
      <c r="A29" s="4" t="inlineStr">
        <is>
          <t>Current Fiscal Year End Date</t>
        </is>
      </c>
      <c r="B29" s="4" t="inlineStr">
        <is>
          <t>--06-30</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Dec. 31, 2020</t>
        </is>
      </c>
    </row>
    <row r="3">
      <c r="A3" s="3" t="inlineStr">
        <is>
          <t>Organization and Summary of Significant Accounting Policies</t>
        </is>
      </c>
    </row>
    <row r="4">
      <c r="A4" s="4" t="inlineStr">
        <is>
          <t>Organization and Summary of Significant Accounting Policies</t>
        </is>
      </c>
      <c r="B4" s="4" t="inlineStr">
        <is>
          <t>Note 2: Organization and Summary of Significant Accounting Policies 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 Basis of Financial Statement Presentation. Principles of Consolidation. The consolidated financial statements include the accounts of the Company and its wholly-owned subsidiaries. All significant intercompany accounts and transactions have been eliminated. Use of Estimates. On July 1, 2020, Financial Instruments – Credit Losses which created material changes to the existing critical accounting policy that existed at June 30, 2020 . Effective July 1, 2020 through December 31, 2020 , the significant accounting policy which was considered to be the most critical in preparing the Company’s consolidated financial statements is the determination of the allowance for credit losses (“ACL”) on loans. Cash and Cash Equivalents. Interest-bearing Time Deposits. 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loss). The credit loss component recognized in earnings is identified as the amount of principal cash flows not expected to be received over the remaining term of the security as projected based on cash flow projections, and is recorded to the ACL,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At adoption of ASU 2016-13, no impairment on AFS securities was attributable to credit. The Company will evaluate impaired AFS securities at the individual level on a quarterly basis, and will consider such factors including, but not limited to: the extent to which the fair value of the security is less than the amortized cost basis; adverse conditions specifically related to the security, an industry, or geographic area; the payment structure of the security and likelihood of the issuer to be able to make payments that may increase in the future; failure of the issuer to make scheduled interest or principal payments; any changes to the rating of the security by a rating agency; and the ability and intent to hold the security until maturity. A qualitative determination as to whether any portion of the impairment is attributable to credit risk is acceptable. There were no credit related factors underlying unrealized losses on AFS securities at December 31, 2020, and June 30, 2020. Changes in the ACL are recorded as expense. Losses are charged against the ACL when management believes the uncollectability of an AFS debt security is confirmed or when either of the criteria regarding intent or requirement to sell is met. Federal Reserve Bank and Federal Home Loan Bank Stock. Loans. The ACL is a valuation account that is deducted from the loans’ amortized cost basis to present the net amount expected to be collected on the loans, and is established through provision for credit losses charged to current earnings. The ACL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Management estimates the ACL balance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agricultural economic conditions, property values, or other relevant factors. The Company generally assesses past events and current conditions based on the trailing eight quarters of activity, and incorporates a reasonable and supportable forecast period of four quarters, with an immediate reversion to historical averages. The ACL is measured on a collective (pool) basis when similar risk characteristics exist. For loans that do not share general risk characteristics with the collectively evaluated pools, the Company estimates credit losses on an individual loan basis, and these loans are excluded from the collectively evaluated pools. An ACL for an individually evaluated loan is recorded when the amortized cost basis of the loan exceeds the discounted estimated cash flows using the loan’s initial effective interest rate or the fair value, less estimated costs to sell, of the collateral for certain collateral dependent loans. For the collectively evaluated pools, the Company segments the loan portfolio primarily by loan purpose and collateral into 23 pools, which are homogeneous groups of loans that possess similar loss potential characteristics. The Company utilizes the discounted cash flow (“DCF”) methodology for measurement of the required ACL for all loan pools. The DCF model implements probability of default (“PD”) and loss given default (“LGD”) calculations at the instrument level. PD and LGD are determined from the Company’s historical experience over a period of approximately five years. The Company defines a default as an event of charge off, an adverse (substandard or worse) internal credit rating, becoming delinquent 90 days or more, or being placed on nonaccrual status. A PD/LGD estimate is applied to a projected model of the loan’s cashflow, including principal and interest payments, with consideration for prepayment speeds, principal curtailments, and recovery lag. Prepayments, curtailments, and recovery lag have been determined to not have a material impact on estimated credit losses, historically. Prior to the July 1, 2020, adoption of ASU 2016-13, the allowance for loan and lease losses (ALLL) represented management’s best estimate of probable losses in the existing loan portfolio at the end of the reporting period. Integral to the methodology for determining the adequacy of the ALLL was portfolio segmentation and impairment measurement. Under the Company’s methodology, loans were first segmented into 1) those comprising large groups of homogeneous loans which are collectively evaluated for impairment and 2) all other loans which are individually evaluated. Those loans in the second category were further segmented utilizing a defined grading system which involves categorizing loans by severity of risk based on conditions that may affect the ability of the borrowers to repay their debt, such as current financial information, collateral valuations, historical payment experience, credit documentation, public information, and current trends. Loans were considered impaired if, based on current information and events, it was considered probable that the Company would be unable to collect the scheduled payments of principal or interest when due according to the contractual terms of the loan agreement, and was generally based on the fair value, less estimated costs to sell, of the loan’s collateral. If the loan was not collateral-dependent, the measurement of impairment was based on the present value of expected future cash flows discounted at the historical effective interest rate, or the observable market price of the loan. Impairment identified through this evaluation process was a component of the ALLL. If a loan was not considered impaired, it was grouped together with loans having similar characteristics (i.e., the same risk grade), and an ALLL was based upon a quantitative factor (historical average charge-offs) and qualitative factors such as changes in lending policies; national, regional, and local economic conditions; changes in mix and volume of portfolio; experience, ability, and depth of lending management and staff; entry to new markets; levels and trends of delinquent, nonaccrual, special mention, and classified loans; concentrations of credit; changes in collateral values; agricultural economic conditions; and regulatory risk. Prior to the July 1, 2020, adoption of ASU 2016-13, loans acquired in an acquisition that had evidence of credit quality deterioration since origination and for which it was probable that the Company would be unable to collect all contractually required payments receivable were considered purchased credit impaired (“PCI”). PCI loans were individually evaluated and recorded at fair value at the date of acquisition with no initial ALLL based on a DCF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DCFs expected at acquisition and the investment in the loan, or the “accretable yield,” was recognized as interest income on a level-yield method over the life of the loan. Contractually required payments for interest and principal that exceed the DCFs expected at acquisition, or the “non-accretable difference,” were not recognized on the balance sheet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ALLL on PCI loans reflected only losses incurred after the acquisition (meaning the present value of all cash flows expected at acquisition that ultimately were not to be received). Subsequent to the July 1, 2020, adoption of ASU 2016-13,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Upon adoption of ASU 2016-13, the amortized cost basis of the PCD assets were adjusted to reflect the addition of $434,000 to the ACL. The remaining noncredit discount, based on the adjusted amortized cost basis, will be accreted into interest income at the effective interest rate as of July 1, 2020. Loan fees and certain direct loan origination costs are deferred, and the net fee or cost is recognized as an adjustment to interest income using the interest method over the contractual life of the loans. Off-Balance Sheet Credit Exposures. 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 Premises and Equipment. Depreciation is computed by use of straight-line and accelerated methods over the estimated useful lives of the assets. Estimated lives are generally seven three Bank Owned Life Insurance. Goodwill. Intangible Assets. 2022 2024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ies, the Bank and SB Real Estate Investments, LLC, with a tax year ended June 30. Southern Bank Real Estate Investments, LLC files a separate REIT return for federal tax purposes, and also files state income tax returns with a tax year ended December 31. Incentive Plans. Outside Directors’ Retirement. five year In the event that the participant dies before collecting any or all of the benefits, the Bank shall pay the participant’s beneficiary. No benefits shall be payable to anyone other than the beneficiary, and shall terminate on the death of the beneficiary. Stock Options. Earnings Per Share. Comprehensive Income. Transfers Between Fair Value Hierarchy Levels. New Accounting Pronouncements: In August 2018, the FASB issue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fiscal years beginning after December 15, 2019, with early adoption permitted for certain removed and modified disclosures. Adoption of this standard did not have a significant impact on the Company’s consolidated financial statements. In June 2016, the FASB issued ASU 2016-13, Financial Instruments – Credit Losses (Topic 326), which the Company adopted July 1, 2020. The Update amended guidance on reporting credit losses for financial assets held at amortized cost basis and available for sale debt securities. For financial assets held at amortized cost basis, Topic 326 eliminated the probable initial recognition threshold in current GAAP and, instead, requires an entity to reflect its current estimate of all expected credit losses. The Update affects loans, debt securities, trade receivables, net investments in leases, off balance sheet credit exposures, and any other financial assets not excluded from the scope that have the contractual right to receive cash. Adoption was applied on a modified retrospective basis, through a cumulative-effect adjustment to retained earnings. Adoption resulted in an increase to the ACL of $8.9 million, related to the transition from the incurred loss model to the CECL ACL model, and an increase of $434,000 related to the transition from PCI to PCD methodology, relative to the ALLL as of June 30, 2020. The Company also recorded an adjustment to the reserve for unfunded commitments recorded in other liabilities of $268,000. The impact at adoption was reflected as an adjustment to beginning retained earnings, net of income taxes, in the amount of $7.2 million. In accordance with the new standard, management did not reassess whether PCI assets met the criteria of PCD assets as of the date of adoption. The adoption of ASU 2016-13 in fiscal 2021 could also impact the Company’s future earnings, perhaps materially. The following table illustrates the impact of adoption of ASU 2016-13: ​ ​ ​ ​ ​ ​ ​ ​ ​ ​ ​ ​ ​ July 1, 2020 ​ As reported As reported Impact of ​ under prior to adoption (dollars in thousands) ASU 2016-13 ASU 2016-13 ASU 2016-13 ​ ​ ​ ​ ​ ​ ​ ​ ​ ​ Loans receivable ​ $ 2,142,363 ​ $ 2,141,929 ​ $ 434 Allowance for credit losses on loans: ​ ​ ​ ​ ​ ​ ​ ​ ​ Real Estate Loans: ​ ​ ​ ​ ​ ​ ​ ​ ​ Residential ​ 8,396 ​ 4,875 ​ 3,521 Construction ​ 1,889 ​ 2,010 ​ (121) Commercial ​ 15,988 ​ 12,132 ​ 3,856 Consumer loans ​ 2,247 ​ 1,182 ​ 1,065 Commercial loans ​ 5,952 ​ 4,940 ​ 1,012 Total allowance for credit losses on loans ​ $ 34,472 ​ $ 25,139 ​ $ 9,333 Total allowance for credit losses on off-balance sheet credit exposures ​ $ 2,227 ​ $ 1,959 ​ $ 268 ​ The above table includes the impact of ASU 2016-13 adoption for PCD assets previously classified as PCI. The change in the ACL includes $434,000 attributable to residential and commercial real estate loans, and the amortized cost basis of loans receivable was increased for those loans by that total amount. In March 2020, the CARES Act was signed into law, creating a forbearance program for federally backed mortgage loans, protects borrowers from negative credit reporting due to loan accommodations related to the National Emergency, and provides financial institutions the option to temporarily suspend certain requirements under U.S. GAAP related to troubled debt restructurings (TDR) for a limited period of time to account for the effects of COVID-19. The Company has elected to not apply ASC Subtopic 310-40 for loans eligible under the CARES Act, based on the modification’s (1) relation to COVID-19, (2) execution for a loan that was not more than 30-days past due as of December 31, 2019, and (3) execution between March 1, 2020, and the earlier of the date that falls 60 days following the termination of the declared National Emergency, or December 31, 2020. The 2021 Consolidated Appropriations Act, signed into law in December 2020, extended the window during which loans may be modified without classification as TDRs under ASC Subtopic 310-40, to the earlier of January 1, 2022, or 60 days following the termination of the declared National Emerg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Dec. 31, 2020</t>
        </is>
      </c>
    </row>
    <row r="3">
      <c r="A3" s="3" t="inlineStr">
        <is>
          <t>Securities</t>
        </is>
      </c>
    </row>
    <row r="4">
      <c r="A4" s="4" t="inlineStr">
        <is>
          <t>Securities</t>
        </is>
      </c>
      <c r="B4" s="4" t="inlineStr">
        <is>
          <t xml:space="preserve">Note 3: Securities The amortized cost, gross unrealized gains, gross unrealized losses, ACL, and approximate fair value of securities available for sale consisted of the following: ​ ​ ​ ​ ​ ​ ​ ​ ​ ​ ​ ​ ​ ​ ​ ​ ​ ​ ​ December 31, 2020 ​ ​ ​ Gross Gross Allowance ​ Estimated ​ Amortized Unrealized Unrealized for Fair (dollars in thousands) Cost Gains Losses Credit Losses Value ​ ​ ​ ​ ​ ​ ​ ​ ​ ​ ​ ​ ​ ​ ​ ​ Investment and mortgage backed securities: ​ ​ ​ ​ ​ ​ ​ ​ ​ ​ ​ ​ ​ ​ ​ State and political subdivisions ​ $ 46,785 ​ $ 1,689 ​ $ — ​ $ — ​ $ 48,474 Other securities ​ 15,376 ​ 267 ​ (334) ​ — ​ 15,309 Mortgage-backed GSE residential ​ 113,553 ​ 3,868 ​ (58) ​ — ​ 117,363 Total investments and mortgage-backed securities ​ $ 175,714 ​ $ 5,824 ​ $ (392) ​ $ — ​ $ 181,146 ​ ​ ​ ​ ​ ​ ​ ​ ​ ​ ​ ​ ​ ​ ​ ​ June 30, 2020 ​ ​ ​ Gross Gross ​ Estimated ​ Amortized Unrealized Unrealized Fair (dollars in thousands) Cost Gains Losses Value ​ ​ ​ ​ ​ ​ ​ ​ ​ ​ ​ ​ ​ Investment and mortgage backed securities: ​ ​ ​ ​ ​ ​ ​ ​ ​ ​ ​ ​ State and political subdivisions ​ $ 40,486 ​ $ 1,502 ​ $ — ​ $ 41,988 Other securities ​ 7,919 ​ 48 ​ (343) ​ 7,624 Mortgage-backed GSE residential ​ 122,375 ​ 4,576 ​ (39) ​ 126,912 Total investment and mortgage-backed securities ​ $ 170,780 ​ $ 6,126 ​ $ (382) ​ $ 176,524 ​ The amortized cost and estimated fair value of investment and mortgage-backed securities, by contractual maturity, are shown below. Expected maturities will differ from contractual maturities because borrowers may have the right to call or prepay obligations with or without penalties. ​ ​ ​ ​ ​ ​ ​ ​ ​ ​ December 31, 2020 ​ Amortized Estimated (dollars in thousands) Cost Fair Value Within one year ​ $ 1,347 ​ $ 1,367 After one year but less than five years ​ 11,055 ​ 11,230 After five years but less than ten years ​ 23,718 ​ 24,326 After ten years ​ 26,041 ​ 26,860 Total investment securities ​ 62,161 ​ 63,783 Mortgage-backed securities ​ 113,553 ​ 117,363 Total investment and mortgage-backed securities ​ $ 175,714 ​ $ 181,146 ​ The carrying value of investment and mortgage-backed securities pledged as collateral to secure public deposits amounted to $150.3 million at December 31, 2020 and $156.1 million at June 30, 2020. The securities pledged consist of marketable securities, including $85.5 million and $82.0 million of Mortgage-Backed Securities, $28.9 million and $41.9 million of Collateralized Mortgage Obligations, $34.9 million and $32.0 million of State and Political Subdivisions Obligations, and $1.0 million and $200,000 of Other Securities at December 31 and June 30, 2020, respectively. The following tables show the Company’s investments’ gross unrealized losses and fair value, aggregated by investment category and length of time that individual securities have been in a continuous unrealized loss position for which an ACL has not been recorded at December 31 and June 30, 2020: ​ ​ ​ ​ ​ ​ ​ ​ ​ ​ ​ ​ ​ ​ ​ ​ ​ ​ ​ ​ ​ ​ December 31, 2020 ​ Less than 12 months 12 months or more Total ​ ​ ​ ​ Unrealized ​ ​ ​ Unrealized ​ ​ ​ Unrealized (dollars in thousands) Fair Value Losses Fair Value Losses Fair Value Losses ​ ​ ​ ​ ​ ​ ​ ​ ​ ​ ​ ​ ​ ​ ​ ​ ​ ​ ​ Other securities ​ $ 2,023 ​ $ 36 ​ $ 771 ​ $ 298 ​ $ 2,794 ​ $ 334 Mortgage-backed securities ​ 11,656 ​ 58 ​ — ​ — ​ 11,656 ​ 58 Total investment and mortgage-backed securities ​ $ 13,679 ​ $ 94 ​ $ 771 ​ $ 298 ​ $ 14,450 ​ $ 392 ​ ​ ​ ​ ​ ​ ​ ​ ​ ​ ​ ​ ​ ​ ​ ​ ​ ​ ​ ​ ​ ​ June 30, 2020 ​ Less than 12 months 12 months or more Total ​ ​ ​ ​ Unrealized ​ ​ ​ Unrealized ​ ​ ​ Unrealized (dollars in thousands) Fair Value Losses Fair Value Losses Fair Value Losses ​ ​ ​ ​ ​ ​ ​ ​ ​ ​ ​ ​ ​ ​ ​ ​ ​ ​ ​ Other securities ​ $ 995 ​ $ 5 ​ $ 643 ​ $ 338 ​ $ 1,638 ​ $ 343 Mortgage-backed securities ​ 9,037 ​ 39 ​ — ​ — ​ 9,037 ​ 39 Total investments and mortgage-backed securities ​ $ 10,032 ​ $ 44 ​ $ 643 ​ $ 338 ​ $ 10,675 ​ $ 382 ​ Mortgage-backed securities Other securities. The December 31, 2020, cash flow analysis for these two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sprea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wo securities included prepayments averaging 1.6 percent, annually, annual defaults averaging 50 One of these two securities has continued to receive cash interest payments in full since the Company’s purchase; the other security received principal-in-kind (PIK), in lieu of cash interest, for a period of time following the recession and financial crisis which began in 2008, but resumed cash interest payments during fiscal 2014. The Company's cash flow analysis indicates that cash interest payments are expected to continue for both securities. Because the Company does not intend to sell these securities and it is likely that the Company will not be required to sell these securities prior to recovery of their amortized cost basis, which may be maturity, the Company has not recorded an ACL on these securities. The Company does not believe any other individual unrealized loss as of December 31, 2020, is the result of a credit loss. However, the Company could be required to recognize an ACL in future periods with respect to its available for sale investment securities portfolio. Credit losses recognized on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Dec. 31, 2020</t>
        </is>
      </c>
    </row>
    <row r="3">
      <c r="A3" s="3" t="inlineStr">
        <is>
          <t>Loans and Allowance for Credit Losses</t>
        </is>
      </c>
    </row>
    <row r="4">
      <c r="A4" s="4" t="inlineStr">
        <is>
          <t>Loans and Allowance for Credit Losses</t>
        </is>
      </c>
      <c r="B4" s="4" t="inlineStr">
        <is>
          <t>Note 4: Loans and Allowance for Credit Losses Classes of loans are summarized as follows: ​ ​ ​ ​ ​ ​ ​ ​ (dollars in thousands) December 31, 2020 June 30, 2020 Real Estate Loans: ​ ​ ​ ​ ​ ​ Residential ​ $ 636,690 ​ $ 627,357 Construction ​ 202,009 ​ 185,924 Commercial ​ 902,564 ​ 887,419 Consumer loans ​ 79,590 ​ 80,767 Commercial loans ​ 427,345 ​ 468,448 ​ ​ 2,248,198 ​ 2,249,915 Loans in process ​ (89,015) ​ (78,452) Deferred loan fees, net ​ (2,313) ​ (4,395) Allowance for credit losses ​ (35,471) ​ (25,139) Total loans ​ $ 2,121,399 ​ $ 2,141,929 ​ The Company’s lending activities consist of origination of loans secured by mortgages on one- to four-family residences and commercial and agricultural real estate, construction loans on residential and commercial properties, commercial and agricultural business loans and consumer loans. At December 31, 2020 the Company had purchased participations in 21 loans totaling $66.0 million, as compared to 23 loans totaling $58.2 million at June 30, 2020. Residential Mortgage Lending. The Company also originates loans secured by multi-family residential properties that are often located outside the Company’s primary lending area but made to borrowers who operate within our primary market area. The majority of the multi-family residential loans that are originated by the Company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 General risks related to multi-family residential lending include rental demand, rental rates, and vacancies, as well as collateral values and borrower leverage. Commercial Real Estate Lending. Most commercial real estate loans originated by the Company generally are based on amortization schedules of up to 25 years with monthly principal and interest payments. Generally, the interest rate received on these loans is fixed for a maturity for up to ten years, with a balloon payment due at maturity. Alternatively, for some loans, the interest rate adjusts at least annually after an initial period up to seven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 Construction Lending. six While the Company typically utilizes relatively short maturity period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eight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performs interim inspections which further allow the Company opportunity to assess risk. At December 31, 2020, construction loans outstanding included 51 loans, totaling $28.5 million, for which a modification had been agreed to. At June 30, 2020, construction loans outstanding included 77 loans, totaling $48.8 million, for which a modification had been agreed to. In general, these modifications were solely for the purpose of extending the maturity date due to conditions described above. As these modifications were not executed due to financial difficulty on the part of the borrower, they were not accounted for as troubled debt restructurings (TDRs). Under the CARES Act, financial institutions have the option to temporarily suspend certain requirements under U.S. GAAP related to TDRs for a limited period of time to account for the effects of COVID-19. Loans modified under the CARES Act did not include any construction loans with drawn balances at December 31, 2020. Consumer Lending 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Risks related to HELOC lending generally include the stability of borrower income and collateral values. Automobile loans originated by the Company include both direct loans and a smaller amount of loans originated by auto dealers. The Company generally pays a negotiated fee back to the dealer for indirect loans. Typically, automobile loans are made for terms of up to 60 months for new and used vehicles. Loans secured by automobiles have fixed rates and are generally made in amounts up to 100% of the purchase price of the vehicle. Risks to automobile and other consumer lending generally include the stability of borrower income and borrower willingness to repay. Commercial Business Lending Allowance for Credit Losses. ● trailing measures of national and state unemployment, which continued to increase in the most recent quarter. This is assessed to be an elevated and increasing risk factor; ● trailing measures of GDP growth, which continued to improve in the most recent quarter, but over the lookback period remains very low by historical standards. This is considered to be an elevated and stable to declining risk factor; ● projected GDP growth, which moderated in the most recent quarter, while remaining relatively high by historical standards. This is considered to be a low and stable risk factor; ● the pace of growth of the Company’s loan portfolio, exclusive of acquisitions or government guaranteed loans, relative to overall economic growth. This measure remains elevated, but moderated in the most recent quarter, and is considered to be an elevated and stable risk factor; ● levels and trends for loan delinquencies nationally and in the region. This measure as reported remains relatively stable, but management considers the measure to currently be under-reported due to the availability of modifications under the CARES Act. This is considered to be an elevated and uncertain risk factor; ● levels and trends of the Company’s watch list loan totals, which have increased in recent periods. This risk factor is considered to be elevated and uncertain; and ● the experience, ability, and depth of lending management and staff. This risk factor is considered to be elevated and stable. Additionally, management considered the impact of the pandemic on its consumer and business borrowers, particularly those business borrowers most affected by efforts to contain the pandemic, including our borrowers in the retail and multi-tenant retail industry, restaurants, and hotels, when making qualitative factor adjustments and assessing the level and trends in delinquencies and watch list loan totals. To date, various relief efforts, notably including the availability of forgivable Paycheck Protection Program (PPP) loans to borrowers and deferrals or modifications available as encouraged by banking regulatory authorities and the CARES Act, have resulted in limited impact on the Company’s credit quality indicators, as is true of the industry generally. It is possible that the ongoing adverse effects of the pandemic may not be offset by future relief efforts, which could cause the outlook for economic conditions and levels and trends of past-due loans to significantly worsen, and require additions to the ACL. The following tables present the balance in the ACL and the recorded investment in loans (excluding loans in process and deferred loan fees) based on portfolio segment as of December 31 and June 30, 2020, and activity in the ACL and ALLL for the three- and six- month periods ended December 31, 2020 and 2019: ​ ​ ​ ​ ​ ​ ​ ​ ​ ​ ​ ​ ​ ​ ​ ​ ​ ​ ​ ​ ​ ​ At period end and for the six months ended December 31, 2020 ​ Residential ​ Construction Commercial ​ ​ ​ ​ ​ ​ ​ ​ (dollars in thousands) Real Estate Real Estate Real Estate Consumer Commercial Total Allowance for credit losses: ​ ​ ​ ​ ​ ​ ​ ​ ​ ​ ​ ​ ​ ​ ​ ​ ​ ​ Balance, beginning of period prior to adoption of CECL ​ $ 4,875 ​ $ 2,010 ​ $ 12,132 ​ $ 1,182 ​ $ 4,940 ​ $ 25,139 Impact of CECL adoption ​ 3,521 ​ (121) ​ 3,856 ​ 1,065 ​ 1,012 ​ 9,333 Provision charged to expense ​ 2,112 ​ 498 ​ (750) ​ (823) ​ 348 ​ 1,385 Losses charged off ​ (110) ​ — ​ — ​ (72) ​ (234) ​ (416) Recoveries ​ — ​ — ​ 1 ​ 10 ​ 19 ​ 30 Balance, end of period ​ $ 10,398 ​ $ 2,387 ​ $ 15,239 ​ $ 1,362 ​ $ 6,085 ​ $ 35,471 Ending Balance: individually evaluated for impairment ​ $ 232 ​ $ — ​ $ — ​ $ — ​ $ — ​ $ 232 Ending Balance: collectively evaluated for impairment ​ $ 10,166 ​ $ 2,387 ​ $ 15,239 ​ $ 1,362 ​ $ 6,085 ​ $ 35,239 Ending Balance: loans acquired with deteriorated credit quality ​ $ — ​ $ — ​ $ — ​ $ — ​ $ — ​ $ — Loans: ​ ​ ​ ​ ​ ​ ​ ​ ​ ​ ​ ​ ​ ​ ​ ​ ​ ​ Ending Balance: individually evaluated for impairment ​ $ 904 ​ $ — ​ $ — ​ $ — ​ $ — ​ $ 904 Ending Balance: collectively evaluated for impairment ​ $ 635,760 ​ $ 112,037 ​ $ 891,311 ​ $ 79,590 ​ $ 424,169 ​ $ 2,142,867 Ending Balance: loans acquired with deteriorated credit quality ​ $ 26 ​ $ 957 ​ $ 11,253 ​ $ — ​ $ 3,176 ​ $ 15,412 ​ ​ ​ ​ ​ ​ ​ ​ ​ ​ ​ ​ ​ ​ ​ ​ ​ ​ ​ ​ ​ ​ For the three months ended December 31, 2020 ​ ​ Residential ​ Construction ​ Commercial ​ ​ ​ ​ ​ ​ ​ ​ (dollars in thousands) Real Estate Real Estate Real Estate Consumer Commercial Total Allowance for loan losses: ​ ​ ​ ​ ​ ​ ​ ​ ​ ​ ​ ​ ​ ​ ​ ​ ​ ​ Balance, beginning of period $ 8,629 $ 1,892 $ 16,050 $ 2,305 $ 6,208 $ 35,084 Provision charged to expense ​ ​ 1,859 ​ ​ 495 ​ ​ (811) ​ ​ (882) ​ ​ (49) ​ ​ 612 Losses charged off ​ ​ (90) ​ ​ — ​ ​ — ​ ​ (67) ​ ​ (89) ​ ​ (246) Recoveries ​ ​ — ​ ​ — ​ ​ — ​ ​ 6 ​ ​ 15 ​ ​ 21 Balance, end of period $ 10,398 $ 2,387 $ 15,239 $ 1,362 $ 6,085 $ 35,471 ​ ​ ​ ​ ​ ​ ​ ​ ​ ​ ​ ​ ​ ​ ​ ​ ​ ​ ​ ​ ​ ​ At period end and for the six months ended December 31, 2019 ​ Residential ​ Construction Commercial ​ ​ ​ ​ ​ ​ ​ ​ (dollars in thousands) Real Estate Real Estate Real Estate Consumer Commercial Total Allowance for loan losses: ​ ​ ​ ​ ​ ​ ​ ​ ​ ​ ​ ​ ​ ​ ​ ​ ​ ​ Balance, beginning of period ​ $ 3,706 ​ $ 1,365 ​ $ 9,399 ​ $ 1,046 ​ $ 4,387 ​ $ 19,903 Provision charged to expense ​ 160 ​ 292 ​ 413 ​ 92 ​ 327 ​ 1,284 Losses charged off ​ (172) ​ — ​ — ​ (97) ​ (147) ​ (416) Recoveries ​ 18 ​ — ​ 15 ​ 9 ​ 1 ​ 43 Balance, end of period ​ $ 3,712 ​ $ 1,657 ​ $ 9,827 ​ $ 1,050 ​ $ 4,568 ​ $ 20,814 Ending Balance: individually evaluated for impairment ​ $ — ​ $ — ​ $ — ​ $ — ​ $ — ​ $ — Ending Balance: collectively evaluated for impairment ​ $ 3,712 ​ $ 1,657 ​ $ 9,827 ​ $ 1,050 ​ $ 4,568 ​ $ 20,814 Ending Balance: loans acquired with deteriorated credit quality ​ $ — ​ $ — ​ $ — ​ $ — ​ $ — ​ $ — ​ ​ ​ ​ ​ ​ ​ ​ ​ ​ ​ ​ ​ ​ ​ ​ ​ ​ ​ ​ ​ ​ For the three months ended December 31, 2019 ​ ​ Residential ​ Construction ​ Commercial ​ ​ ​ ​ ​ ​ ​ ​ (dollars in thousands) Real Estate Real Estate Real Estate Consumer Commercial Total Allowance for loan losses: ​ ​ ​ ​ ​ ​ ​ ​ ​ ​ ​ ​ ​ ​ ​ ​ ​ ​ Balance, beginning of period $ 3,572 $ 1,539 $ 9,789 $ 1,074 $ 4,736 $ 20,710 Provision charged to expense ​ ​ 294 ​ ​ 118 ​ ​ 37 ​ ​ (4) ​ ​ (57) ​ ​ 388 Losses charged off ​ ​ (172) ​ ​ — ​ ​ — ​ ​ (26) ​ ​ (112) ​ ​ (310) Recoveries ​ ​ 18 ​ ​ — ​ ​ 1 ​ ​ 6 ​ ​ 1 ​ ​ 26 Balance, end of period $ 3,712 $ 1,657 $ 9,827 $ 1,050 $ 4,568 $ 20,814 ​ ​ ​ ​ ​ ​ ​ ​ ​ ​ ​ ​ ​ ​ ​ ​ ​ ​ ​ ​ ​ ​ At June 30, 2020 ​ Residential ​ ​ Construction ​ Commercial ​ ​ ​ ​ ​ ​ ​ ​ (dollars in thousands) Real Estate Real Estate Real Estate Consumer Commercial Total Allowance for loan losses: ​ ​ ​ ​ ​ ​ ​ ​ ​ ​ ​ ​ ​ ​ ​ ​ ​ ​ Balance, end of period ​ $ 4,875 ​ $ 2,010 ​ $ 12,132 ​ $ 1,182 ​ $ 4,940 ​ $ 25,139 Ending Balance: individually evaluated for impairment ​ $ — ​ $ — ​ $ — ​ $ — ​ $ — ​ $ — Ending Balance: collectively evaluated for impairment ​ $ 4,875 ​ $ 2,010 ​ $ 12,132 ​ $ 1,182 ​ $ 4,940 ​ $ 25,139 Ending Balance: loans acquired with deteriorated credit quality ​ $ — ​ $ — ​ $ — ​ $ — ​ $ — ​ $ — Loans: ​ ​ ​ ​ ​ ​ Ending Balance: individually evaluated for impairment ​ $ — ​ $ — ​ $ — ​ $ — ​ $ — ​ $ — Ending Balance: collectively evaluated for impairment ​ $ 626,085 ​ $ 106,194 ​ $ 872,716 ​ $ 80,767 ​ $ 463,902 ​ $ 2,149,664 Ending Balance: loans acquired with deteriorated credit quality ​ $ 1,272 ​ $ 1,278 ​ $ 14,703 ​ $ — ​ $ 4,546 ​ $ 21,799 ​ Included in the Company’s loan portfolio are certain loans acquired in a business combination that have experienced more-than-insignificant deterioration in credit quality since origination, which are considered purchased credit deteriorated (PCD) loans. Prior to the July 1, 2020 adoption of ASU 2016-13, these loans were accounted for in accordance with ASC 310-30, Loans and Debt Securities Acquired with Deteriorated Credit Quality, and were described as purchased credit impaired (PCI) loans. Under ASC 310-30, these loans were written down at acquisition to an amount estimated to be collectible, and, unless there was further deterioration following the acquisition, an ALLL was not recognized for these loans. As a result, certain historical ratios regarding the Company’s loan portfolio and credit quality cannot be used to compare the Company to peer companies or to compare the Company’s credit quality over time. The ratios particularly affected by accounting under ASC 310-30 include the allowance as a percentage of loans, nonaccrual loans, and nonperforming assets, and nonaccrual loans and nonperforming loans as a percentage of total loans. For more information about the transition from PCI to PCD status of the Company’s acquired loans, see Note 2: Organization and Summary of Significant Accounting Policies Loans Credit Quality Indicators Watch Special Mention Substandard financial condition, and insufficient collateral. They are characterized by the distinct possibility that the institution will sustain some loss if the deficiencies are not corrected. Doubtful Loans not meeting the criteria above that are analyzed individually as part of the above described process are considered to be Pass A periodic review of selected credits (based on loan size and type) is conducted to identify loans with heightened risk or probable losses and to assign risk grades. The primary responsibility for this review rests with loan administration personnel. This review is supplemented with periodic examinations of both selected credits and the credit review process by the Company’s internal audit function and applicable regulatory agencies. The information from these reviews assists management in the timely identification of problems and potential problems and provides a basis for deciding whether the credit continues to share similar risk characteristics with collectively evaluated loan pools, or whether credit losses for the loan should be evaluated on an individual loan basis. The following table presents the credit risk profile of the Company’s loan portfolio (excluding loans in process and deferred loan fees) based on rating category and year of origination as of December 31, 2020. This table includes PCD loans, which are reported according to risk categorization after acquisition based on the Company’s standards for such classification: ​ ​ ​ ​ ​ ​ ​ ​ ​ ​ ​ ​ ​ ​ ​ ​ ​ ​ ​ ​ ​ ​ ​ ​ ​ ​ ​ ​ ​ ​ ​ ​ ​ ​ ​ ​ ​ ​ ​ ​ ​ ​ ​ ​ ​ ​ Revolving ​ ​ ​ ​ 2021 2020 2019 2018 2017 Prior loans Total Residential Real Estate ​ ​ ​ ​ ​ ​ ​ ​ ​ ​ ​ ​ ​ ​ ​ ​ ​ ​ ​ ​ ​ ​ ​ ​ Pass ​ $ 177,544 ​ $ 217,239 ​ $ 46,353 ​ $ 43,929 ​ $ 31,359 ​ $ 96,805 ​ $ 5,156 ​ $ 618,385 Watch ​ 125 ​ 121 ​ 10,997 ​ — ​ 96 ​ 825 ​ — ​ 12,164 Special Mention ​ — ​ — ​ — ​ — ​ — ​ — ​ — ​ — Substandard ​ 4,714 ​ 145 ​ 226 ​ 54 ​ 57 ​ 913 ​ — ​ 6,109 Doubtful ​ — ​ — ​ — ​ — ​ — ​ 32 ​ — ​ 32 Total Residential Real Estate ​ $ 182,383 ​ $ 217,505 ​ $ 57,576 ​ $ 43,983 ​ $ 31,512 ​ $ 98,575 ​ $ 5,156 ​ $ 636,690 ​ ​ ​ ​ ​ ​ ​ ​ ​ ​ ​ ​ ​ ​ ​ ​ ​ ​ ​ ​ ​ ​ ​ ​ ​ Construction Real Estate ​ ​ ​ ​ ​ ​ ​ ​ ​ ​ ​ ​ ​ ​ ​ ​ Pass ​ $ 54,966 ​ $ 50,216 ​ $ 7,812 ​ $ — ​ $ — ​ $ — ​ $ — ​ $ 112,994 Watch ​ — ​ — ​ — ​ — ​ — ​ — ​ — ​ — Special Mention ​ — ​ — ​ — ​ — ​ — ​ — ​ — ​ — Substandard ​ — ​ — ​ — ​ — ​ — ​ — ​ — ​ — Doubtful ​ — ​ — ​ — ​ — ​ — ​ — ​ — ​ — Total Construction Real Estate ​ $ 54,966 ​ $ 50,216 ​ $ 7,812 ​ $ — ​ $ — ​ $ — ​ $ — ​ $ 112,994 ​ ​ ​ ​ ​ ​ ​ ​ ​ ​ ​ ​ ​ ​ ​ ​ ​ ​ ​ ​ ​ ​ ​ ​ ​ Commercial Real Estate ​ ​ ​ ​ ​ ​ ​ ​ ​ ​ ​ ​ ​ ​ ​ ​ Pass ​ $ 158,927 ​ $ 198,979 ​ $ 128,221 ​ $ 138,403 ​ $ 81,442 ​ $ 106,507 ​ $ 31,017 ​ $ 843,496 Watch ​ 4,025 ​ 10,580 ​ 9,541 ​ 7,028 ​ 14,245 ​ 43 ​ 891 ​ 46,353 Special Mention ​ — ​ — ​ — ​ — ​ — ​ — ​ — ​ — Substandard ​ 5,849 ​ 4,187 ​ 559 ​ 134 ​ 53 ​ 1,045 ​ — ​ 11,827 Doubtful ​ — ​ — ​ 888 ​ — ​ — ​ — ​ — ​ 888 Total Commercial Real Estate ​ $ 168,801 ​ $ 213,746 ​ $ 139,209 ​ $ 145,565 ​ $ 95,740 ​ $ 107,595 ​ $ 31,908 ​ $ 902,564 ​ ​ ​ ​ ​ ​ ​ ​ ​ ​ ​ ​ ​ ​ ​ ​ ​ ​ ​ ​ ​ ​ ​ ​ ​ Consumer ​ ​ ​ ​ ​ ​ ​ ​ ​ ​ ​ ​ ​ ​ ​ ​ Pass ​ $ 13,996 ​ $ 13,610 ​ $ 5,987 ​ $ 2,040 ​ $ 1,025 ​ $ 733 ​ $ 41,990 ​ $ 79,381 Watch ​ — ​ — ​ — ​ — ​ — ​ — ​ — ​ — Special Mention ​ — ​ — ​ — ​ — ​ — ​ — ​ — ​ — Substandard ​ 51 ​ 15 ​ — ​ 37 ​ — ​ 7 ​ 99 ​ 209 Doubtful ​ — ​ — ​ — ​ — ​ — ​ — ​ — ​ — Total Consumer ​ $ 14,047 ​ $ 13,625 ​ $ 5,987 ​ $ 2,077 ​ $ 1,025 ​ $ 740 ​ $ 42,089 ​ $ 79,590 ​ ​ ​ ​ ​ ​ ​ ​ ​ ​ ​ ​ ​ ​ ​ ​ ​ ​ ​ ​ ​ ​ ​ ​ ​ Commercial ​ ​ ​ ​ ​ ​ ​ ​ ​ ​ ​ ​ ​ ​ ​ ​ Pass ​ $ 89,745 ​ $ 154,004 ​ $ 26,743 ​ $ 11,048 ​ $ 9,469 ​ $ 11,667 ​ $ 116,649 ​ $ 419,325 Watch ​ 1,008 ​ 124 ​ 64 ​ — ​ — ​ — ​ 1,069 ​ 2,265 Special Mention ​ — ​ — ​ — ​ — ​ — ​ — ​ — ​ — Substandard ​ 136 ​ 1,574 ​ 1,575 ​ 10 ​ 180 ​ 5 ​ 2,275 ​ 5,755 Doubtful ​ — ​ — ​ — ​ — ​ — ​ — ​ — ​ — Total Commercial ​ $ 90,889 ​ $ 155,702 ​ $ 28,382 ​ $ 11,058 ​ $ 9,649 ​ $ 11,672 ​ $ 119,993 ​ $ 427,345 ​ ​ ​ ​ ​ ​ ​ ​ ​ ​ ​ ​ ​ ​ ​ ​ ​ ​ ​ ​ ​ ​ ​ ​ ​ Total Loans ​ ​ ​ ​ ​ ​ ​ ​ ​ ​ ​ ​ ​ ​ ​ ​ Pass ​ $ 495,178 ​ $ 634,048 ​ $ 215,116 ​ $ 195,420 ​ $ 123,295 ​ $ 215,712 ​ $ 194,812 ​ $ 2,073,581 Watch ​ 5,158 ​ 10,825 ​ 20,602 ​ 7,028 ​ 14,341 ​ 868 ​ 1,960 ​ 60,782 Special Mention ​ — ​ — ​ — ​ — ​ — ​ — ​ — ​ — Substandard ​ 10,750 ​ 5,921 ​ 2,360 ​ 235 ​ 290 ​ 1,970 ​ 2,374 ​ 23,900 Doubtful ​ — ​ — ​ 888 ​ — ​ — ​ 32 ​ — ​ 920 Total ​ $ 511,086 ​ $ 650,794 ​ $ 238,966 ​ $ 202,683 ​ $ 137,926 ​ $ 218,582 ​ $ 199,146 ​ $ 2,159,183 ​ At December 31, 2020, PCD loans comprised $3.2 million of credits rated “Pass”; $7.8 million of credits rated “Watch”; none rated “Special Mention”; $5.2 million of credits rated “Substandard”; and none rated “Doubtful”. The following table presents the credit risk profile of the Company’s loan portfolio (excluding loans in process and deferred loan fees) based on rating category and payment activity as of June 30, 2020. This table includes PCI loans, which were reported according to risk categorization after acquisition based on the Company’s standards for such classification: ​ ​ ​ ​ ​ ​ ​ ​ ​ ​ ​ ​ ​ ​ ​ ​ ​ ​ ​ June 30, 2020 ​ ​ Residential ​ Construction ​ Commercial ​ ​ ​ ​ ​ (dollars in thousands) Real Estate Real Estate Real Estate Consumer Commercial Pass ​ $ 620,004 ​ $ 103,105 ​ $ 829,276 ​ $ 80,517 ​ $ 457,385 Watch ​ 1,900 ​ 4,367 ​ 45,262 ​ 45 ​ 4,708 Special Mention ​ — ​ — ​ 403 ​ 25 ​ — Substandard ​ 5,453 ​ — ​ 11,590 ​ 180 ​ 6,355 Doubtful ​ — ​ — ​ 888 ​ — ​ — Total ​ $ 627,357 ​ $ 107,472 ​ $ 887,419 ​ $ 80,767 ​ $ 468,448 ​ At June 30, 2020, PCI loans comprised $5.9 million of credits rated “Pass”; $10.3 million of credits rated “Watch”, none rated “Special Mention”, $5.6 million of credits rated “Substandard” and none rated “Doubtful”. Past-due Loans ​ ​ ​ ​ ​ ​ ​ ​ ​ ​ ​ ​ ​ ​ ​ ​ ​ ​ ​ ​ ​ ​ ​ ​ ​ December 31, 2020 ​ ​ ​ ​ ​ ​ ​ ​ Greater Than ​ ​ ​ ​ ​ ​ ​ ​ ​ ​ Greater Than 90 ​ ​ 30-59 Days ​ 60-89 Days ​ 90 Days ​ Total ​ ​ ​ ​ Total Loans ​ Days Past Due (dollars in thousands) Past Due Past Due Past Due Past Due Current Receivable and Accruing Real Estate Loans: ​ ​ ​ ​ ​ ​ ​ ​ ​ ​ ​ ​ ​ ​ ​ ​ ​ ​ ​ ​ ​ Residential ​ $ 383 ​ $ 944 ​ $ 1,298 ​ $ 2,625 ​ $ 634,065 ​ $ 636,690 ​ $ — Construction ​ — ​ — ​ — ​ — ​ 112,994 ​ 112,994 ​ — Commercial ​ 923 ​ 880 ​ 616 ​ 2,419 ​ 900,145 ​ 902,564 ​ — Consumer loans ​ 486 ​ 152 ​ 227 ​ 865 ​ 78,725 ​ 79,590 ​ — Commercial loans ​ 1,269 ​ 83 ​ 394 ​ 1,746 ​ 425,599 ​ 427,345 ​ — Total loans ​ $ 3,061 ​ $ 2,059 ​ $ 2,535 ​ $ 7,655 ​ $ 2,151,528 ​ $ 2,159,183 ​ $ — ​ ​ ​ ​ ​ ​ ​ ​ ​ ​ ​ ​ ​ ​ ​ ​ ​ ​ ​ ​ ​ ​ ​ ​ ​ June 30, 2020 ​ ​ ​ ​ ​ ​ ​ ​ Greater Than ​ ​ ​ ​ ​ ​ ​ ​ ​ ​ Greater Than 90 ​ ​ 30-59 Days ​ 60-89 Days ​ 90 Days ​ Total ​ ​ ​ ​ Total Loans ​ Days Past Due (dollars in thousands) Past Due Past Due Past Due Past Due Current Receivable and Accruing Real Estate Loans: ​ ​ ​ ​ ​ ​ ​ Residential ​ $ 772 ​ $ 378 ​ $ 654 ​ $ 1,804 ​ $ 625,553 ​ $ 627,357 ​ $ — Construction ​ — ​ — ​ — ​ — ​ 107,472 ​ 107,472 ​ — Commercial ​ 641 ​ 327 ​ 1,073 ​ 2,041 ​ 885,378 ​ 887,419 ​ — Consumer loans ​ 180 ​ 53 ​ 193 ​ 426 ​ 80,341 ​ 80,767 ​ — Commercial loans ​ 93 ​ 1,219 ​ 810 ​ 2,122 ​ 466,326 ​ 468,448 ​ — Total loans ​ $ 1,686 ​ $ 1,977 ​ $ 2,730 ​ $ 6,393 ​ $ 2,165,070 ​ $ 2,171,463 ​ $ — ​ Under the CARES Act, financial institutions have the option to temporarily suspend certain requirements under U.S. GAAP related to TDRs for a limited period of time to account for the effects of COVID-19. Loans with such modifications in effect at December 31, 2020, included $40.3 million in loans reported as current in the above table, none of which were past due. Loans with such modifications in effect at June 30, 2020, included $380.1 million in loans reported as current in the above table, while an additional $29,000 of consumer loans and $1,000 in residential real estate loans with such modifications were reported as 30-59 days past due, and $66,000 of commercial loans with such modifications were reported as 60-89 days past due at such date. At December 31, and June 30, 2020 there were no PCD or PCI loans that were greater than 90 days past due. Loans that experience insignificant payment delays and payment shortfalls generally are not adversely classified or determined to not share similar risk characteristics with collectively evaluated pools of loans for determination of the ACL estimat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Significant payment delays or shortfalls may lead to a determination that a loan should be individually evaluated for estimated credit losses. Collateral-dependent Loans . ​ ​ ​ ​ ​ ​ ​ ​ Amortized cost basis of ​ ​ ​ loans determined to be ​ Related allowance ​ ​ collateral dependent ​ for credit losses (dollars in thousands) ​ ​ Residential real estate loans ​ ​ 1- to 4-family residential loans ​ $ 904 ​ $ 232 Total loans ​ $ 904 ​ $ 232 ​ Impairment The table below presents impaired loans (excluding loans in process and deferred loan fees) as of June 30, 2020. The table includes PCI loans at June 30, 2020 for which it was deemed probable, at acquisition, that the Company would be unable to collect all contractually required payments receivable. In an instance where, subsequent to the acquisition, the Company determined it was probable, for a specific loan, that cash flows received would exceed the amount previously expected, the Company will recalculate the amount of accretable yield in order to recognize the improved cash flow expectation as additional interest income over the remaining life of the loan. These loans, however, continued to be reported as impaired loans. In an instance where, subsequent to the acquisition, the Company determined it was probable, for a specific loan, that cash flows received would be less than the amount previously expected, the Company would allocate a specific allowance under the terms of ASC 310-10-35. ​ ​ ​ ​ ​ ​ ​ ​ ​ ​ ​ ​ ​ June 30, 2020 ​ ​ Recorded ​ Unpaid Principal ​ Specific (dollars in thousands) Balance Balance Allowance Loans without a specific valuation allowance: ​ ​ ​ ​ ​ ​ ​ ​ ​ Residential real estate ​ $ 3,811 ​ $ 4,047 ​ $ — Construction real estate ​ 1,277 ​ 1,312 ​ — Commercial real estate ​ 19,271 ​ 23,676 ​ — Consumer loans ​ ​ — ​ — ​ — Commercial loans ​ 5,040 ​ 6,065 ​ — Loans with a specific valuation allowance: ​ ​ ​ ​ Residential real estate ​ $ — ​ $ — ​ $ — Construction real estate ​ — ​ — ​ — Commercial real estate ​ — ​ — ​ — Consumer loans ​ — ​ — ​ — Commercial loans ​ — ​ — ​ — Total: ​ ​ ​ Residential real estate ​ $ 3,811 ​ $ 4,047 ​ $ — Construction real estate ​ $ 1,277 ​ $ 1,312 ​ $ — Commercial real estate ​ $ 19,271 ​ $ 23,676 ​ $ — Consumer loans ​ $ — ​ $ — ​ $ — Commercial loans ​ $ 5,040 ​ $ 6,065 ​ $ — ​ At June 30, 2020, PCI loans comprised $21.8 million of impaired loans without a specific valuation allowance. The following tables present information regarding interest income recognized on impaired loans: ​ ​ ​ ​ ​ ​ ​ ​ ​ ​ For the three-month period ended ​ ​ December 31, 2019 ​ ​ Average ​ ​ ​ ​ ​ Investment in ​ Interest Income (dollars in thousands) Impaired Loans Recognized Residential Real Estate ​ $ 1,482 ​ $ 22 Construction Real Estate ​ 1,300 ​ 36 Commercial Real Estate ​ 15,756 ​ 340 Consumer Loans ​ — ​ — Commercial Loans ​ 5,760 ​ 121 Total Loans ​ $ 24,298 ​ $ 519 ​ ​ ​ ​ ​ ​ ​ ​ ​ ​ For the six-month period ended ​ ​ December 31, 2019 ​ ​ Average ​ ​ ​ ​ ​ Investment in ​ Interest Income (dollars in thousands) Impaired Loans Recognized Residential Real Estate $ 1,549 $ 45 Construction Real Estate ​ ​ 1,302 ​ ​ 84 Commercial Real Estate ​ ​ 16,958 ​ ​ 675 Consumer Loans ​ ​ — ​ ​ — Commercial Loans ​ ​ 5,904 ​ ​ 214 Total Loans $ 25,713 $ 1,018 ​ Interest income on impaired loans recognized on a cash basis in the three- and six- month periods ended December 31, 2019, was immaterial. For the three- and six- month periods ended December 31, 2019, the amount of interest income recorded for impaired loans that represented a change in the present value of cash flows attributable to the passage of time was approximately $79,000 and $163,000. Nonaccrual Loans ​ ​ ​ ​ ​ ​ ​ ​ (dollars in thousands) December 31, 2020 June 30, 2020 Residential real estate ​ $ 4,140 ​ $ 4,010 Construction real estate ​ — ​ — Commercial real estate ​ 2,841 ​ 3,106 Consumer loans ​ 227 ​ 196 Commercial loans ​ 1,122 ​ 1,345 Total loans ​ $ 8,330 ​ $ 8,657 ​ At December 31, 2020, there were no nonaccrual loans individually evaluated for which no ACL was recorded. Interest income recognized on nonaccrual loans in the three- and six- month periods ended December 31, 2020 and 2019, was immaterial. Troubled Debt Restructurings During the six- month period ended December 31, 2020, certain loans modified were classified as TDRs. During the three- month periods ended December 31, 2020, and the three- and six- month periods ended December 31, 2019, there were no loans modified as TDRs. They are shown, segregated by class, in the table below: ​ ​ ​ ​ ​ ​ ​ ​ ​ ​ ​ ​ ​ ​ For the three-month periods ended ​ ​ December 31, 2020 ​ December 31, 2019 ​ ​ Number of ​ Recorded ​ Number of ​ Recorded (dollars in thousands) modifications Investment modifications Investment Residential real estate — ​ $ — — ​ $ — Construction real estate — ​ — — ​ — Commercial real estate — ​ — — ​ — Consumer loans — ​ — — ​ — Commercial loans — ​ — — ​ — Total — ​ $ — — ​ $ — ​ ​ ​ ​ ​ ​ ​ ​ ​ ​ ​ ​ ​ ​ For the six-month periods ended ​ ​ December 31, 2020 ​ December 31, 2019 ​ ​ Number of ​ Recorded ​ Number of ​ Recorded (dollars in thousands) modifications Investment modifications Investment Residential real estate 1 $ 96 — $ — Construction real estate — ​ ​ — — ​ ​ — Commercial real estate 2 ​ ​ 1,798 — ​ ​ — Consumer loans — ​ ​ — — ​ ​ — Commercial loans 1 ​ ​ 33 — ​ ​ — Total 4 $ 1,927 — $ — ​ Performing loans classified as TDRs and outstanding at December 31 and June 30, 2020, segregated by class, are shown in the table below. Nonperforming TDRs are shown as nonaccrual loans. ​ ​ ​ ​ ​ ​ ​ ​ ​ ​ ​ ​ ​ ​ December 31, 2020 ​ June 30, 2020 ​ ​ Number of ​ Recorded ​ Number of ​ Recorded (dollars in thousands) modifications Investment modifications Investment Residential real estate 3 ​ $ 1,014 3 ​ $ 791 Construction real estate — ​ — — ​ — Commercial real estate 7 ​ 3,907 10 ​ 4,544 Consumer loans — ​ — — ​ — Commercial loans 8 ​ 2,976 7 ​ 3,245 Total 18 ​ $ 7,897 20 ​ $ 8,580 ​ Residential Real Estate Foreclosures Purchased Credit Deteriorated Loans The carrying amount of $21.8 million in PCI loans was included in the balance sheet amount of loans receivable at June 30, 2020, with no associated ACL. In accordance with ASU 2016-13, the Company did not reassess whether the PCI loans met the criteria of PCD loans as of the adoption date. The amortized cost of the PCD loans were adjusted to reflect the addition of $434,000 to the ACL. PCD loans receivable, net of ACL, totaling $16.3 million were included in the balance sheet amount of loans receivable at December 31, 2020. During the three- and six-month periods ended December 31, 2020, and during the same periods of the prior fiscal year, the Company had no increases to the ALLL or ACL by a charge to the income statement related to PCI or PCD loans. During the three- and six-month periods ended December 31, 2020, an ACL of $209,000 related to these loans was reversed, while no ALLL related to these loans was reversed during the same periods of the prior fisca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6 Months Ended</t>
        </is>
      </c>
    </row>
    <row r="2">
      <c r="B2" s="2" t="inlineStr">
        <is>
          <t>Dec. 31, 2020</t>
        </is>
      </c>
    </row>
    <row r="3">
      <c r="A3" s="3" t="inlineStr">
        <is>
          <t>Premises and Equipment</t>
        </is>
      </c>
    </row>
    <row r="4">
      <c r="A4" s="4" t="inlineStr">
        <is>
          <t>Premises and Equipment</t>
        </is>
      </c>
      <c r="B4" s="4" t="inlineStr">
        <is>
          <t>Note 5: Premises and Equipment Following is a summary of premises and equipment: ​ ​ ​ ​ ​ ​ ​ ​ (dollars in thousands) December 31, 2020 June 30, 2020 Land ​ $ 12,480 ​ $ 12,585 Buildings and improvements ​ 56,789 ​ 56,039 Construction in progress ​ 248 ​ 435 Furniture, fixtures, equipment and software ​ 18,471 ​ 18,109 Automobiles ​ 120 ​ 120 Operating leases ROU asset ​ 1,926 ​ 1,965 ​ ​ 90,034 ​ 89,253 Less accumulated depreciation ​ 26,064 ​ 24,147 ​ ​ $ 63,970 ​ $ 65,106 ​ Leases. All of the leases are classified as operating leases, and therefore, were previously not recognized on the Company’s consolidated balance sheets. With the adoption of ASU 2016-02, these operating leases are now included as a ROU asset in the premises and equipment line item on the Company’s consolidated balance sheets. The corresponding lease liability is included in the accounts payable and other liabilities line item on the Company’s consolidated balance sheets. Because these leases are classified as operating leases, the adoption of the new standard did not have a material effect on lease expense on the Company’s consolidated statements of income. ASU 2016-02 also requires certain other accounting elections. The Company elected the short-term lease recognition exemption for all leases that qualify, meaning those with terms under twelve months. ROU assets or lease liabilities are not to be recognized for short-term leases. The calculated amount of the ROU assets and lease liabilities in the table below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he ASU requires the use of the rate implicit in the lease whenever this rate is readily determinable. As this rate is rarely determinable, the Company utilizes its incremental borrowing rate at lease inception over a similar term. The discount rate utilized was 5%. The expected lease terms range from 18 months to 20 years. ​ ​ ​ ​ ​ ​ ​ ​ ​ December 31, 2020 June 30, 2020 Consolidated Balance Sheet ​ ​ Operating leases right of use asset ​ $ 1,926 ​ $ 1,965 Operating leases liability ​ $ 1,926 ​ $ 1,965 ​ ​ ​ ​ ​ ​ ​ ​ ​ ​ ​ ​ ​ ​ ​ Three Months Ended December 31, ​ Six Months Ended December 31, ​ ​ 2020 ​ 2019 ​ 2020 2019 Consolidated Statement of Income ​ ​ ​ ​ ​ ​ ​ ​ Operating lease costs classified as occupancy and equipment expense ​ $ 63 ​ $ 52 ​ $ 135 ​ $ 109 (includes short-term lease costs) ​ ​ ​ ​ ​ ​ ​ ​ ​ ​ ​ ​ ​ ​ ​ ​ ​ ​ ​ ​ ​ Supplemental disclosures of cash flow information ​ ​ ​ ​ ​ ​ ​ ​ Cash paid for amounts included in the measurement of lease liabilities: ​ ​ ​ ​ ​ ​ ​ ​ Operating cash flows from operating leases ​ $ 58 ​ $ 39 ​ $ 126 ​ $ 78 ROU assets obtained in exchange for operating lease obligations: ​ $ — ​ $ — ​ $ — ​ $ 2,004 ​ At December 31, 2020, future expected lease payments for leases with terms exceeding one year were as follows: ​ ​ ​ ​ ​ (dollars in thousands) ​ 2021 ​ $ 134 2022 ​ 243 2023 ​ 243 2024 ​ 243 2025 ​ 242 Thereafter ​ 2,229 Future lease payments expected ​ $ 3,334 ​ The Company leases facilities it owns or portions of facilities it owns to other third parties. The Company has determined that all of these lease agreements, in terms of being the lessor, are classified as operating leases. For the three- and six- month periods ended December 31, 2020, income recognized from these lessor agreements was $81,000 and $156,000, respectively. Income from lessor agreements was included in net occupancy and equipmen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Dec. 31, 2020</t>
        </is>
      </c>
    </row>
    <row r="3">
      <c r="A3" s="3" t="inlineStr">
        <is>
          <t>Deposits</t>
        </is>
      </c>
    </row>
    <row r="4">
      <c r="A4" s="4" t="inlineStr">
        <is>
          <t>Deposits</t>
        </is>
      </c>
      <c r="B4" s="4" t="inlineStr">
        <is>
          <t>Note 6: Deposits Deposits are summarized as follows: ​ ​ ​ ​ ​ ​ ​ ​ (dollars in thousands) December 31, 2020 June 30, 2020 Non-interest bearing accounts ​ $ 337,736 ​ $ 316,048 NOW accounts ​ 868,456 ​ 781,937 Money market deposit accounts ​ 238,333 ​ 231,162 Savings accounts ​ 198,388 ​ 181,229 Certificates ​ 622,174 ​ 674,471 Total Deposit Accounts ​ $ 2,265,087 ​ $ 2,184,8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Dec. 31, 2020</t>
        </is>
      </c>
    </row>
    <row r="3">
      <c r="A3" s="3" t="inlineStr">
        <is>
          <t>Earnings Per Share</t>
        </is>
      </c>
    </row>
    <row r="4">
      <c r="A4" s="4" t="inlineStr">
        <is>
          <t>Earnings Per Share</t>
        </is>
      </c>
      <c r="B4" s="4" t="inlineStr">
        <is>
          <t>Note 7: Earnings Per Share The following table sets forth the computation of basic and diluted earnings per share: ​ ​ ​ ​ ​ ​ ​ ​ ​ ​ ​ ​ ​ ​ ​ ​ Three months ended Six months ended ​ ​ December 31, December 31, ​ 2020 2019 2020 2019 ​ ​ ​ ​ ​ ​ ​ ​ ​ ​ ​ ​ ​ (dollars in thousands except per share data) ​ ​ ​ ​ ​ ​ ​ ​ Net income ​ $ 12,048 ​ $ 7,717 ​ $ 22,033 ​ $ 15,545 Less: distributed earnings allocated to participating securities ​ (4) ​ — ​ (8) ​ — Less: undistributed earnings allocated to participating securities ​ (30) ​ — ​ (56) ​ — Net income available to common shareholders ​ $ 12,014 ​ $ 7,717 ​ $ 21,969 ​ $ 15,545 ​ ​ ​ ​ ​ ​ ​ ​ ​ ​ ​ ​ ​ Weighted-average common shares outstanding, including participating securities ​ 9,089,735 ​ 9,232,257 ​ 9,108,301 ​ 9,232,257 Less: weighted-average participating securities outstanding (restricted shares) ​ (25,410) ​ — ​ (26,335) ​ — Weighted-average basic common shares outstanding ​ 9,064,325 ​ 9,232,257 ​ 9,081,966 ​ 9,232,257 Add: effect of dilutive securities, stock options, and awards ​ 2,909 ​ — ​ 2,220 ​ — Denominator for diluted earnings per share ​ ​ 9,067,234 ​ ​ 9,232,257 ​ ​ 9,084,186 ​ ​ 9,232,257 ​ ​ ​ ​ ​ ​ ​ ​ ​ ​ ​ ​ ​ Basic earnings per share available to common stockholders ​ $ 1.33 ​ $ 0.84 ​ $ 2.42 ​ $ 1.69 Diluted earnings per share available to common stockholders ​ $ 1.32 ​ $ 0.84 ​ $ 2.42 ​ $ 1.68 ​ Options outstanding at December 31, 2020 and 2019, to purchase 50,500, and 13,500 shares of common stock, respectively, were not included in the computation of diluted earnings per common share for each of the three- and six- month periods because the exercise prices of such options were greater than the average market prices of the common stock for the three- and six- month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0</t>
        </is>
      </c>
    </row>
    <row r="3">
      <c r="A3" s="3" t="inlineStr">
        <is>
          <t>Income Taxes</t>
        </is>
      </c>
    </row>
    <row r="4">
      <c r="A4" s="4" t="inlineStr">
        <is>
          <t>Income Taxes</t>
        </is>
      </c>
      <c r="B4" s="4" t="inlineStr">
        <is>
          <t>Note 8: Income Taxes The Company and its subsidiaries file income tax returns in the U.S. Federal jurisdiction and various states. The Company is no longer subject to federal and state examinations by tax authorities for tax years ending June 30, 2015 and before. The Company recognized no interest or penalties related to income taxes. The Company’s income tax provision is comprised of the following components: ​ ​ ​ ​ ​ ​ ​ ​ ​ ​ ​ ​ ​ ​ ​ For the three-month periods ended For the six-month periods ended (dollars in thousands) ​ December 31, 2020 ​ December 31, 2019 ​ December 31, 2020 ​ December 31, 2019 Income taxes ​ ​ ​ ​ ​ Current ​ $ 3,139 ​ $ 1,915 ​ $ 5,903 ​ $ 3,884 Deferred ​ 14 ​ 6 ​ (3) ​ 12 Total income tax provision ​ $ 3,153 ​ $ 1,921 ​ $ 5,900 ​ $ 3,896 ​ The components of net deferred tax assets (included in other assets on the condensed consolidated balance sheet) are summarized as follows: ​ ​ ​ ​ ​ ​ ​ ​ (dollars in thousands) December 31, 2020 June 30, 2020 Deferred tax assets: ​ ​ Provision for losses on loans ​ $ 8,309 ​ $ 5,802 Accrued compensation and benefits ​ 607 ​ 825 NOL carry forwards acquired ​ 123 ​ 149 Minimum Tax Credit ​ — ​ 130 Unrealized loss on other real estate ​ 170 ​ 257 Other ​ — ​ 26 Total deferred tax assets ​ 9,209 ​ 7,189 ​ ​ ​ ​ ​ ​ ​ Deferred tax liabilities: ​ ​ ​ ​ Purchase accounting adjustments ​ 165 ​ 64 Depreciation ​ 1,664 ​ 1,665 FHLB stock dividends ​ 120 ​ 120 Prepaid expenses ​ 255 ​ 259 Unrealized gain on available for sale securities ​ 1,195 ​ 1,265 Other ​ 39 ​ 104 Total deferred tax liabilities ​ 3,438 ​ 3,477 ​ ​ ​ ​ ​ ​ ​ Net deferred tax asset ​ $ 5,771 ​ $ 3,712 ​ As of December 31, 2020, the Company had approximately $675,000 and $119,000 in federal and state net operating loss carryforwards, respectively, which were acquired in the July 2009 acquisition of Southern Bank of Commerce, the February 2014 acquisition of Citizens State Bankshares of Bald Knob, Inc., the August 2014 acquisition of Peoples Service Company, and the June 2017 acquisition of Tammcorp, Inc. The amount reported is net of the IRC Sec. 382 limitation, or state equivalent, related to utilization of net operating loss carryforwards of acquired corporations. Unless otherwise utilized, the net operating losses will begin to expire in 2027. A reconciliation of income tax expense at the statutory rate to the Company’s actual income tax expense is shown below: ​ ​ ​ ​ ​ ​ ​ ​ ​ ​ ​ ​ ​ ​ ​ For the three-month periods ended For the six-month periods ended (dollars in thousands) ​ December 31, 2020 December 31, 2019 December 31, 2020 ​ December 31, 2019 Tax at statutory rate ​ $ 3,192 ​ $ 2,024 ​ $ 5,866 ​ $ 4,083 Increase (reduction) in taxes resulting from: ​ ​ ​ ​ ​ ​ ​ ​ Nontaxable municipal income ​ (108) ​ (113) ​ (211) ​ (226) State tax, net of Federal benefit ​ 261 ​ 87 ​ 502 ​ 196 Cash surrender value of Bank-owned life insurance ​ (205) ​ (53) ​ (263) ​ (106) Tax credit benefits ​ (5) ​ (4) ​ (9) ​ (6) Other, net ​ 18 ​ (20) ​ 15 ​ (45) Actual provision ​ $ 3,153 ​ $ 1,921 ​ $ 5,900 ​ $ 3,896 ​ For the three- and six- month periods ended December 31, 2020 and 2019, income tax expense at the statutory rate was calculated using a 21% annual effective tax rate (AETR). Tax credit benefits are recognized under the deferral method of accounting for investments in tax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Retirement Plan</t>
        </is>
      </c>
      <c r="B1" s="2" t="inlineStr">
        <is>
          <t>6 Months Ended</t>
        </is>
      </c>
    </row>
    <row r="2">
      <c r="B2" s="2" t="inlineStr">
        <is>
          <t>Dec. 31, 2020</t>
        </is>
      </c>
    </row>
    <row r="3">
      <c r="A3" s="3" t="inlineStr">
        <is>
          <t>401(k) Retirement Plan</t>
        </is>
      </c>
    </row>
    <row r="4">
      <c r="A4" s="4" t="inlineStr">
        <is>
          <t>401(k) Retirement Plan</t>
        </is>
      </c>
      <c r="B4" s="4" t="inlineStr">
        <is>
          <t>Note 9: 401(k) Retirement Plan The Bank has a 401(k) retirement plan that covers substantially all eligible employees. The Bank made a “safe harbor” matching contribution to the Plan of up to 4% of eligible compensation, depending upon the percentage of eligible pay deferred into the plan by the employee, and also made additional, discretionary profit-sharing contributions for fiscal 2020; for fiscal 2021, the Company has maintained the safe harbor matching contribution of up to 4 %, and expects to continue to make additional, discretionary profit-sharing contributions. During the three- and six- month periods ended December 31, 2020, retirement plan expenses recognized for the Plan totaled approximately $413,000 and $869,000, respectively, as compared to $343,000 and $724,000 , respectively, for the same period of the prior fiscal year. Employee deferrals and safe harbor contributions are fully vested. Profit-sharing or other contributions vest over a period of five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6 Months Ended</t>
        </is>
      </c>
    </row>
    <row r="2">
      <c r="B2" s="2" t="inlineStr">
        <is>
          <t>Dec. 31, 2020</t>
        </is>
      </c>
    </row>
    <row r="3">
      <c r="A3" s="3" t="inlineStr">
        <is>
          <t>Subordinated Debt</t>
        </is>
      </c>
    </row>
    <row r="4">
      <c r="A4" s="4" t="inlineStr">
        <is>
          <t>Subordinated Debt</t>
        </is>
      </c>
      <c r="B4" s="4" t="inlineStr">
        <is>
          <t>Note 10: Subordinated Debt In March 2004, the Company established Southern Missouri Statutory Trust I as a statutory business trust, to issue Floating Rate Capital Securities (the “Trust Preferred Securities”). The securities mature in 2034, became redeemable after five years , and bear interest at a floating rate based on LIBOR. The securities represent undivided beneficial interests in the trust, which was established by the Company for the purpose of issuing the securities. The Trust Preferred Securities were sold in a private transaction exempt from registration under the Securities Act of 1933, as amended (the “Act”) and have not been registered under the Act. The securities may not be offered or sold in the United States absent registration or an applicable exemption from registration requirements. Southern Missouri Statutory Trust I used the proceeds from the sale of the Trust Preferred Securities to purchase Junior Subordinated Debentures (the “Debentures”) of the Company which have terms identical to the Trust Preferred Securities. At December 31, 2020, the Debentures carries an interest rate of 2.98%. The balance of the Debentures outstanding was $7.2 million at December 31, and June 30, 2020. The Company used its net proceeds for working capital and investment in its subsidiaries. In connection with its October 2013 acquisition of Ozarks Legacy Community Financial, Inc. (OLCF), the Company assumed $3.1 million in floating rate junior subordinated debt securities. The debt securities had been issued in June 2005 by OLCF in connection with the sale of trust preferred securities, bear interest at a floating rate based on LIBOR, are now redeemable at par, and mature in 2035. At December 31, 2020, the current rate was 2.67%. The carrying value of the debt securities was approximately $2.7 million at December 31, and June 30, 2020. In connection with its August 2014 acquisition of Peoples Service Company, Inc. (PSC), the Company assumed $6.5 million in floating rate junior subordinated debt securities. The debt securities had been issued in 2005 by PSC’s subsidiary bank holding company, Peoples Banking Company, in connection with the sale of trust preferred securities, bear interest at a floating rate based on LIBOR, are now redeemable at par, and mature in 2035. At December 31, 2020, the current rate was 2.02 %. The carrying value of the debt securities was approximately $5.3 million at December 31, and June 30, 2020. The Company’s investment at a face amount of $505,000 in these trusts is included with Prepaid Expenses and Other Assets in the consolidated balance sheets, and is carried at a value of $457,000 at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Measurements</t>
        </is>
      </c>
    </row>
    <row r="4">
      <c r="A4" s="4" t="inlineStr">
        <is>
          <t>Fair Value Measurements</t>
        </is>
      </c>
      <c r="B4" s="4" t="inlineStr">
        <is>
          <t>Note 11: Fair Value Measurements ASC Topic 820, Fair Value Measurements Level 1 Level 2 Level 3 Recurring Measurements. ​ ​ ​ ​ ​ ​ ​ ​ ​ ​ ​ ​ ​ ​ ​ ​ Fair Value Measurements at December 31, 2020 ​ ​ ​ ​ ​ Quoted Prices in ​ ​ ​ ​ ​ ​ ​ ​ ​ ​ Active Markets for ​ Significant Other ​ Significant ​ ​ ​ ​ ​ Identical Assets ​ Observable Inputs ​ Unobservable Inputs (dollars in thousands) Fair Value (Level 1) (Level 2) (Level 3) State and political subdivisions ​ $ 48,474 ​ $ — ​ $ 48,474 ​ $ — Other securities ​ 15,309 ​ — ​ 15,309 ​ — Mortgage-backed GSE residential ​ 117,363 ​ — ​ 117,363 ​ — ​ ​ ​ ​ ​ ​ ​ ​ ​ ​ ​ ​ ​ ​ ​ ​ Fair Value Measurements at June 30, 2020, Using: ​ ​ ​ ​ ​ Quoted Prices in ​ ​ ​ ​ ​ ​ ​ ​ ​ ​ ​ Active Markets for ​ Significant Other ​ Significant ​ ​ ​ ​ ​ Identical Assets ​ Observable Inputs ​ Unobservable Inputs (dollars in thousands) Fair Value (Level 1) (Level 2) (Level 3) State and political subdivisions ​ $ 41,988 ​ $ — ​ $ 41,988 ​ $ — Other securities ​ 7,624 ​ — ​ 7,624 ​ — Mortgage-backed GSE residential ​ 126,912 ​ — ​ 126,912 ​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Available-for-sale Securities. Nonrecurring Measurements. ​ ​ ​ ​ ​ ​ ​ ​ ​ ​ ​ ​ ​ ​ ​ ​ Fair Value Measurements at December 31, 2020 ​ ​ ​ ​ ​ Quoted Prices in ​ ​ ​ ​ ​ ​ ​ ​ ​ ​ ​ Active Markets for ​ Significant Other ​ Significant ​ ​ ​ ​ ​ Identical Assets ​ Observable Inputs ​ Unobservable Inputs (dollars in thousands) Fair Value (Level 1) (Level 2) (Level 3) ​ ​ ​ ​ ​ ​ ​ ​ ​ ​ ​ ​ ​ Foreclosed and repossessed assets held for sale ​ $ 607 ​ $ — ​ $ — ​ $ 607 ​ ​ ​ ​ ​ ​ ​ ​ ​ ​ ​ ​ ​ ​ ​ ​ Fair Value Measurements at June 30, 2020, Using: ​ ​ ​ ​ ​ Quoted Prices in ​ ​ ​ ​ ​ ​ ​ ​ ​ ​ ​ Active Markets for ​ Significant Other ​ Significant ​ ​ ​ ​ ​ Identical Assets ​ Observable Inputs ​ Unobservable Inputs (dollars in thousands) Fair Value (Level 1) (Level 2) (Level 3) ​ ​ ​ ​ ​ ​ ​ ​ ​ ​ ​ ​ ​ Foreclosed and repossessed assets held for sale ​ $ 2,211 ​ $ — ​ $ — ​ $ 2,211 ​ The following table presents losses recognized on assets measured on a non-recurring basis for the three-month periods ended December 31, 2020 and 2019: ​ ​ ​ ​ ​ ​ ​ ​ ​ For the three months ended (dollars in thousands) ​ December 31, 2020 ​ December 31, 2019 Foreclosed and repossessed assets held for sale ​ $ (24) ​ $ (96) Total losses on assets measured on a non-recurring basis ​ $ (24) ​ $ (96) ​ The following is a description of valuation methodologies and inputs used for assets measured at fair value on a nonrecurring basis and recognized in the accompanying consolidated balance sheets, as well as the general classification of such assets and liabilities pursuant to the valuation hierarchy. For assets classified within Level 3 of fair value hierarchy, the process used to develop the reported fair value process is described below. Foreclosed and Repossessed Assets Held for Sale. Unobservable (Level 3) Inputs. ​ ​ ​ ​ ​ ​ ​ ​ ​ ​ ​ ​ ​ ​ ​ ​ ​ ​ ​ Range ​ ​ ​ Fair value at ​ Valuation ​ Unobservable ​ of ​ Weighted-average (dollars in thousands) ​ December 31, 2020 ​ technique ​ inputs ​ inputs applied ​ inputs applied Nonrecurring Measurements ​ ​ Foreclosed and repossessed assets ​ $ 607 Third party appraisal Marketability discount 0.0% - 60.4 % 21.8 % ​ ​ ​ ​ ​ ​ ​ ​ ​ ​ ​ ​ ​ ​ ​ ​ ​ ​ ​ Range ​ ​ ​ Fair value at ​ Valuation ​ Unobservable ​ of ​ Weighted-average (dollars in thousands) ​ June 30, 2020 ​ technique ​ inputs ​ inputs applied ​ inputs applied Nonrecurring Measurements ​ ​ Foreclosed and repossessed assets ​ $ 2,211 Third party appraisal Marketability discount 8.0% - 56.9 % 15.7 % ​ Fair Value of Financial Instruments. ​ ​ ​ ​ ​ ​ ​ ​ ​ ​ ​ ​ ​ ​ ​ ​ December 31, 2020 ​ ​ ​ ​ ​ Quoted Prices ​ ​ ​ ​ ​ ​ ​ ​ ​ ​ ​ in Active ​ ​ ​ ​ Significant ​ ​ ​ ​ ​ Markets for ​ Significant Other ​ Unobservable ​ ​ Carrying ​ Identical Assets ​ Observable Inputs ​ Inputs (dollars in thousands) Amount (Level 1) (Level 2) (Level 3) Financial assets ​ ​ ​ ​ Cash and cash equivalents ​ $ 149,520 ​ $ 149,520 ​ $ — ​ $ — Interest-bearing time deposits ​ 976 ​ — ​ 976 ​ — Stock in FHLB ​ 5,987 ​ — ​ 5,987 ​ — Stock in Federal Reserve Bank of St. Louis ​ 5,017 ​ — ​ 5,017 ​ — Loans receivable, net ​ 2,121,399 ​ — ​ — ​ 2,142,067 Accrued interest receivable ​ 12,377 ​ — ​ 12,377 ​ — Financial liabilities ​ ​ ​ ​ ​ Deposits ​ 2,265,087 ​ 1,642,913 ​ — ​ 625,697 Advances from FHLB ​ 63,286 ​ — ​ 64,992 ​ — Accrued interest payable ​ 1,106 ​ — ​ 1,106 ​ — Subordinated debt ​ 15,193 ​ — ​ — ​ 13,849 Unrecognized financial instruments (net of contract amount) ​ ​ ​ ​ ​ ​ ​ ​ Commitments to originate loans ​ — ​ — ​ — ​ — Letters of credit ​ — ​ — ​ — ​ — Lines of credit ​ — ​ — ​ — ​ — ​ ​ ​ ​ ​ ​ ​ ​ ​ ​ ​ ​ ​ ​ ​ ​ June 30, 2020 ​ ​ ​ ​ ​ Quoted Prices ​ ​ ​ ​ ​ ​ ​ ​ ​ ​ ​ in Active ​ ​ ​ ​ Significant ​ ​ ​ ​ ​ Markets for ​ Significant Other ​ Unobservable ​ ​ Carrying ​ Identical Assets ​ Observable Inputs ​ Inputs (dollars in thousands) Amount (Level 1) (Level 2) (Level 3) Financial assets ​ ​ ​ ​ Cash and cash equivalents ​ $ 54,245 ​ $ 54,245 ​ $ — ​ $ — Interest-bearing time deposits ​ 974 ​ — ​ 974 ​ — Stock in FHLB ​ 6,390 ​ — ​ 6,390 ​ — Stock in Federal Reserve Bank of St. Louis ​ 4,363 ​ — ​ 4,363 ​ — Loans receivable, net ​ 2,141,929 ​ — ​ — ​ 2,143,823 Accrued interest receivable ​ 12,116 ​ — ​ 12,116 ​ — Financial liabilities ​ ​ ​ ​ Deposits ​ 2,184,847 ​ 1,508,740 ​ — ​ 676,816 Advances from FHLB ​ 70,024 ​ — ​ 72,136 ​ — Accrued interest payable ​ 1,646 ​ — ​ 1,646 ​ — Subordinated debt ​ 15,142 ​ — ​ — ​ 11,511 Unrecognized financial instruments (net of contract amount) ​ ​ ​ ​ ​ ​ ​ Commitments to originate loans ​ — ​ — ​ — ​ — Letters of credit ​ — ​ — ​ — ​ — Lines of credit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Jun. 30, 2020</t>
        </is>
      </c>
    </row>
    <row r="2">
      <c r="A2" s="3" t="inlineStr">
        <is>
          <t>Assets</t>
        </is>
      </c>
    </row>
    <row r="3">
      <c r="A3" s="4" t="inlineStr">
        <is>
          <t>Cash and cash equivalents</t>
        </is>
      </c>
      <c r="B3" s="6" t="n">
        <v>149520</v>
      </c>
      <c r="C3" s="6" t="n">
        <v>54245</v>
      </c>
    </row>
    <row r="4">
      <c r="A4" s="4" t="inlineStr">
        <is>
          <t>Interest-bearing time deposits</t>
        </is>
      </c>
      <c r="B4" s="5" t="n">
        <v>976</v>
      </c>
      <c r="C4" s="5" t="n">
        <v>974</v>
      </c>
    </row>
    <row r="5">
      <c r="A5" s="4" t="inlineStr">
        <is>
          <t>Available for sale securities</t>
        </is>
      </c>
      <c r="B5" s="5" t="n">
        <v>181146</v>
      </c>
      <c r="C5" s="5" t="n">
        <v>176524</v>
      </c>
    </row>
    <row r="6">
      <c r="A6" s="4" t="inlineStr">
        <is>
          <t>Stock in FHLB of Des Moines</t>
        </is>
      </c>
      <c r="B6" s="5" t="n">
        <v>5987</v>
      </c>
      <c r="C6" s="5" t="n">
        <v>6390</v>
      </c>
    </row>
    <row r="7">
      <c r="A7" s="4" t="inlineStr">
        <is>
          <t>Stock in Federal Reserve Bank of St. Louis</t>
        </is>
      </c>
      <c r="B7" s="5" t="n">
        <v>5017</v>
      </c>
      <c r="C7" s="5" t="n">
        <v>4363</v>
      </c>
    </row>
    <row r="8">
      <c r="A8" s="4" t="inlineStr">
        <is>
          <t>Loans receivable, net of allowance for credit losses of $35,471 and $25,139 at December 31, 2020 and June 30, 2020, respectively</t>
        </is>
      </c>
      <c r="B8" s="5" t="n">
        <v>2121399</v>
      </c>
      <c r="C8" s="5" t="n">
        <v>2141929</v>
      </c>
    </row>
    <row r="9">
      <c r="A9" s="4" t="inlineStr">
        <is>
          <t>Accrued interest receivable</t>
        </is>
      </c>
      <c r="B9" s="5" t="n">
        <v>12377</v>
      </c>
      <c r="C9" s="5" t="n">
        <v>12116</v>
      </c>
    </row>
    <row r="10">
      <c r="A10" s="4" t="inlineStr">
        <is>
          <t>Premises and equipment, net</t>
        </is>
      </c>
      <c r="B10" s="5" t="n">
        <v>63970</v>
      </c>
      <c r="C10" s="5" t="n">
        <v>65106</v>
      </c>
    </row>
    <row r="11">
      <c r="A11" s="4" t="inlineStr">
        <is>
          <t>Bank owned life insurance - cash surrender value</t>
        </is>
      </c>
      <c r="B11" s="5" t="n">
        <v>43268</v>
      </c>
      <c r="C11" s="5" t="n">
        <v>43363</v>
      </c>
    </row>
    <row r="12">
      <c r="A12" s="4" t="inlineStr">
        <is>
          <t>Goodwill</t>
        </is>
      </c>
      <c r="B12" s="5" t="n">
        <v>14089</v>
      </c>
      <c r="C12" s="5" t="n">
        <v>14089</v>
      </c>
    </row>
    <row r="13">
      <c r="A13" s="4" t="inlineStr">
        <is>
          <t>Other intangible assets, net</t>
        </is>
      </c>
      <c r="B13" s="5" t="n">
        <v>7364</v>
      </c>
      <c r="C13" s="5" t="n">
        <v>7700</v>
      </c>
    </row>
    <row r="14">
      <c r="A14" s="4" t="inlineStr">
        <is>
          <t>Prepaid expenses and other assets</t>
        </is>
      </c>
      <c r="B14" s="5" t="n">
        <v>17885</v>
      </c>
      <c r="C14" s="5" t="n">
        <v>15358</v>
      </c>
    </row>
    <row r="15">
      <c r="A15" s="4" t="inlineStr">
        <is>
          <t>Total assets</t>
        </is>
      </c>
      <c r="B15" s="5" t="n">
        <v>2622998</v>
      </c>
      <c r="C15" s="5" t="n">
        <v>2542157</v>
      </c>
    </row>
    <row r="16">
      <c r="A16" s="3" t="inlineStr">
        <is>
          <t>Liabilities and Stockholders' Equity</t>
        </is>
      </c>
    </row>
    <row r="17">
      <c r="A17" s="4" t="inlineStr">
        <is>
          <t>Deposits</t>
        </is>
      </c>
      <c r="B17" s="5" t="n">
        <v>2265087</v>
      </c>
      <c r="C17" s="5" t="n">
        <v>2184847</v>
      </c>
    </row>
    <row r="18">
      <c r="A18" s="4" t="inlineStr">
        <is>
          <t>Advances from FHLB</t>
        </is>
      </c>
      <c r="B18" s="5" t="n">
        <v>63286</v>
      </c>
      <c r="C18" s="5" t="n">
        <v>70024</v>
      </c>
    </row>
    <row r="19">
      <c r="A19" s="4" t="inlineStr">
        <is>
          <t>Accounts payable and other liabilities</t>
        </is>
      </c>
      <c r="B19" s="5" t="n">
        <v>10637</v>
      </c>
      <c r="C19" s="5" t="n">
        <v>12151</v>
      </c>
    </row>
    <row r="20">
      <c r="A20" s="4" t="inlineStr">
        <is>
          <t>Accrued interest payable</t>
        </is>
      </c>
      <c r="B20" s="5" t="n">
        <v>1106</v>
      </c>
      <c r="C20" s="5" t="n">
        <v>1646</v>
      </c>
    </row>
    <row r="21">
      <c r="A21" s="4" t="inlineStr">
        <is>
          <t>Subordinated debt</t>
        </is>
      </c>
      <c r="B21" s="5" t="n">
        <v>15193</v>
      </c>
      <c r="C21" s="5" t="n">
        <v>15142</v>
      </c>
    </row>
    <row r="22">
      <c r="A22" s="4" t="inlineStr">
        <is>
          <t>Total liabilities</t>
        </is>
      </c>
      <c r="B22" s="5" t="n">
        <v>2355309</v>
      </c>
      <c r="C22" s="5" t="n">
        <v>2283810</v>
      </c>
    </row>
    <row r="23">
      <c r="A23" s="4" t="inlineStr">
        <is>
          <t>Common stock, $.01 par value; 25,000,000 shares authorized; 9,343,974 and 9,345,339 shares issued at December 31, 2020 and June 30, 2020, respectively</t>
        </is>
      </c>
      <c r="B23" s="5" t="n">
        <v>93</v>
      </c>
      <c r="C23" s="5" t="n">
        <v>93</v>
      </c>
    </row>
    <row r="24">
      <c r="A24" s="4" t="inlineStr">
        <is>
          <t>Additional paid-in capital</t>
        </is>
      </c>
      <c r="B24" s="5" t="n">
        <v>95109</v>
      </c>
      <c r="C24" s="5" t="n">
        <v>95035</v>
      </c>
    </row>
    <row r="25">
      <c r="A25" s="4" t="inlineStr">
        <is>
          <t>Retained earnings</t>
        </is>
      </c>
      <c r="B25" s="5" t="n">
        <v>177861</v>
      </c>
      <c r="C25" s="5" t="n">
        <v>165709</v>
      </c>
    </row>
    <row r="26">
      <c r="A26" s="4" t="inlineStr">
        <is>
          <t>Treasury stock of 308,742 and 217,949 shares at December 31, 2020 and June 30, 2020, respectively, at cost</t>
        </is>
      </c>
      <c r="B26" s="5" t="n">
        <v>-9575</v>
      </c>
      <c r="C26" s="5" t="n">
        <v>-6937</v>
      </c>
    </row>
    <row r="27">
      <c r="A27" s="4" t="inlineStr">
        <is>
          <t>Accumulated other comprehensive income</t>
        </is>
      </c>
      <c r="B27" s="5" t="n">
        <v>4201</v>
      </c>
      <c r="C27" s="5" t="n">
        <v>4447</v>
      </c>
    </row>
    <row r="28">
      <c r="A28" s="4" t="inlineStr">
        <is>
          <t>Total stockholders' equity</t>
        </is>
      </c>
      <c r="B28" s="5" t="n">
        <v>267689</v>
      </c>
      <c r="C28" s="5" t="n">
        <v>258347</v>
      </c>
    </row>
    <row r="29">
      <c r="A29" s="4" t="inlineStr">
        <is>
          <t>Total liabilities and stockholders' equity</t>
        </is>
      </c>
      <c r="B29" s="6" t="n">
        <v>2622998</v>
      </c>
      <c r="C29" s="6" t="n">
        <v>2542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Dec. 31, 2020</t>
        </is>
      </c>
    </row>
    <row r="3">
      <c r="A3" s="3" t="inlineStr">
        <is>
          <t>Organization and Summary of Significant Accounting Policies</t>
        </is>
      </c>
    </row>
    <row r="4">
      <c r="A4" s="4" t="inlineStr">
        <is>
          <t>Organization and Basis of Financial Statement Presentation</t>
        </is>
      </c>
      <c r="B4" s="4" t="inlineStr">
        <is>
          <t>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 Basis of Financial Statement Presentation.</t>
        </is>
      </c>
    </row>
    <row r="5">
      <c r="A5" s="4" t="inlineStr">
        <is>
          <t>Principles of Consolidation</t>
        </is>
      </c>
      <c r="B5" s="4" t="inlineStr">
        <is>
          <t>Principles of Consolidation. The consolidated financial statements include the accounts of the Company and its wholly-owned subsidiaries. All significant intercompany accounts and transactions have been eliminated.</t>
        </is>
      </c>
    </row>
    <row r="6">
      <c r="A6" s="4" t="inlineStr">
        <is>
          <t>Use of Estimates</t>
        </is>
      </c>
      <c r="B6" s="4" t="inlineStr">
        <is>
          <t>Use of Estimates. On July 1, 2020, Financial Instruments – Credit Losses which created material changes to the existing critical accounting policy that existed at June 30, 2020 . Effective July 1, 2020 through December 31, 2020 , the significant accounting policy which was considered to be the most critical in preparing the Company’s consolidated financial statements is the determination of the allowance for credit losses (“ACL”) on loans.</t>
        </is>
      </c>
    </row>
    <row r="7">
      <c r="A7" s="4" t="inlineStr">
        <is>
          <t>Cash and Cash Equivalents</t>
        </is>
      </c>
      <c r="B7" s="4" t="inlineStr">
        <is>
          <t>Cash and Cash Equivalents.</t>
        </is>
      </c>
    </row>
    <row r="8">
      <c r="A8" s="4" t="inlineStr">
        <is>
          <t>Interest-bearing Time Deposits</t>
        </is>
      </c>
      <c r="B8" s="4" t="inlineStr">
        <is>
          <t>Interest-bearing Time Deposits.</t>
        </is>
      </c>
    </row>
    <row r="9">
      <c r="A9" s="4" t="inlineStr">
        <is>
          <t>Available for Sale Securities</t>
        </is>
      </c>
      <c r="B9" s="4" t="inlineStr">
        <is>
          <t>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loss). The credit loss component recognized in earnings is identified as the amount of principal cash flows not expected to be received over the remaining term of the security as projected based on cash flow projections, and is recorded to the ACL,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At adoption of ASU 2016-13, no impairment on AFS securities was attributable to credit. The Company will evaluate impaired AFS securities at the individual level on a quarterly basis, and will consider such factors including, but not limited to: the extent to which the fair value of the security is less than the amortized cost basis; adverse conditions specifically related to the security, an industry, or geographic area; the payment structure of the security and likelihood of the issuer to be able to make payments that may increase in the future; failure of the issuer to make scheduled interest or principal payments; any changes to the rating of the security by a rating agency; and the ability and intent to hold the security until maturity. A qualitative determination as to whether any portion of the impairment is attributable to credit risk is acceptable. There were no credit related factors underlying unrealized losses on AFS securities at December 31, 2020, and June 30, 2020. Changes in the ACL are recorded as expense. Losses are charged against the ACL when management believes the uncollectability of an AFS debt security is confirmed or when either of the criteria regarding intent or requirement to sell is met.</t>
        </is>
      </c>
    </row>
    <row r="10">
      <c r="A10" s="4" t="inlineStr">
        <is>
          <t>Federal Reserve Bank and Federal Home Loan Bank Stock</t>
        </is>
      </c>
      <c r="B10" s="4" t="inlineStr">
        <is>
          <t>Federal Reserve Bank and Federal Home Loan Bank Stock.</t>
        </is>
      </c>
    </row>
    <row r="11">
      <c r="A11" s="4" t="inlineStr">
        <is>
          <t>Loans</t>
        </is>
      </c>
      <c r="B11" s="4" t="inlineStr">
        <is>
          <t>Loans. The ACL is a valuation account that is deducted from the loans’ amortized cost basis to present the net amount expected to be collected on the loans, and is established through provision for credit losses charged to current earnings. The ACL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Management estimates the ACL balance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agricultural economic conditions, property values, or other relevant factors. The Company generally assesses past events and current conditions based on the trailing eight quarters of activity, and incorporates a reasonable and supportable forecast period of four quarters, with an immediate reversion to historical averages. The ACL is measured on a collective (pool) basis when similar risk characteristics exist. For loans that do not share general risk characteristics with the collectively evaluated pools, the Company estimates credit losses on an individual loan basis, and these loans are excluded from the collectively evaluated pools. An ACL for an individually evaluated loan is recorded when the amortized cost basis of the loan exceeds the discounted estimated cash flows using the loan’s initial effective interest rate or the fair value, less estimated costs to sell, of the collateral for certain collateral dependent loans. For the collectively evaluated pools, the Company segments the loan portfolio primarily by loan purpose and collateral into 23 pools, which are homogeneous groups of loans that possess similar loss potential characteristics. The Company utilizes the discounted cash flow (“DCF”) methodology for measurement of the required ACL for all loan pools. The DCF model implements probability of default (“PD”) and loss given default (“LGD”) calculations at the instrument level. PD and LGD are determined from the Company’s historical experience over a period of approximately five years. The Company defines a default as an event of charge off, an adverse (substandard or worse) internal credit rating, becoming delinquent 90 days or more, or being placed on nonaccrual status. A PD/LGD estimate is applied to a projected model of the loan’s cashflow, including principal and interest payments, with consideration for prepayment speeds, principal curtailments, and recovery lag. Prepayments, curtailments, and recovery lag have been determined to not have a material impact on estimated credit losses, historically. Prior to the July 1, 2020, adoption of ASU 2016-13, the allowance for loan and lease losses (ALLL) represented management’s best estimate of probable losses in the existing loan portfolio at the end of the reporting period. Integral to the methodology for determining the adequacy of the ALLL was portfolio segmentation and impairment measurement. Under the Company’s methodology, loans were first segmented into 1) those comprising large groups of homogeneous loans which are collectively evaluated for impairment and 2) all other loans which are individually evaluated. Those loans in the second category were further segmented utilizing a defined grading system which involves categorizing loans by severity of risk based on conditions that may affect the ability of the borrowers to repay their debt, such as current financial information, collateral valuations, historical payment experience, credit documentation, public information, and current trends. Loans were considered impaired if, based on current information and events, it was considered probable that the Company would be unable to collect the scheduled payments of principal or interest when due according to the contractual terms of the loan agreement, and was generally based on the fair value, less estimated costs to sell, of the loan’s collateral. If the loan was not collateral-dependent, the measurement of impairment was based on the present value of expected future cash flows discounted at the historical effective interest rate, or the observable market price of the loan. Impairment identified through this evaluation process was a component of the ALLL. If a loan was not considered impaired, it was grouped together with loans having similar characteristics (i.e., the same risk grade), and an ALLL was based upon a quantitative factor (historical average charge-offs) and qualitative factors such as changes in lending policies; national, regional, and local economic conditions; changes in mix and volume of portfolio; experience, ability, and depth of lending management and staff; entry to new markets; levels and trends of delinquent, nonaccrual, special mention, and classified loans; concentrations of credit; changes in collateral values; agricultural economic conditions; and regulatory risk. Prior to the July 1, 2020, adoption of ASU 2016-13, loans acquired in an acquisition that had evidence of credit quality deterioration since origination and for which it was probable that the Company would be unable to collect all contractually required payments receivable were considered purchased credit impaired (“PCI”). PCI loans were individually evaluated and recorded at fair value at the date of acquisition with no initial ALLL based on a DCF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DCFs expected at acquisition and the investment in the loan, or the “accretable yield,” was recognized as interest income on a level-yield method over the life of the loan. Contractually required payments for interest and principal that exceed the DCFs expected at acquisition, or the “non-accretable difference,” were not recognized on the balance sheet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ALLL on PCI loans reflected only losses incurred after the acquisition (meaning the present value of all cash flows expected at acquisition that ultimately were not to be received). Subsequent to the July 1, 2020, adoption of ASU 2016-13,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Upon adoption of ASU 2016-13, the amortized cost basis of the PCD assets were adjusted to reflect the addition of $434,000 to the ACL. The remaining noncredit discount, based on the adjusted amortized cost basis, will be accreted into interest income at the effective interest rate as of July 1, 2020. Loan fees and certain direct loan origination costs are deferred, and the net fee or cost is recognized as an adjustment to interest income using the interest method over the contractual life of the loans.</t>
        </is>
      </c>
    </row>
    <row r="12">
      <c r="A12" s="4" t="inlineStr">
        <is>
          <t>Off-Balance Sheet Credit Exposures</t>
        </is>
      </c>
      <c r="B12" s="4" t="inlineStr">
        <is>
          <t xml:space="preserve">Off-Balance Sheet Credit Exposures. </t>
        </is>
      </c>
    </row>
    <row r="13">
      <c r="A13" s="4" t="inlineStr">
        <is>
          <t>Foreclosed Real Estate</t>
        </is>
      </c>
      <c r="B13" s="4" t="inlineStr">
        <is>
          <t>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t>
        </is>
      </c>
    </row>
    <row r="14">
      <c r="A14" s="4" t="inlineStr">
        <is>
          <t>Premises and Equipment</t>
        </is>
      </c>
      <c r="B14" s="4" t="inlineStr">
        <is>
          <t>Premises and Equipment. Depreciation is computed by use of straight-line and accelerated methods over the estimated useful lives of the assets. Estimated lives are generally seven three</t>
        </is>
      </c>
    </row>
    <row r="15">
      <c r="A15" s="4" t="inlineStr">
        <is>
          <t>Bank Owned Life Insurance</t>
        </is>
      </c>
      <c r="B15" s="4" t="inlineStr">
        <is>
          <t>Bank Owned Life Insurance.</t>
        </is>
      </c>
    </row>
    <row r="16">
      <c r="A16" s="4" t="inlineStr">
        <is>
          <t>Goodwill</t>
        </is>
      </c>
      <c r="B16" s="4" t="inlineStr">
        <is>
          <t>Goodwill.</t>
        </is>
      </c>
    </row>
    <row r="17">
      <c r="A17" s="4" t="inlineStr">
        <is>
          <t>Intangible Assets</t>
        </is>
      </c>
      <c r="B17" s="4" t="inlineStr">
        <is>
          <t>Intangible Assets. 2022 2024</t>
        </is>
      </c>
    </row>
    <row r="18">
      <c r="A18" s="4" t="inlineStr">
        <is>
          <t>Income Taxes</t>
        </is>
      </c>
      <c r="B18" s="4" t="inlineStr">
        <is>
          <t>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ies, the Bank and SB Real Estate Investments, LLC, with a tax year ended June 30. Southern Bank Real Estate Investments, LLC files a separate REIT return for federal tax purposes, and also files state income tax returns with a tax year ended December 31.</t>
        </is>
      </c>
    </row>
    <row r="19">
      <c r="A19" s="4" t="inlineStr">
        <is>
          <t>Incentive Plans</t>
        </is>
      </c>
      <c r="B19" s="4" t="inlineStr">
        <is>
          <t>Incentive Plans.</t>
        </is>
      </c>
    </row>
    <row r="20">
      <c r="A20" s="4" t="inlineStr">
        <is>
          <t>Outside Directors' Retirement</t>
        </is>
      </c>
      <c r="B20" s="4" t="inlineStr">
        <is>
          <t>Outside Directors’ Retirement. five year In the event that the participant dies before collecting any or all of the benefits, the Bank shall pay the participant’s beneficiary. No benefits shall be payable to anyone other than the beneficiary, and shall terminate on the death of the beneficiary.</t>
        </is>
      </c>
    </row>
    <row r="21">
      <c r="A21" s="4" t="inlineStr">
        <is>
          <t>Stock Options</t>
        </is>
      </c>
      <c r="B21" s="4" t="inlineStr">
        <is>
          <t>Stock Options.</t>
        </is>
      </c>
    </row>
    <row r="22">
      <c r="A22" s="4" t="inlineStr">
        <is>
          <t>Earnings Per Share</t>
        </is>
      </c>
      <c r="B22" s="4" t="inlineStr">
        <is>
          <t>Earnings Per Share.</t>
        </is>
      </c>
    </row>
    <row r="23">
      <c r="A23" s="4" t="inlineStr">
        <is>
          <t>Comprehensive Income</t>
        </is>
      </c>
      <c r="B23" s="4" t="inlineStr">
        <is>
          <t>Comprehensive Income.</t>
        </is>
      </c>
    </row>
    <row r="24">
      <c r="A24" s="4" t="inlineStr">
        <is>
          <t>Transfers Between Fair Value Hierarchy Levels</t>
        </is>
      </c>
      <c r="B24" s="4" t="inlineStr">
        <is>
          <t xml:space="preserve">Transfers Between Fair Value Hierarchy Levels. </t>
        </is>
      </c>
    </row>
    <row r="25">
      <c r="A25" s="4" t="inlineStr">
        <is>
          <t>New Accounting Pronouncements</t>
        </is>
      </c>
      <c r="B25" s="4" t="inlineStr">
        <is>
          <t>New Accounting Pronouncements: In August 2018, the FASB issue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fiscal years beginning after December 15, 2019, with early adoption permitted for certain removed and modified disclosures. Adoption of this standard did not have a significant impact on the Company’s consolidated financial statements. In June 2016, the FASB issued ASU 2016-13, Financial Instruments – Credit Losses (Topic 326), which the Company adopted July 1, 2020. The Update amended guidance on reporting credit losses for financial assets held at amortized cost basis and available for sale debt securities. For financial assets held at amortized cost basis, Topic 326 eliminated the probable initial recognition threshold in current GAAP and, instead, requires an entity to reflect its current estimate of all expected credit losses. The Update affects loans, debt securities, trade receivables, net investments in leases, off balance sheet credit exposures, and any other financial assets not excluded from the scope that have the contractual right to receive cash. Adoption was applied on a modified retrospective basis, through a cumulative-effect adjustment to retained earnings. Adoption resulted in an increase to the ACL of $8.9 million, related to the transition from the incurred loss model to the CECL ACL model, and an increase of $434,000 related to the transition from PCI to PCD methodology, relative to the ALLL as of June 30, 2020. The Company also recorded an adjustment to the reserve for unfunded commitments recorded in other liabilities of $268,000. The impact at adoption was reflected as an adjustment to beginning retained earnings, net of income taxes, in the amount of $7.2 million. In accordance with the new standard, management did not reassess whether PCI assets met the criteria of PCD assets as of the date of adoption. The adoption of ASU 2016-13 in fiscal 2021 could also impact the Company’s future earnings, perhaps materially. The following table illustrates the impact of adoption of ASU 2016-13: ​ ​ ​ ​ ​ ​ ​ ​ ​ ​ ​ ​ ​ July 1, 2020 ​ As reported As reported Impact of ​ under prior to adoption (dollars in thousands) ASU 2016-13 ASU 2016-13 ASU 2016-13 ​ ​ ​ ​ ​ ​ ​ ​ ​ ​ Loans receivable ​ $ 2,142,363 ​ $ 2,141,929 ​ $ 434 Allowance for credit losses on loans: ​ ​ ​ ​ ​ ​ ​ ​ ​ Real Estate Loans: ​ ​ ​ ​ ​ ​ ​ ​ ​ Residential ​ 8,396 ​ 4,875 ​ 3,521 Construction ​ 1,889 ​ 2,010 ​ (121) Commercial ​ 15,988 ​ 12,132 ​ 3,856 Consumer loans ​ 2,247 ​ 1,182 ​ 1,065 Commercial loans ​ 5,952 ​ 4,940 ​ 1,012 Total allowance for credit losses on loans ​ $ 34,472 ​ $ 25,139 ​ $ 9,333 Total allowance for credit losses on off-balance sheet credit exposures ​ $ 2,227 ​ $ 1,959 ​ $ 268 ​ The above table includes the impact of ASU 2016-13 adoption for PCD assets previously classified as PCI. The change in the ACL includes $434,000 attributable to residential and commercial real estate loans, and the amortized cost basis of loans receivable was increased for those loans by that total amount. In March 2020, the CARES Act was signed into law, creating a forbearance program for federally backed mortgage loans, protects borrowers from negative credit reporting due to loan accommodations related to the National Emergency, and provides financial institutions the option to temporarily suspend certain requirements under U.S. GAAP related to troubled debt restructurings (TDR) for a limited period of time to account for the effects of COVID-19. The Company has elected to not apply ASC Subtopic 310-40 for loans eligible under the CARES Act, based on the modification’s (1) relation to COVID-19, (2) execution for a loan that was not more than 30-days past due as of December 31, 2019, and (3) execution between March 1, 2020, and the earlier of the date that falls 60 days following the termination of the declared National Emergency, or December 31, 2020. The 2021 Consolidated Appropriations Act, signed into law in December 2020, extended the window during which loans may be modified without classification as TDRs under ASC Subtopic 310-40, to the earlier of January 1, 2022, or 60 days following the termination of the declared National Emergency.</t>
        </is>
      </c>
    </row>
    <row r="26">
      <c r="A26" s="4" t="inlineStr">
        <is>
          <t>Repurchase Agreements, Collateral</t>
        </is>
      </c>
      <c r="B26" s="4" t="inlineStr">
        <is>
          <t>The carrying value of investment and mortgage-backed securities pledged as collateral to secure public deposits amounted to $150.3 million at December 31, 2020 and $156.1 million at June 30, 2020. The securities pledged consist of marketable securities, including $85.5 million and $82.0 million of Mortgage-Backed Securities, $28.9 million and $41.9 million of Collateralized Mortgage Obligations, $34.9 million and $32.0 million of State and Political Subdivisions Obligations, and $1.0 million and $200,000 of Other Securities at December 31 and June 30, 2020, respectively.</t>
        </is>
      </c>
    </row>
    <row r="27">
      <c r="A27" s="4" t="inlineStr">
        <is>
          <t>Other Securities</t>
        </is>
      </c>
      <c r="B27" s="4" t="inlineStr">
        <is>
          <t>Other securities. The December 31, 2020, cash flow analysis for these two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sprea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wo securities included prepayments averaging 1.6 percent, annually, annual defaults averaging 50 One of these two securities has continued to receive cash interest payments in full since the Company’s purchase; the other security received principal-in-kind (PIK), in lieu of cash interest, for a period of time following the recession and financial crisis which began in 2008, but resumed cash interest payments during fiscal 2014. The Company's cash flow analysis indicates that cash interest payments are expected to continue for both securities. Because the Company does not intend to sell these securities and it is likely that the Company will not be required to sell these securities prior to recovery of their amortized cost basis, which may be maturity, the Company has not recorded an ACL on these securities. The Company does not believe any other individual unrealized loss as of December 31, 2020, is the result of a credit loss. However, the Company could be required to recognize an ACL in future periods with respect to its available for sale investment securities portfolio.</t>
        </is>
      </c>
    </row>
    <row r="28">
      <c r="A28" s="4" t="inlineStr">
        <is>
          <t>Credit Losses Recognized on Investments</t>
        </is>
      </c>
      <c r="B28" s="4" t="inlineStr">
        <is>
          <t xml:space="preserve">Credit losses recognized on invest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Dec. 31, 2020</t>
        </is>
      </c>
    </row>
    <row r="3">
      <c r="A3" s="3" t="inlineStr">
        <is>
          <t>Organization and Summary of Significant Accounting Policies</t>
        </is>
      </c>
    </row>
    <row r="4">
      <c r="A4" s="4" t="inlineStr">
        <is>
          <t>Schedule of Adoption of ASU 2016-30</t>
        </is>
      </c>
      <c r="B4" s="4" t="inlineStr">
        <is>
          <t>​ ​ ​ ​ ​ ​ ​ ​ ​ ​ ​ ​ July 1, 2020 ​ As reported As reported Impact of ​ under prior to adoption (dollars in thousands) ASU 2016-13 ASU 2016-13 ASU 2016-13 ​ ​ ​ ​ ​ ​ ​ ​ ​ ​ Loans receivable ​ $ 2,142,363 ​ $ 2,141,929 ​ $ 434 Allowance for credit losses on loans: ​ ​ ​ ​ ​ ​ ​ ​ ​ Real Estate Loans: ​ ​ ​ ​ ​ ​ ​ ​ ​ Residential ​ 8,396 ​ 4,875 ​ 3,521 Construction ​ 1,889 ​ 2,010 ​ (121) Commercial ​ 15,988 ​ 12,132 ​ 3,856 Consumer loans ​ 2,247 ​ 1,182 ​ 1,065 Commercial loans ​ 5,952 ​ 4,940 ​ 1,012 Total allowance for credit losses on loans ​ $ 34,472 ​ $ 25,139 ​ $ 9,333 Total allowance for credit losses on off-balance sheet credit exposures ​ $ 2,227 ​ $ 1,959 ​ $ 2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6 Months Ended</t>
        </is>
      </c>
    </row>
    <row r="2">
      <c r="B2" s="2" t="inlineStr">
        <is>
          <t>Dec. 31, 2020</t>
        </is>
      </c>
    </row>
    <row r="3">
      <c r="A3" s="3" t="inlineStr">
        <is>
          <t>Securities</t>
        </is>
      </c>
    </row>
    <row r="4">
      <c r="A4" s="4" t="inlineStr">
        <is>
          <t>Schedule of Available for Sale Securities</t>
        </is>
      </c>
      <c r="B4" s="4" t="inlineStr">
        <is>
          <t>​ ​ ​ ​ ​ ​ ​ ​ ​ ​ ​ ​ ​ ​ ​ ​ ​ ​ December 31, 2020 ​ ​ ​ Gross Gross Allowance ​ Estimated ​ Amortized Unrealized Unrealized for Fair (dollars in thousands) Cost Gains Losses Credit Losses Value ​ ​ ​ ​ ​ ​ ​ ​ ​ ​ ​ ​ ​ ​ ​ ​ Investment and mortgage backed securities: ​ ​ ​ ​ ​ ​ ​ ​ ​ ​ ​ ​ ​ ​ ​ State and political subdivisions ​ $ 46,785 ​ $ 1,689 ​ $ — ​ $ — ​ $ 48,474 Other securities ​ 15,376 ​ 267 ​ (334) ​ — ​ 15,309 Mortgage-backed GSE residential ​ 113,553 ​ 3,868 ​ (58) ​ — ​ 117,363 Total investments and mortgage-backed securities ​ $ 175,714 ​ $ 5,824 ​ $ (392) ​ $ — ​ $ 181,146 ​ ​ ​ ​ ​ ​ ​ ​ ​ ​ ​ ​ ​ ​ ​ ​ June 30, 2020 ​ ​ ​ Gross Gross ​ Estimated ​ Amortized Unrealized Unrealized Fair (dollars in thousands) Cost Gains Losses Value ​ ​ ​ ​ ​ ​ ​ ​ ​ ​ ​ ​ ​ Investment and mortgage backed securities: ​ ​ ​ ​ ​ ​ ​ ​ ​ ​ ​ ​ State and political subdivisions ​ $ 40,486 ​ $ 1,502 ​ $ — ​ $ 41,988 Other securities ​ 7,919 ​ 48 ​ (343) ​ 7,624 Mortgage-backed GSE residential ​ 122,375 ​ 4,576 ​ (39) ​ 126,912 Total investment and mortgage-backed securities ​ $ 170,780 ​ $ 6,126 ​ $ (382) ​ $ 176,524</t>
        </is>
      </c>
    </row>
    <row r="5">
      <c r="A5" s="4" t="inlineStr">
        <is>
          <t>Investments Classified by Contractual Maturity Date</t>
        </is>
      </c>
      <c r="B5" s="4" t="inlineStr">
        <is>
          <t>​ ​ ​ ​ ​ ​ ​ ​ ​ December 31, 2020 ​ Amortized Estimated (dollars in thousands) Cost Fair Value Within one year ​ $ 1,347 ​ $ 1,367 After one year but less than five years ​ 11,055 ​ 11,230 After five years but less than ten years ​ 23,718 ​ 24,326 After ten years ​ 26,041 ​ 26,860 Total investment securities ​ 62,161 ​ 63,783 Mortgage-backed securities ​ 113,553 ​ 117,363 Total investment and mortgage-backed securities ​ $ 175,714 ​ $ 181,146</t>
        </is>
      </c>
    </row>
    <row r="6">
      <c r="A6" s="4" t="inlineStr">
        <is>
          <t>Available-for-sale Securities, Continuous Unrealized Loss Position, Fair Value</t>
        </is>
      </c>
      <c r="B6" s="4" t="inlineStr">
        <is>
          <t>​ ​ ​ ​ ​ ​ ​ ​ ​ ​ ​ ​ ​ ​ ​ ​ ​ ​ ​ ​ ​ ​ December 31, 2020 ​ Less than 12 months 12 months or more Total ​ ​ ​ ​ Unrealized ​ ​ ​ Unrealized ​ ​ ​ Unrealized (dollars in thousands) Fair Value Losses Fair Value Losses Fair Value Losses ​ ​ ​ ​ ​ ​ ​ ​ ​ ​ ​ ​ ​ ​ ​ ​ ​ ​ ​ Other securities ​ $ 2,023 ​ $ 36 ​ $ 771 ​ $ 298 ​ $ 2,794 ​ $ 334 Mortgage-backed securities ​ 11,656 ​ 58 ​ — ​ — ​ 11,656 ​ 58 Total investment and mortgage-backed securities ​ $ 13,679 ​ $ 94 ​ $ 771 ​ $ 298 ​ $ 14,450 ​ $ 392 ​ ​ ​ ​ ​ ​ ​ ​ ​ ​ ​ ​ ​ ​ ​ ​ ​ ​ ​ ​ ​ ​ June 30, 2020 ​ Less than 12 months 12 months or more Total ​ ​ ​ ​ Unrealized ​ ​ ​ Unrealized ​ ​ ​ Unrealized (dollars in thousands) Fair Value Losses Fair Value Losses Fair Value Losses ​ ​ ​ ​ ​ ​ ​ ​ ​ ​ ​ ​ ​ ​ ​ ​ ​ ​ ​ Other securities ​ $ 995 ​ $ 5 ​ $ 643 ​ $ 338 ​ $ 1,638 ​ $ 343 Mortgage-backed securities ​ 9,037 ​ 39 ​ — ​ — ​ 9,037 ​ 39 Total investments and mortgage-backed securities ​ $ 10,032 ​ $ 44 ​ $ 643 ​ $ 338 ​ $ 10,675 ​ $ 3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Credit Losses (Tables)</t>
        </is>
      </c>
      <c r="B1" s="2" t="inlineStr">
        <is>
          <t>6 Months Ended</t>
        </is>
      </c>
    </row>
    <row r="2">
      <c r="B2" s="2" t="inlineStr">
        <is>
          <t>Dec. 31, 2020</t>
        </is>
      </c>
    </row>
    <row r="3">
      <c r="A3" s="4" t="inlineStr">
        <is>
          <t>Schedule of Accounts, Notes, Loans and Financing Receivable</t>
        </is>
      </c>
      <c r="B3" s="4" t="inlineStr">
        <is>
          <t>​ ​ ​ ​ ​ ​ ​ (dollars in thousands) December 31, 2020 June 30, 2020 Real Estate Loans: ​ ​ ​ ​ ​ ​ Residential ​ $ 636,690 ​ $ 627,357 Construction ​ 202,009 ​ 185,924 Commercial ​ 902,564 ​ 887,419 Consumer loans ​ 79,590 ​ 80,767 Commercial loans ​ 427,345 ​ 468,448 ​ ​ 2,248,198 ​ 2,249,915 Loans in process ​ (89,015) ​ (78,452) Deferred loan fees, net ​ (2,313) ​ (4,395) Allowance for credit losses ​ (35,471) ​ (25,139) Total loans ​ $ 2,121,399 ​ $ 2,141,929</t>
        </is>
      </c>
    </row>
    <row r="4">
      <c r="A4" s="4" t="inlineStr">
        <is>
          <t>Schedule of Balance in the Allowance for Loan Losses and Recorded Investment</t>
        </is>
      </c>
      <c r="B4" s="4" t="inlineStr">
        <is>
          <t>​ ​ ​ ​ ​ ​ ​ ​ ​ ​ ​ ​ ​ ​ ​ ​ ​ ​ ​ ​ ​ ​ At period end and for the six months ended December 31, 2020 ​ Residential ​ Construction Commercial ​ ​ ​ ​ ​ ​ ​ ​ (dollars in thousands) Real Estate Real Estate Real Estate Consumer Commercial Total Allowance for credit losses: ​ ​ ​ ​ ​ ​ ​ ​ ​ ​ ​ ​ ​ ​ ​ ​ ​ ​ Balance, beginning of period prior to adoption of CECL ​ $ 4,875 ​ $ 2,010 ​ $ 12,132 ​ $ 1,182 ​ $ 4,940 ​ $ 25,139 Impact of CECL adoption ​ 3,521 ​ (121) ​ 3,856 ​ 1,065 ​ 1,012 ​ 9,333 Provision charged to expense ​ 2,112 ​ 498 ​ (750) ​ (823) ​ 348 ​ 1,385 Losses charged off ​ (110) ​ — ​ — ​ (72) ​ (234) ​ (416) Recoveries ​ — ​ — ​ 1 ​ 10 ​ 19 ​ 30 Balance, end of period ​ $ 10,398 ​ $ 2,387 ​ $ 15,239 ​ $ 1,362 ​ $ 6,085 ​ $ 35,471 Ending Balance: individually evaluated for impairment ​ $ 232 ​ $ — ​ $ — ​ $ — ​ $ — ​ $ 232 Ending Balance: collectively evaluated for impairment ​ $ 10,166 ​ $ 2,387 ​ $ 15,239 ​ $ 1,362 ​ $ 6,085 ​ $ 35,239 Ending Balance: loans acquired with deteriorated credit quality ​ $ — ​ $ — ​ $ — ​ $ — ​ $ — ​ $ — Loans: ​ ​ ​ ​ ​ ​ ​ ​ ​ ​ ​ ​ ​ ​ ​ ​ ​ ​ Ending Balance: individually evaluated for impairment ​ $ 904 ​ $ — ​ $ — ​ $ — ​ $ — ​ $ 904 Ending Balance: collectively evaluated for impairment ​ $ 635,760 ​ $ 112,037 ​ $ 891,311 ​ $ 79,590 ​ $ 424,169 ​ $ 2,142,867 Ending Balance: loans acquired with deteriorated credit quality ​ $ 26 ​ $ 957 ​ $ 11,253 ​ $ — ​ $ 3,176 ​ $ 15,412 ​ ​ ​ ​ ​ ​ ​ ​ ​ ​ ​ ​ ​ ​ ​ ​ ​ ​ ​ ​ ​ ​ For the three months ended December 31, 2020 ​ ​ Residential ​ Construction ​ Commercial ​ ​ ​ ​ ​ ​ ​ ​ (dollars in thousands) Real Estate Real Estate Real Estate Consumer Commercial Total Allowance for loan losses: ​ ​ ​ ​ ​ ​ ​ ​ ​ ​ ​ ​ ​ ​ ​ ​ ​ ​ Balance, beginning of period $ 8,629 $ 1,892 $ 16,050 $ 2,305 $ 6,208 $ 35,084 Provision charged to expense ​ ​ 1,859 ​ ​ 495 ​ ​ (811) ​ ​ (882) ​ ​ (49) ​ ​ 612 Losses charged off ​ ​ (90) ​ ​ — ​ ​ — ​ ​ (67) ​ ​ (89) ​ ​ (246) Recoveries ​ ​ — ​ ​ — ​ ​ — ​ ​ 6 ​ ​ 15 ​ ​ 21 Balance, end of period $ 10,398 $ 2,387 $ 15,239 $ 1,362 $ 6,085 $ 35,471 ​ ​ ​ ​ ​ ​ ​ ​ ​ ​ ​ ​ ​ ​ ​ ​ ​ ​ ​ ​ ​ ​ At period end and for the six months ended December 31, 2019 ​ Residential ​ Construction Commercial ​ ​ ​ ​ ​ ​ ​ ​ (dollars in thousands) Real Estate Real Estate Real Estate Consumer Commercial Total Allowance for loan losses: ​ ​ ​ ​ ​ ​ ​ ​ ​ ​ ​ ​ ​ ​ ​ ​ ​ ​ Balance, beginning of period ​ $ 3,706 ​ $ 1,365 ​ $ 9,399 ​ $ 1,046 ​ $ 4,387 ​ $ 19,903 Provision charged to expense ​ 160 ​ 292 ​ 413 ​ 92 ​ 327 ​ 1,284 Losses charged off ​ (172) ​ — ​ — ​ (97) ​ (147) ​ (416) Recoveries ​ 18 ​ — ​ 15 ​ 9 ​ 1 ​ 43 Balance, end of period ​ $ 3,712 ​ $ 1,657 ​ $ 9,827 ​ $ 1,050 ​ $ 4,568 ​ $ 20,814 Ending Balance: individually evaluated for impairment ​ $ — ​ $ — ​ $ — ​ $ — ​ $ — ​ $ — Ending Balance: collectively evaluated for impairment ​ $ 3,712 ​ $ 1,657 ​ $ 9,827 ​ $ 1,050 ​ $ 4,568 ​ $ 20,814 Ending Balance: loans acquired with deteriorated credit quality ​ $ — ​ $ — ​ $ — ​ $ — ​ $ — ​ $ — ​ ​ ​ ​ ​ ​ ​ ​ ​ ​ ​ ​ ​ ​ ​ ​ ​ ​ ​ ​ ​ ​ For the three months ended December 31, 2019 ​ ​ Residential ​ Construction ​ Commercial ​ ​ ​ ​ ​ ​ ​ ​ (dollars in thousands) Real Estate Real Estate Real Estate Consumer Commercial Total Allowance for loan losses: ​ ​ ​ ​ ​ ​ ​ ​ ​ ​ ​ ​ ​ ​ ​ ​ ​ ​ Balance, beginning of period $ 3,572 $ 1,539 $ 9,789 $ 1,074 $ 4,736 $ 20,710 Provision charged to expense ​ ​ 294 ​ ​ 118 ​ ​ 37 ​ ​ (4) ​ ​ (57) ​ ​ 388 Losses charged off ​ ​ (172) ​ ​ — ​ ​ — ​ ​ (26) ​ ​ (112) ​ ​ (310) Recoveries ​ ​ 18 ​ ​ — ​ ​ 1 ​ ​ 6 ​ ​ 1 ​ ​ 26 Balance, end of period $ 3,712 $ 1,657 $ 9,827 $ 1,050 $ 4,568 $ 20,814 ​ ​ ​ ​ ​ ​ ​ ​ ​ ​ ​ ​ ​ ​ ​ ​ ​ ​ ​ ​ ​ ​ At June 30, 2020 ​ Residential ​ ​ Construction ​ Commercial ​ ​ ​ ​ ​ ​ ​ ​ (dollars in thousands) Real Estate Real Estate Real Estate Consumer Commercial Total Allowance for loan losses: ​ ​ ​ ​ ​ ​ ​ ​ ​ ​ ​ ​ ​ ​ ​ ​ ​ ​ Balance, end of period ​ $ 4,875 ​ $ 2,010 ​ $ 12,132 ​ $ 1,182 ​ $ 4,940 ​ $ 25,139 Ending Balance: individually evaluated for impairment ​ $ — ​ $ — ​ $ — ​ $ — ​ $ — ​ $ — Ending Balance: collectively evaluated for impairment ​ $ 4,875 ​ $ 2,010 ​ $ 12,132 ​ $ 1,182 ​ $ 4,940 ​ $ 25,139 Ending Balance: loans acquired with deteriorated credit quality ​ $ — ​ $ — ​ $ — ​ $ — ​ $ — ​ $ — Loans: ​ ​ ​ ​ ​ ​ Ending Balance: individually evaluated for impairment ​ $ — ​ $ — ​ $ — ​ $ — ​ $ — ​ $ — Ending Balance: collectively evaluated for impairment ​ $ 626,085 ​ $ 106,194 ​ $ 872,716 ​ $ 80,767 ​ $ 463,902 ​ $ 2,149,664 Ending Balance: loans acquired with deteriorated credit quality ​ $ 1,272 ​ $ 1,278 ​ $ 14,703 ​ $ — ​ $ 4,546 ​ $ 21,799</t>
        </is>
      </c>
    </row>
    <row r="5">
      <c r="A5" s="4" t="inlineStr">
        <is>
          <t>Schedule Of Financing Receivable Credit Quality Indicators</t>
        </is>
      </c>
      <c r="B5" s="4" t="inlineStr">
        <is>
          <t>​ ​ ​ ​ ​ ​ ​ ​ ​ ​ ​ ​ ​ ​ ​ ​ ​ ​ ​ ​ ​ ​ ​ ​ ​ ​ ​ ​ ​ ​ ​ ​ ​ ​ ​ ​ ​ ​ ​ ​ ​ ​ ​ ​ ​ Revolving ​ ​ ​ ​ 2021 2020 2019 2018 2017 Prior loans Total Residential Real Estate ​ ​ ​ ​ ​ ​ ​ ​ ​ ​ ​ ​ ​ ​ ​ ​ ​ ​ ​ ​ ​ ​ ​ ​ Pass ​ $ 177,544 ​ $ 217,239 ​ $ 46,353 ​ $ 43,929 ​ $ 31,359 ​ $ 96,805 ​ $ 5,156 ​ $ 618,385 Watch ​ 125 ​ 121 ​ 10,997 ​ — ​ 96 ​ 825 ​ — ​ 12,164 Special Mention ​ — ​ — ​ — ​ — ​ — ​ — ​ — ​ — Substandard ​ 4,714 ​ 145 ​ 226 ​ 54 ​ 57 ​ 913 ​ — ​ 6,109 Doubtful ​ — ​ — ​ — ​ — ​ — ​ 32 ​ — ​ 32 Total Residential Real Estate ​ $ 182,383 ​ $ 217,505 ​ $ 57,576 ​ $ 43,983 ​ $ 31,512 ​ $ 98,575 ​ $ 5,156 ​ $ 636,690 ​ ​ ​ ​ ​ ​ ​ ​ ​ ​ ​ ​ ​ ​ ​ ​ ​ ​ ​ ​ ​ ​ ​ ​ ​ Construction Real Estate ​ ​ ​ ​ ​ ​ ​ ​ ​ ​ ​ ​ ​ ​ ​ ​ Pass ​ $ 54,966 ​ $ 50,216 ​ $ 7,812 ​ $ — ​ $ — ​ $ — ​ $ — ​ $ 112,994 Watch ​ — ​ — ​ — ​ — ​ — ​ — ​ — ​ — Special Mention ​ — ​ — ​ — ​ — ​ — ​ — ​ — ​ — Substandard ​ — ​ — ​ — ​ — ​ — ​ — ​ — ​ — Doubtful ​ — ​ — ​ — ​ — ​ — ​ — ​ — ​ — Total Construction Real Estate ​ $ 54,966 ​ $ 50,216 ​ $ 7,812 ​ $ — ​ $ — ​ $ — ​ $ — ​ $ 112,994 ​ ​ ​ ​ ​ ​ ​ ​ ​ ​ ​ ​ ​ ​ ​ ​ ​ ​ ​ ​ ​ ​ ​ ​ ​ Commercial Real Estate ​ ​ ​ ​ ​ ​ ​ ​ ​ ​ ​ ​ ​ ​ ​ ​ Pass ​ $ 158,927 ​ $ 198,979 ​ $ 128,221 ​ $ 138,403 ​ $ 81,442 ​ $ 106,507 ​ $ 31,017 ​ $ 843,496 Watch ​ 4,025 ​ 10,580 ​ 9,541 ​ 7,028 ​ 14,245 ​ 43 ​ 891 ​ 46,353 Special Mention ​ — ​ — ​ — ​ — ​ — ​ — ​ — ​ — Substandard ​ 5,849 ​ 4,187 ​ 559 ​ 134 ​ 53 ​ 1,045 ​ — ​ 11,827 Doubtful ​ — ​ — ​ 888 ​ — ​ — ​ — ​ — ​ 888 Total Commercial Real Estate ​ $ 168,801 ​ $ 213,746 ​ $ 139,209 ​ $ 145,565 ​ $ 95,740 ​ $ 107,595 ​ $ 31,908 ​ $ 902,564 ​ ​ ​ ​ ​ ​ ​ ​ ​ ​ ​ ​ ​ ​ ​ ​ ​ ​ ​ ​ ​ ​ ​ ​ ​ Consumer ​ ​ ​ ​ ​ ​ ​ ​ ​ ​ ​ ​ ​ ​ ​ ​ Pass ​ $ 13,996 ​ $ 13,610 ​ $ 5,987 ​ $ 2,040 ​ $ 1,025 ​ $ 733 ​ $ 41,990 ​ $ 79,381 Watch ​ — ​ — ​ — ​ — ​ — ​ — ​ — ​ — Special Mention ​ — ​ — ​ — ​ — ​ — ​ — ​ — ​ — Substandard ​ 51 ​ 15 ​ — ​ 37 ​ — ​ 7 ​ 99 ​ 209 Doubtful ​ — ​ — ​ — ​ — ​ — ​ — ​ — ​ — Total Consumer ​ $ 14,047 ​ $ 13,625 ​ $ 5,987 ​ $ 2,077 ​ $ 1,025 ​ $ 740 ​ $ 42,089 ​ $ 79,590 ​ ​ ​ ​ ​ ​ ​ ​ ​ ​ ​ ​ ​ ​ ​ ​ ​ ​ ​ ​ ​ ​ ​ ​ ​ Commercial ​ ​ ​ ​ ​ ​ ​ ​ ​ ​ ​ ​ ​ ​ ​ ​ Pass ​ $ 89,745 ​ $ 154,004 ​ $ 26,743 ​ $ 11,048 ​ $ 9,469 ​ $ 11,667 ​ $ 116,649 ​ $ 419,325 Watch ​ 1,008 ​ 124 ​ 64 ​ — ​ — ​ — ​ 1,069 ​ 2,265 Special Mention ​ — ​ — ​ — ​ — ​ — ​ — ​ — ​ — Substandard ​ 136 ​ 1,574 ​ 1,575 ​ 10 ​ 180 ​ 5 ​ 2,275 ​ 5,755 Doubtful ​ — ​ — ​ — ​ — ​ — ​ — ​ — ​ — Total Commercial ​ $ 90,889 ​ $ 155,702 ​ $ 28,382 ​ $ 11,058 ​ $ 9,649 ​ $ 11,672 ​ $ 119,993 ​ $ 427,345 ​ ​ ​ ​ ​ ​ ​ ​ ​ ​ ​ ​ ​ ​ ​ ​ ​ ​ ​ ​ ​ ​ ​ ​ ​ Total Loans ​ ​ ​ ​ ​ ​ ​ ​ ​ ​ ​ ​ ​ ​ ​ ​ Pass ​ $ 495,178 ​ $ 634,048 ​ $ 215,116 ​ $ 195,420 ​ $ 123,295 ​ $ 215,712 ​ $ 194,812 ​ $ 2,073,581 Watch ​ 5,158 ​ 10,825 ​ 20,602 ​ 7,028 ​ 14,341 ​ 868 ​ 1,960 ​ 60,782 Special Mention ​ — ​ — ​ — ​ — ​ — ​ — ​ — ​ — Substandard ​ 10,750 ​ 5,921 ​ 2,360 ​ 235 ​ 290 ​ 1,970 ​ 2,374 ​ 23,900 Doubtful ​ — ​ — ​ 888 ​ — ​ — ​ 32 ​ — ​ 920 Total ​ $ 511,086 ​ $ 650,794 ​ $ 238,966 ​ $ 202,683 ​ $ 137,926 ​ $ 218,582 ​ $ 199,146 ​ $ 2,159,183</t>
        </is>
      </c>
    </row>
    <row r="6">
      <c r="A6" s="4" t="inlineStr">
        <is>
          <t>Schedule Of Loan Portfolio Aging Analysis</t>
        </is>
      </c>
      <c r="B6" s="4" t="inlineStr">
        <is>
          <t>​ ​ ​ ​ ​ ​ ​ ​ ​ ​ ​ ​ ​ ​ ​ ​ ​ ​ ​ ​ ​ ​ ​ ​ December 31, 2020 ​ ​ ​ ​ ​ ​ ​ ​ Greater Than ​ ​ ​ ​ ​ ​ ​ ​ ​ ​ Greater Than 90 ​ ​ 30-59 Days ​ 60-89 Days ​ 90 Days ​ Total ​ ​ ​ ​ Total Loans ​ Days Past Due (dollars in thousands) Past Due Past Due Past Due Past Due Current Receivable and Accruing Real Estate Loans: ​ ​ ​ ​ ​ ​ ​ ​ ​ ​ ​ ​ ​ ​ ​ ​ ​ ​ ​ ​ ​ Residential ​ $ 383 ​ $ 944 ​ $ 1,298 ​ $ 2,625 ​ $ 634,065 ​ $ 636,690 ​ $ — Construction ​ — ​ — ​ — ​ — ​ 112,994 ​ 112,994 ​ — Commercial ​ 923 ​ 880 ​ 616 ​ 2,419 ​ 900,145 ​ 902,564 ​ — Consumer loans ​ 486 ​ 152 ​ 227 ​ 865 ​ 78,725 ​ 79,590 ​ — Commercial loans ​ 1,269 ​ 83 ​ 394 ​ 1,746 ​ 425,599 ​ 427,345 ​ — Total loans ​ $ 3,061 ​ $ 2,059 ​ $ 2,535 ​ $ 7,655 ​ $ 2,151,528 ​ $ 2,159,183 ​ $ — ​ ​ ​ ​ ​ ​ ​ ​ ​ ​ ​ ​ ​ ​ ​ ​ ​ ​ ​ ​ ​ ​ ​ ​ ​ June 30, 2020 ​ ​ ​ ​ ​ ​ ​ ​ Greater Than ​ ​ ​ ​ ​ ​ ​ ​ ​ ​ Greater Than 90 ​ ​ 30-59 Days ​ 60-89 Days ​ 90 Days ​ Total ​ ​ ​ ​ Total Loans ​ Days Past Due (dollars in thousands) Past Due Past Due Past Due Past Due Current Receivable and Accruing Real Estate Loans: ​ ​ ​ ​ ​ ​ ​ Residential ​ $ 772 ​ $ 378 ​ $ 654 ​ $ 1,804 ​ $ 625,553 ​ $ 627,357 ​ $ — Construction ​ — ​ — ​ — ​ — ​ 107,472 ​ 107,472 ​ — Commercial ​ 641 ​ 327 ​ 1,073 ​ 2,041 ​ 885,378 ​ 887,419 ​ — Consumer loans ​ 180 ​ 53 ​ 193 ​ 426 ​ 80,341 ​ 80,767 ​ — Commercial loans ​ 93 ​ 1,219 ​ 810 ​ 2,122 ​ 466,326 ​ 468,448 ​ — Total loans ​ $ 1,686 ​ $ 1,977 ​ $ 2,730 ​ $ 6,393 ​ $ 2,165,070 ​ $ 2,171,463 ​ $ —</t>
        </is>
      </c>
    </row>
    <row r="7">
      <c r="A7" s="4" t="inlineStr">
        <is>
          <t>Schedule of company's collateral dependent loans and related ACL</t>
        </is>
      </c>
      <c r="B7" s="4" t="inlineStr">
        <is>
          <t>​ ​ ​ ​ ​ ​ ​ ​ Amortized cost basis of ​ ​ ​ loans determined to be ​ Related allowance ​ ​ collateral dependent ​ for credit losses (dollars in thousands) ​ ​ Residential real estate loans ​ ​ 1- to 4-family residential loans ​ $ 904 ​ $ 232 Total loans ​ $ 904 ​ $ 232</t>
        </is>
      </c>
    </row>
    <row r="8">
      <c r="A8" s="4" t="inlineStr">
        <is>
          <t>Schedule Of Impaired Loans</t>
        </is>
      </c>
      <c r="B8" s="4" t="inlineStr">
        <is>
          <t>​ ​ ​ ​ ​ ​ ​ ​ ​ ​ ​ ​ June 30, 2020 ​ ​ Recorded ​ Unpaid Principal ​ Specific (dollars in thousands) Balance Balance Allowance Loans without a specific valuation allowance: ​ ​ ​ ​ ​ ​ ​ ​ ​ Residential real estate ​ $ 3,811 ​ $ 4,047 ​ $ — Construction real estate ​ 1,277 ​ 1,312 ​ — Commercial real estate ​ 19,271 ​ 23,676 ​ — Consumer loans ​ ​ — ​ — ​ — Commercial loans ​ 5,040 ​ 6,065 ​ — Loans with a specific valuation allowance: ​ ​ ​ ​ Residential real estate ​ $ — ​ $ — ​ $ — Construction real estate ​ — ​ — ​ — Commercial real estate ​ — ​ — ​ — Consumer loans ​ — ​ — ​ — Commercial loans ​ — ​ — ​ — Total: ​ ​ ​ Residential real estate ​ $ 3,811 ​ $ 4,047 ​ $ — Construction real estate ​ $ 1,277 ​ $ 1,312 ​ $ — Commercial real estate ​ $ 19,271 ​ $ 23,676 ​ $ — Consumer loans ​ $ — ​ $ — ​ $ — Commercial loans ​ $ 5,040 ​ $ 6,065 ​ $ —</t>
        </is>
      </c>
    </row>
    <row r="9">
      <c r="A9" s="4" t="inlineStr">
        <is>
          <t>Schedule Of Interest Income Recognized On Impaired Loans</t>
        </is>
      </c>
      <c r="B9" s="4" t="inlineStr">
        <is>
          <t>​ ​ ​ ​ ​ ​ ​ ​ ​ For the three-month period ended ​ ​ December 31, 2019 ​ ​ Average ​ ​ ​ ​ ​ Investment in ​ Interest Income (dollars in thousands) Impaired Loans Recognized Residential Real Estate ​ $ 1,482 ​ $ 22 Construction Real Estate ​ 1,300 ​ 36 Commercial Real Estate ​ 15,756 ​ 340 Consumer Loans ​ — ​ — Commercial Loans ​ 5,760 ​ 121 Total Loans ​ $ 24,298 ​ $ 519 ​ ​ ​ ​ ​ ​ ​ ​ ​ ​ For the six-month period ended ​ ​ December 31, 2019 ​ ​ Average ​ ​ ​ ​ ​ Investment in ​ Interest Income (dollars in thousands) Impaired Loans Recognized Residential Real Estate $ 1,549 $ 45 Construction Real Estate ​ ​ 1,302 ​ ​ 84 Commercial Real Estate ​ ​ 16,958 ​ ​ 675 Consumer Loans ​ ​ — ​ ​ — Commercial Loans ​ ​ 5,904 ​ ​ 214 Total Loans $ 25,713 $ 1,018</t>
        </is>
      </c>
    </row>
    <row r="10">
      <c r="A10" s="4" t="inlineStr">
        <is>
          <t>Schedule of Financing Receivables, Non Accrual Status</t>
        </is>
      </c>
      <c r="B10" s="4" t="inlineStr">
        <is>
          <t>​ ​ ​ ​ ​ ​ ​ (dollars in thousands) December 31, 2020 June 30, 2020 Residential real estate ​ $ 4,140 ​ $ 4,010 Construction real estate ​ — ​ — Commercial real estate ​ 2,841 ​ 3,106 Consumer loans ​ 227 ​ 196 Commercial loans ​ 1,122 ​ 1,345 Total loans ​ $ 8,330 ​ $ 8,657</t>
        </is>
      </c>
    </row>
    <row r="11">
      <c r="A11" s="4" t="inlineStr">
        <is>
          <t>Schedule of Debtor Troubled Debt Restructuring, Current Period</t>
        </is>
      </c>
      <c r="B11" s="4" t="inlineStr">
        <is>
          <t>​ ​ ​ ​ ​ ​ ​ ​ ​ ​ ​ ​ ​ For the three-month periods ended ​ ​ December 31, 2020 ​ December 31, 2019 ​ ​ Number of ​ Recorded ​ Number of ​ Recorded (dollars in thousands) modifications Investment modifications Investment Residential real estate — ​ $ — — ​ $ — Construction real estate — ​ — — ​ — Commercial real estate — ​ — — ​ — Consumer loans — ​ — — ​ — Commercial loans — ​ — — ​ — Total — ​ $ — — ​ $ — ​ ​ ​ ​ ​ ​ ​ ​ ​ ​ ​ ​ ​ ​ For the six-month periods ended ​ ​ December 31, 2020 ​ December 31, 2019 ​ ​ Number of ​ Recorded ​ Number of ​ Recorded (dollars in thousands) modifications Investment modifications Investment Residential real estate 1 $ 96 — $ — Construction real estate — ​ ​ — — ​ ​ — Commercial real estate 2 ​ ​ 1,798 — ​ ​ — Consumer loans — ​ ​ — — ​ ​ — Commercial loans 1 ​ ​ 33 — ​ ​ — Total 4 $ 1,927 — $ —</t>
        </is>
      </c>
    </row>
    <row r="12">
      <c r="A12" s="4" t="inlineStr">
        <is>
          <t>Schedule Of Performing Loans Classified As Troubled Debt Restructuring Loans</t>
        </is>
      </c>
      <c r="B12" s="4" t="inlineStr">
        <is>
          <t>​ ​ ​ ​ ​ ​ ​ ​ ​ ​ ​ ​ ​ December 31, 2020 ​ June 30, 2020 ​ ​ Number of ​ Recorded ​ Number of ​ Recorded (dollars in thousands) modifications Investment modifications Investment Residential real estate 3 ​ $ 1,014 3 ​ $ 791 Construction real estate — ​ — — ​ — Commercial real estate 7 ​ 3,907 10 ​ 4,544 Consumer loans — ​ — — ​ — Commercial loans 8 ​ 2,976 7 ​ 3,245 Total 18 ​ $ 7,897 20 ​ $ 8,580</t>
        </is>
      </c>
    </row>
    <row r="13">
      <c r="A13" s="4" t="inlineStr">
        <is>
          <t>Purchase Credit Impaired</t>
        </is>
      </c>
    </row>
    <row r="14">
      <c r="A14" s="4" t="inlineStr">
        <is>
          <t>Schedule of Credit Risk Profile of the Company's Loan Portfolio</t>
        </is>
      </c>
      <c r="B14" s="4" t="inlineStr">
        <is>
          <t>​ ​ ​ ​ ​ ​ ​ ​ ​ ​ ​ ​ ​ ​ ​ ​ ​ ​ June 30, 2020 ​ ​ Residential ​ Construction ​ Commercial ​ ​ ​ ​ ​ (dollars in thousands) Real Estate Real Estate Real Estate Consumer Commercial Pass ​ $ 620,004 ​ $ 103,105 ​ $ 829,276 ​ $ 80,517 ​ $ 457,385 Watch ​ 1,900 ​ 4,367 ​ 45,262 ​ 45 ​ 4,708 Special Mention ​ — ​ — ​ 403 ​ 25 ​ — Substandard ​ 5,453 ​ — ​ 11,590 ​ 180 ​ 6,355 Doubtful ​ — ​ — ​ 888 ​ — ​ — Total ​ $ 627,357 ​ $ 107,472 ​ $ 887,419 ​ $ 80,767 ​ $ 468,4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emises and Equipment (Tables)</t>
        </is>
      </c>
      <c r="B1" s="2" t="inlineStr">
        <is>
          <t>6 Months Ended</t>
        </is>
      </c>
    </row>
    <row r="2">
      <c r="B2" s="2" t="inlineStr">
        <is>
          <t>Dec. 31, 2020</t>
        </is>
      </c>
    </row>
    <row r="3">
      <c r="A3" s="3" t="inlineStr">
        <is>
          <t>Premises and Equipment</t>
        </is>
      </c>
    </row>
    <row r="4">
      <c r="A4" s="4" t="inlineStr">
        <is>
          <t>Summary of premises and equipment</t>
        </is>
      </c>
      <c r="B4" s="4" t="inlineStr">
        <is>
          <t>​ ​ ​ ​ ​ ​ ​ ​ (dollars in thousands) December 31, 2020 June 30, 2020 Land ​ $ 12,480 ​ $ 12,585 Buildings and improvements ​ 56,789 ​ 56,039 Construction in progress ​ 248 ​ 435 Furniture, fixtures, equipment and software ​ 18,471 ​ 18,109 Automobiles ​ 120 ​ 120 Operating leases ROU asset ​ 1,926 ​ 1,965 ​ ​ 90,034 ​ 89,253 Less accumulated depreciation ​ 26,064 ​ 24,147 ​ ​ $ 63,970 ​ $ 65,106</t>
        </is>
      </c>
    </row>
    <row r="5">
      <c r="A5" s="4" t="inlineStr">
        <is>
          <t>Schedule of calculated amount of right of use assets and lease liabilities</t>
        </is>
      </c>
      <c r="B5" s="4" t="inlineStr">
        <is>
          <t>​ ​ ​ ​ ​ ​ ​ ​ ​ December 31, 2020 June 30, 2020 Consolidated Balance Sheet ​ ​ Operating leases right of use asset ​ $ 1,926 ​ $ 1,965 Operating leases liability ​ $ 1,926 ​ $ 1,965 ​ ​ ​ ​ ​ ​ ​ ​ ​ ​ ​ ​ ​ ​ ​ Three Months Ended December 31, ​ Six Months Ended December 31, ​ ​ 2020 ​ 2019 ​ 2020 2019 Consolidated Statement of Income ​ ​ ​ ​ ​ ​ ​ ​ Operating lease costs classified as occupancy and equipment expense ​ $ 63 ​ $ 52 ​ $ 135 ​ $ 109 (includes short-term lease costs) ​ ​ ​ ​ ​ ​ ​ ​ ​ ​ ​ ​ ​ ​ ​ ​ ​ ​ ​ ​ ​ Supplemental disclosures of cash flow information ​ ​ ​ ​ ​ ​ ​ ​ Cash paid for amounts included in the measurement of lease liabilities: ​ ​ ​ ​ ​ ​ ​ ​ Operating cash flows from operating leases ​ $ 58 ​ $ 39 ​ $ 126 ​ $ 78 ROU assets obtained in exchange for operating lease obligations: ​ $ — ​ $ — ​ $ — ​ $ 2,004</t>
        </is>
      </c>
    </row>
    <row r="6">
      <c r="A6" s="4" t="inlineStr">
        <is>
          <t>Schedule of future minimum rental payments for operating leases</t>
        </is>
      </c>
      <c r="B6" s="4" t="inlineStr">
        <is>
          <t>​ ​ ​ ​ ​ (dollars in thousands) ​ 2021 ​ $ 134 2022 ​ 243 2023 ​ 243 2024 ​ 243 2025 ​ 242 Thereafter ​ 2,229 Future lease payments expected ​ $ 3,3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6 Months Ended</t>
        </is>
      </c>
    </row>
    <row r="2">
      <c r="B2" s="2" t="inlineStr">
        <is>
          <t>Dec. 31, 2020</t>
        </is>
      </c>
    </row>
    <row r="3">
      <c r="A3" s="3" t="inlineStr">
        <is>
          <t>Deposits</t>
        </is>
      </c>
    </row>
    <row r="4">
      <c r="A4" s="4" t="inlineStr">
        <is>
          <t>Schedule of Deposit Liabilities</t>
        </is>
      </c>
      <c r="B4" s="4" t="inlineStr">
        <is>
          <t>​ ​ ​ ​ ​ ​ ​ ​ (dollars in thousands) December 31, 2020 June 30, 2020 Non-interest bearing accounts ​ $ 337,736 ​ $ 316,048 NOW accounts ​ 868,456 ​ 781,937 Money market deposit accounts ​ 238,333 ​ 231,162 Savings accounts ​ 198,388 ​ 181,229 Certificates ​ 622,174 ​ 674,471 Total Deposit Accounts ​ $ 2,265,087 ​ $ 2,184,8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Dec. 31, 2020</t>
        </is>
      </c>
    </row>
    <row r="3">
      <c r="A3" s="3" t="inlineStr">
        <is>
          <t>Earnings Per Share</t>
        </is>
      </c>
    </row>
    <row r="4">
      <c r="A4" s="4" t="inlineStr">
        <is>
          <t>Schedule of Earnings Per Share, Basic and Diluted</t>
        </is>
      </c>
      <c r="B4" s="4" t="inlineStr">
        <is>
          <t>​ ​ ​ ​ ​ ​ ​ ​ ​ ​ ​ ​ ​ ​ ​ ​ Three months ended Six months ended ​ ​ December 31, December 31, ​ 2020 2019 2020 2019 ​ ​ ​ ​ ​ ​ ​ ​ ​ ​ ​ ​ ​ (dollars in thousands except per share data) ​ ​ ​ ​ ​ ​ ​ ​ Net income ​ $ 12,048 ​ $ 7,717 ​ $ 22,033 ​ $ 15,545 Less: distributed earnings allocated to participating securities ​ (4) ​ — ​ (8) ​ — Less: undistributed earnings allocated to participating securities ​ (30) ​ — ​ (56) ​ — Net income available to common shareholders ​ $ 12,014 ​ $ 7,717 ​ $ 21,969 ​ $ 15,545 ​ ​ ​ ​ ​ ​ ​ ​ ​ ​ ​ ​ ​ Weighted-average common shares outstanding, including participating securities ​ 9,089,735 ​ 9,232,257 ​ 9,108,301 ​ 9,232,257 Less: weighted-average participating securities outstanding (restricted shares) ​ (25,410) ​ — ​ (26,335) ​ — Weighted-average basic common shares outstanding ​ 9,064,325 ​ 9,232,257 ​ 9,081,966 ​ 9,232,257 Add: effect of dilutive securities, stock options, and awards ​ 2,909 ​ — ​ 2,220 ​ — Denominator for diluted earnings per share ​ ​ 9,067,234 ​ ​ 9,232,257 ​ ​ 9,084,186 ​ ​ 9,232,257 ​ ​ ​ ​ ​ ​ ​ ​ ​ ​ ​ ​ ​ Basic earnings per share available to common stockholders ​ $ 1.33 ​ $ 0.84 ​ $ 2.42 ​ $ 1.69 Diluted earnings per share available to common stockholders ​ $ 1.32 ​ $ 0.84 ​ $ 2.42 ​ $ 1.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Dec. 31, 2020</t>
        </is>
      </c>
    </row>
    <row r="3">
      <c r="A3" s="3" t="inlineStr">
        <is>
          <t>Income Taxes</t>
        </is>
      </c>
    </row>
    <row r="4">
      <c r="A4" s="4" t="inlineStr">
        <is>
          <t>Schedule of Effective Income Tax Rate Reconciliation</t>
        </is>
      </c>
      <c r="B4" s="4" t="inlineStr">
        <is>
          <t>​ ​ ​ ​ ​ ​ ​ ​ ​ ​ ​ ​ ​ ​ ​ For the three-month periods ended For the six-month periods ended (dollars in thousands) ​ December 31, 2020 ​ December 31, 2019 ​ December 31, 2020 ​ December 31, 2019 Income taxes ​ ​ ​ ​ ​ Current ​ $ 3,139 ​ $ 1,915 ​ $ 5,903 ​ $ 3,884 Deferred ​ 14 ​ 6 ​ (3) ​ 12 Total income tax provision ​ $ 3,153 ​ $ 1,921 ​ $ 5,900 ​ $ 3,896</t>
        </is>
      </c>
    </row>
    <row r="5">
      <c r="A5" s="4" t="inlineStr">
        <is>
          <t>Schedule of Deferred Tax Assets and Liabilities</t>
        </is>
      </c>
      <c r="B5" s="4" t="inlineStr">
        <is>
          <t>​ ​ ​ ​ ​ ​ ​ ​ (dollars in thousands) December 31, 2020 June 30, 2020 Deferred tax assets: ​ ​ Provision for losses on loans ​ $ 8,309 ​ $ 5,802 Accrued compensation and benefits ​ 607 ​ 825 NOL carry forwards acquired ​ 123 ​ 149 Minimum Tax Credit ​ — ​ 130 Unrealized loss on other real estate ​ 170 ​ 257 Other ​ — ​ 26 Total deferred tax assets ​ 9,209 ​ 7,189 ​ ​ ​ ​ ​ ​ ​ Deferred tax liabilities: ​ ​ ​ ​ Purchase accounting adjustments ​ 165 ​ 64 Depreciation ​ 1,664 ​ 1,665 FHLB stock dividends ​ 120 ​ 120 Prepaid expenses ​ 255 ​ 259 Unrealized gain on available for sale securities ​ 1,195 ​ 1,265 Other ​ 39 ​ 104 Total deferred tax liabilities ​ 3,438 ​ 3,477 ​ ​ ​ ​ ​ ​ ​ Net deferred tax asset ​ $ 5,771 ​ $ 3,712</t>
        </is>
      </c>
    </row>
    <row r="6">
      <c r="A6" s="4" t="inlineStr">
        <is>
          <t>Schedule of Reconciliation of Income Tax Expense at the Statutory Rate to Actual Income Tax</t>
        </is>
      </c>
      <c r="B6" s="4" t="inlineStr">
        <is>
          <t>​ ​ ​ ​ ​ ​ ​ ​ ​ ​ ​ ​ ​ ​ ​ For the three-month periods ended For the six-month periods ended (dollars in thousands) ​ December 31, 2020 December 31, 2019 December 31, 2020 ​ December 31, 2019 Tax at statutory rate ​ $ 3,192 ​ $ 2,024 ​ $ 5,866 ​ $ 4,083 Increase (reduction) in taxes resulting from: ​ ​ ​ ​ ​ ​ ​ ​ Nontaxable municipal income ​ (108) ​ (113) ​ (211) ​ (226) State tax, net of Federal benefit ​ 261 ​ 87 ​ 502 ​ 196 Cash surrender value of Bank-owned life insurance ​ (205) ​ (53) ​ (263) ​ (106) Tax credit benefits ​ (5) ​ (4) ​ (9) ​ (6) Other, net ​ 18 ​ (20) ​ 15 ​ (45) Actual provision ​ $ 3,153 ​ $ 1,921 ​ $ 5,900 ​ $ 3,8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Measurements</t>
        </is>
      </c>
    </row>
    <row r="4">
      <c r="A4" s="4" t="inlineStr">
        <is>
          <t>Fair Value, Assets Measured on Recurring Basis</t>
        </is>
      </c>
      <c r="B4" s="4" t="inlineStr">
        <is>
          <t>​ ​ ​ ​ ​ ​ ​ ​ ​ ​ ​ ​ ​ ​ ​ ​ Fair Value Measurements at December 31, 2020 ​ ​ ​ ​ ​ Quoted Prices in ​ ​ ​ ​ ​ ​ ​ ​ ​ ​ Active Markets for ​ Significant Other ​ Significant ​ ​ ​ ​ ​ Identical Assets ​ Observable Inputs ​ Unobservable Inputs (dollars in thousands) Fair Value (Level 1) (Level 2) (Level 3) State and political subdivisions ​ $ 48,474 ​ $ — ​ $ 48,474 ​ $ — Other securities ​ 15,309 ​ — ​ 15,309 ​ — Mortgage-backed GSE residential ​ 117,363 ​ — ​ 117,363 ​ — ​ ​ ​ ​ ​ ​ ​ ​ ​ ​ ​ ​ ​ ​ ​ ​ Fair Value Measurements at June 30, 2020, Using: ​ ​ ​ ​ ​ Quoted Prices in ​ ​ ​ ​ ​ ​ ​ ​ ​ ​ ​ Active Markets for ​ Significant Other ​ Significant ​ ​ ​ ​ ​ Identical Assets ​ Observable Inputs ​ Unobservable Inputs (dollars in thousands) Fair Value (Level 1) (Level 2) (Level 3) State and political subdivisions ​ $ 41,988 ​ $ — ​ $ 41,988 ​ $ — Other securities ​ 7,624 ​ — ​ 7,624 ​ — Mortgage-backed GSE residential ​ 126,912 ​ — ​ 126,912 ​ — ​</t>
        </is>
      </c>
    </row>
    <row r="5">
      <c r="A5" s="4" t="inlineStr">
        <is>
          <t>Fair Value Measurements, Nonrecurring</t>
        </is>
      </c>
      <c r="B5" s="4" t="inlineStr">
        <is>
          <t>​ ​ ​ ​ ​ ​ ​ ​ ​ ​ ​ ​ ​ ​ ​ ​ Fair Value Measurements at December 31, 2020 ​ ​ ​ ​ ​ Quoted Prices in ​ ​ ​ ​ ​ ​ ​ ​ ​ ​ ​ Active Markets for ​ Significant Other ​ Significant ​ ​ ​ ​ ​ Identical Assets ​ Observable Inputs ​ Unobservable Inputs (dollars in thousands) Fair Value (Level 1) (Level 2) (Level 3) ​ ​ ​ ​ ​ ​ ​ ​ ​ ​ ​ ​ ​ Foreclosed and repossessed assets held for sale ​ $ 607 ​ $ — ​ $ — ​ $ 607 ​ ​ ​ ​ ​ ​ ​ ​ ​ ​ ​ ​ ​ ​ ​ ​ Fair Value Measurements at June 30, 2020, Using: ​ ​ ​ ​ ​ Quoted Prices in ​ ​ ​ ​ ​ ​ ​ ​ ​ ​ ​ Active Markets for ​ Significant Other ​ Significant ​ ​ ​ ​ ​ Identical Assets ​ Observable Inputs ​ Unobservable Inputs (dollars in thousands) Fair Value (Level 1) (Level 2) (Level 3) ​ ​ ​ ​ ​ ​ ​ ​ ​ ​ ​ ​ ​ Foreclosed and repossessed assets held for sale ​ $ 2,211 ​ $ — ​ $ — ​ $ 2,211 ​</t>
        </is>
      </c>
    </row>
    <row r="6">
      <c r="A6" s="4" t="inlineStr">
        <is>
          <t>Gains (Losses) Recognized on Assets Measured on a Nonrecurring Basis</t>
        </is>
      </c>
      <c r="B6" s="4" t="inlineStr">
        <is>
          <t>​ ​ ​ ​ ​ ​ ​ ​ ​ For the three months ended (dollars in thousands) ​ December 31, 2020 ​ December 31, 2019 Foreclosed and repossessed assets held for sale ​ $ (24) ​ $ (96) Total losses on assets measured on a non-recurring basis ​ $ (24) ​ $ (96)</t>
        </is>
      </c>
    </row>
    <row r="7">
      <c r="A7" s="4" t="inlineStr">
        <is>
          <t>Fair Value Option, Disclosures</t>
        </is>
      </c>
      <c r="B7" s="4" t="inlineStr">
        <is>
          <t>​ ​ ​ ​ ​ ​ ​ ​ ​ ​ ​ ​ ​ ​ ​ ​ ​ ​ ​ Range ​ ​ ​ Fair value at ​ Valuation ​ Unobservable ​ of ​ Weighted-average (dollars in thousands) ​ December 31, 2020 ​ technique ​ inputs ​ inputs applied ​ inputs applied Nonrecurring Measurements ​ ​ Foreclosed and repossessed assets ​ $ 607 Third party appraisal Marketability discount 0.0% - 60.4 % 21.8 % ​ ​ ​ ​ ​ ​ ​ ​ ​ ​ ​ ​ ​ ​ ​ ​ ​ ​ ​ Range ​ ​ ​ Fair value at ​ Valuation ​ Unobservable ​ of ​ Weighted-average (dollars in thousands) ​ June 30, 2020 ​ technique ​ inputs ​ inputs applied ​ inputs applied Nonrecurring Measurements ​ ​ Foreclosed and repossessed assets ​ $ 2,211 Third party appraisal Marketability discount 8.0% - 56.9 % 15.7 % ​</t>
        </is>
      </c>
    </row>
    <row r="8">
      <c r="A8" s="4" t="inlineStr">
        <is>
          <t>Schedule of Financial Instruments</t>
        </is>
      </c>
      <c r="B8" s="4" t="inlineStr">
        <is>
          <t>​ ​ ​ ​ ​ ​ ​ ​ ​ ​ ​ ​ ​ ​ ​ ​ December 31, 2020 ​ ​ ​ ​ ​ Quoted Prices ​ ​ ​ ​ ​ ​ ​ ​ ​ ​ ​ in Active ​ ​ ​ ​ Significant ​ ​ ​ ​ ​ Markets for ​ Significant Other ​ Unobservable ​ ​ Carrying ​ Identical Assets ​ Observable Inputs ​ Inputs (dollars in thousands) Amount (Level 1) (Level 2) (Level 3) Financial assets ​ ​ ​ ​ Cash and cash equivalents ​ $ 149,520 ​ $ 149,520 ​ $ — ​ $ — Interest-bearing time deposits ​ 976 ​ — ​ 976 ​ — Stock in FHLB ​ 5,987 ​ — ​ 5,987 ​ — Stock in Federal Reserve Bank of St. Louis ​ 5,017 ​ — ​ 5,017 ​ — Loans receivable, net ​ 2,121,399 ​ — ​ — ​ 2,142,067 Accrued interest receivable ​ 12,377 ​ — ​ 12,377 ​ — Financial liabilities ​ ​ ​ ​ ​ Deposits ​ 2,265,087 ​ 1,642,913 ​ — ​ 625,697 Advances from FHLB ​ 63,286 ​ — ​ 64,992 ​ — Accrued interest payable ​ 1,106 ​ — ​ 1,106 ​ — Subordinated debt ​ 15,193 ​ — ​ — ​ 13,849 Unrecognized financial instruments (net of contract amount) ​ ​ ​ ​ ​ ​ ​ ​ Commitments to originate loans ​ — ​ — ​ — ​ — Letters of credit ​ — ​ — ​ — ​ — Lines of credit ​ — ​ — ​ — ​ — ​ ​ ​ ​ ​ ​ ​ ​ ​ ​ ​ ​ ​ ​ ​ ​ June 30, 2020 ​ ​ ​ ​ ​ Quoted Prices ​ ​ ​ ​ ​ ​ ​ ​ ​ ​ ​ in Active ​ ​ ​ ​ Significant ​ ​ ​ ​ ​ Markets for ​ Significant Other ​ Unobservable ​ ​ Carrying ​ Identical Assets ​ Observable Inputs ​ Inputs (dollars in thousands) Amount (Level 1) (Level 2) (Level 3) Financial assets ​ ​ ​ ​ Cash and cash equivalents ​ $ 54,245 ​ $ 54,245 ​ $ — ​ $ — Interest-bearing time deposits ​ 974 ​ — ​ 974 ​ — Stock in FHLB ​ 6,390 ​ — ​ 6,390 ​ — Stock in Federal Reserve Bank of St. Louis ​ 4,363 ​ — ​ 4,363 ​ — Loans receivable, net ​ 2,141,929 ​ — ​ — ​ 2,143,823 Accrued interest receivable ​ 12,116 ​ — ​ 12,116 ​ — Financial liabilities ​ ​ ​ ​ Deposits ​ 2,184,847 ​ 1,508,740 ​ — ​ 676,816 Advances from FHLB ​ 70,024 ​ — ​ 72,136 ​ — Accrued interest payable ​ 1,646 ​ — ​ 1,646 ​ — Subordinated debt ​ 15,142 ​ — ​ — ​ 11,511 Unrecognized financial instruments (net of contract amount) ​ ​ ​ ​ ​ ​ ​ Commitments to originate loans ​ — ​ — ​ — ​ — Letters of credit ​ — ​ — ​ — ​ — Lines of credit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USD ($)</t>
        </is>
      </c>
      <c r="B1" s="2" t="inlineStr">
        <is>
          <t>6 Months Ended</t>
        </is>
      </c>
    </row>
    <row r="2">
      <c r="B2" s="2" t="inlineStr">
        <is>
          <t>Dec. 31, 2020</t>
        </is>
      </c>
      <c r="C2" s="2" t="inlineStr">
        <is>
          <t>Jun. 30, 2020</t>
        </is>
      </c>
    </row>
    <row r="3">
      <c r="A3" s="3" t="inlineStr">
        <is>
          <t>Organization and Summary of Significant Accounting Policies</t>
        </is>
      </c>
    </row>
    <row r="4">
      <c r="A4" s="4" t="inlineStr">
        <is>
          <t>Entity Incorporation, State or Country Code</t>
        </is>
      </c>
      <c r="B4" s="4" t="inlineStr">
        <is>
          <t>MO</t>
        </is>
      </c>
    </row>
    <row r="5">
      <c r="A5" s="4" t="inlineStr">
        <is>
          <t>Real Estate Investments, Net</t>
        </is>
      </c>
      <c r="B5" s="6" t="n">
        <v>916000000</v>
      </c>
    </row>
    <row r="6">
      <c r="A6" s="4" t="inlineStr">
        <is>
          <t>Interest-bearing deposits in other depository institutions</t>
        </is>
      </c>
      <c r="B6" s="5" t="n">
        <v>100000000</v>
      </c>
      <c r="C6" s="6" t="n">
        <v>7000000</v>
      </c>
    </row>
    <row r="7">
      <c r="A7" s="4" t="inlineStr">
        <is>
          <t>Deposits held in various commercial banks</t>
        </is>
      </c>
      <c r="B7" s="6" t="n">
        <v>291000</v>
      </c>
      <c r="C7" s="6" t="n">
        <v>319000</v>
      </c>
    </row>
    <row r="8">
      <c r="A8" s="4" t="inlineStr">
        <is>
          <t>Interest bearing deposits maturity period (in yeras)</t>
        </is>
      </c>
      <c r="B8" s="4" t="inlineStr">
        <is>
          <t>7 years</t>
        </is>
      </c>
    </row>
    <row r="9">
      <c r="A9" s="4" t="inlineStr">
        <is>
          <t>Amortized cost basis of PCD loans</t>
        </is>
      </c>
      <c r="B9" s="6" t="n">
        <v>434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Jun. 30, 2020</t>
        </is>
      </c>
    </row>
    <row r="2">
      <c r="A2" s="3" t="inlineStr">
        <is>
          <t>CONDENSED CONSOLIDATED BALANCE SHEETS</t>
        </is>
      </c>
    </row>
    <row r="3">
      <c r="A3" s="4" t="inlineStr">
        <is>
          <t>Loans receivable, net of allowance for credit losses</t>
        </is>
      </c>
      <c r="B3" s="6" t="n">
        <v>35471</v>
      </c>
      <c r="C3" s="6" t="n">
        <v>25139</v>
      </c>
    </row>
    <row r="4">
      <c r="A4" s="4" t="inlineStr">
        <is>
          <t>Common Stock, Par or Stated Value Per Share</t>
        </is>
      </c>
      <c r="B4" s="7" t="n">
        <v>0.01</v>
      </c>
      <c r="C4" s="7" t="n">
        <v>0.01</v>
      </c>
    </row>
    <row r="5">
      <c r="A5" s="4" t="inlineStr">
        <is>
          <t>Common Stock, Shares Authorized</t>
        </is>
      </c>
      <c r="B5" s="5" t="n">
        <v>25000000</v>
      </c>
      <c r="C5" s="5" t="n">
        <v>25000000</v>
      </c>
    </row>
    <row r="6">
      <c r="A6" s="4" t="inlineStr">
        <is>
          <t>Common Stock, Shares, Issued</t>
        </is>
      </c>
      <c r="B6" s="5" t="n">
        <v>9343974</v>
      </c>
      <c r="C6" s="5" t="n">
        <v>9345339</v>
      </c>
    </row>
    <row r="7">
      <c r="A7" s="4" t="inlineStr">
        <is>
          <t>Treasury Stock</t>
        </is>
      </c>
      <c r="B7" s="5" t="n">
        <v>308742</v>
      </c>
      <c r="C7" s="5" t="n">
        <v>2179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Premises and Equipment and Goodwill (Details) $ in Millions</t>
        </is>
      </c>
      <c r="B1" s="2" t="inlineStr">
        <is>
          <t>6 Months Ended</t>
        </is>
      </c>
    </row>
    <row r="2">
      <c r="B2" s="2" t="inlineStr">
        <is>
          <t>Dec. 31, 2020USD ($)</t>
        </is>
      </c>
    </row>
    <row r="3">
      <c r="A3" s="3" t="inlineStr">
        <is>
          <t>Property, Plant and Equipment [Line Items]</t>
        </is>
      </c>
    </row>
    <row r="4">
      <c r="A4" s="4" t="inlineStr">
        <is>
          <t>Impairment loss on goodwill</t>
        </is>
      </c>
      <c r="B4" s="6" t="n">
        <v>0</v>
      </c>
    </row>
    <row r="5">
      <c r="A5" s="4" t="inlineStr">
        <is>
          <t>Software</t>
        </is>
      </c>
    </row>
    <row r="6">
      <c r="A6" s="3" t="inlineStr">
        <is>
          <t>Property, Plant and Equipment [Line Items]</t>
        </is>
      </c>
    </row>
    <row r="7">
      <c r="A7" s="4" t="inlineStr">
        <is>
          <t>Estimated lives (in years)</t>
        </is>
      </c>
      <c r="B7" s="4" t="inlineStr">
        <is>
          <t>P3Y</t>
        </is>
      </c>
    </row>
    <row r="8">
      <c r="A8" s="4" t="inlineStr">
        <is>
          <t>Minimum | Premises</t>
        </is>
      </c>
    </row>
    <row r="9">
      <c r="A9" s="3" t="inlineStr">
        <is>
          <t>Property, Plant and Equipment [Line Items]</t>
        </is>
      </c>
    </row>
    <row r="10">
      <c r="A10" s="4" t="inlineStr">
        <is>
          <t>Estimated lives (in years)</t>
        </is>
      </c>
      <c r="B10" s="4" t="inlineStr">
        <is>
          <t>P7Y</t>
        </is>
      </c>
    </row>
    <row r="11">
      <c r="A11" s="4" t="inlineStr">
        <is>
          <t>Minimum | Equipment</t>
        </is>
      </c>
    </row>
    <row r="12">
      <c r="A12" s="3" t="inlineStr">
        <is>
          <t>Property, Plant and Equipment [Line Items]</t>
        </is>
      </c>
    </row>
    <row r="13">
      <c r="A13" s="4" t="inlineStr">
        <is>
          <t>Estimated lives (in years)</t>
        </is>
      </c>
      <c r="B13" s="4" t="inlineStr">
        <is>
          <t>P3Y</t>
        </is>
      </c>
    </row>
    <row r="14">
      <c r="A14" s="4" t="inlineStr">
        <is>
          <t>Maximum | Premises</t>
        </is>
      </c>
    </row>
    <row r="15">
      <c r="A15" s="3" t="inlineStr">
        <is>
          <t>Property, Plant and Equipment [Line Items]</t>
        </is>
      </c>
    </row>
    <row r="16">
      <c r="A16" s="4" t="inlineStr">
        <is>
          <t>Estimated lives (in years)</t>
        </is>
      </c>
      <c r="B16" s="4" t="inlineStr">
        <is>
          <t>P40Y</t>
        </is>
      </c>
    </row>
    <row r="17">
      <c r="A17" s="4" t="inlineStr">
        <is>
          <t>Maximum | Equipment</t>
        </is>
      </c>
    </row>
    <row r="18">
      <c r="A18" s="3" t="inlineStr">
        <is>
          <t>Property, Plant and Equipment [Line Items]</t>
        </is>
      </c>
    </row>
    <row r="19">
      <c r="A19" s="4" t="inlineStr">
        <is>
          <t>Estimated lives (in years)</t>
        </is>
      </c>
      <c r="B19" s="4" t="inlineStr">
        <is>
          <t>P7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16" customWidth="1" min="3" max="3"/>
  </cols>
  <sheetData>
    <row r="1">
      <c r="A1" s="1" t="inlineStr">
        <is>
          <t>Organization and Summary of Significant Accounting Policies - Intangible Assets, Finite-Lived (Details) - USD ($)</t>
        </is>
      </c>
      <c r="B1" s="2" t="inlineStr">
        <is>
          <t>6 Months Ended</t>
        </is>
      </c>
      <c r="C1" s="2" t="inlineStr">
        <is>
          <t>12 Months Ended</t>
        </is>
      </c>
    </row>
    <row r="2">
      <c r="B2" s="2" t="inlineStr">
        <is>
          <t>Dec. 31, 2020</t>
        </is>
      </c>
      <c r="C2" s="2" t="inlineStr">
        <is>
          <t>Jun. 30, 2020</t>
        </is>
      </c>
    </row>
    <row r="3">
      <c r="A3" s="3" t="inlineStr">
        <is>
          <t>Organization and Summary of Significant Accounting Policies</t>
        </is>
      </c>
    </row>
    <row r="4">
      <c r="A4" s="4" t="inlineStr">
        <is>
          <t>Finite-Lived Core Deposits, Gross</t>
        </is>
      </c>
      <c r="B4" s="6" t="n">
        <v>15300000</v>
      </c>
      <c r="C4" s="6" t="n">
        <v>15300000</v>
      </c>
    </row>
    <row r="5">
      <c r="A5" s="4" t="inlineStr">
        <is>
          <t>Finite-Lived Intangible Assets, Accumulated Amortization</t>
        </is>
      </c>
      <c r="B5" s="5" t="n">
        <v>9400000</v>
      </c>
      <c r="C5" s="5" t="n">
        <v>8700000</v>
      </c>
    </row>
    <row r="6">
      <c r="A6" s="4" t="inlineStr">
        <is>
          <t>Other Finite-Lived Intangible Assets, Gross</t>
        </is>
      </c>
      <c r="B6" s="5" t="n">
        <v>3800000</v>
      </c>
      <c r="C6" s="5" t="n">
        <v>3800000</v>
      </c>
    </row>
    <row r="7">
      <c r="A7" s="4" t="inlineStr">
        <is>
          <t>Other Finite Lived Intangible Assets Gross Accumulated Amortization</t>
        </is>
      </c>
      <c r="B7" s="5" t="n">
        <v>3800000</v>
      </c>
      <c r="C7" s="5" t="n">
        <v>3800000</v>
      </c>
    </row>
    <row r="8">
      <c r="A8" s="4" t="inlineStr">
        <is>
          <t>Amortization of Mortgage Servicing Rights (MSRs)</t>
        </is>
      </c>
      <c r="B8" s="6" t="n">
        <v>1500000</v>
      </c>
      <c r="C8" s="5" t="n">
        <v>1100000</v>
      </c>
    </row>
    <row r="9">
      <c r="A9" s="4" t="inlineStr">
        <is>
          <t>Core Deposits and Intangible Assets, Remaining Amortization Period</t>
        </is>
      </c>
      <c r="B9" s="4" t="inlineStr">
        <is>
          <t>five to seven years</t>
        </is>
      </c>
    </row>
    <row r="10">
      <c r="A10" s="4" t="inlineStr">
        <is>
          <t>Remainder of fiscal 2021</t>
        </is>
      </c>
      <c r="B10" s="6" t="n">
        <v>677000</v>
      </c>
    </row>
    <row r="11">
      <c r="A11" s="4" t="inlineStr">
        <is>
          <t>2022</t>
        </is>
      </c>
      <c r="B11" s="5" t="n">
        <v>1400000</v>
      </c>
    </row>
    <row r="12">
      <c r="A12" s="4" t="inlineStr">
        <is>
          <t>2023</t>
        </is>
      </c>
      <c r="B12" s="5" t="n">
        <v>1400000</v>
      </c>
    </row>
    <row r="13">
      <c r="A13" s="4" t="inlineStr">
        <is>
          <t>2024</t>
        </is>
      </c>
      <c r="B13" s="5" t="n">
        <v>1400000</v>
      </c>
    </row>
    <row r="14">
      <c r="A14" s="4" t="inlineStr">
        <is>
          <t>2025</t>
        </is>
      </c>
      <c r="B14" s="5" t="n">
        <v>807000</v>
      </c>
    </row>
    <row r="15">
      <c r="A15" s="4" t="inlineStr">
        <is>
          <t>Thereafter</t>
        </is>
      </c>
      <c r="B15" s="5" t="n">
        <v>328000</v>
      </c>
    </row>
    <row r="16">
      <c r="A16" s="4" t="inlineStr">
        <is>
          <t>Impairment of Intangible Assets, Finite-lived</t>
        </is>
      </c>
      <c r="B16" s="6" t="n">
        <v>0</v>
      </c>
      <c r="C16"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Organization and Summary of Significant Accounting Policies - Outside Directors' Retirement (Details)</t>
        </is>
      </c>
      <c r="B1" s="2" t="inlineStr">
        <is>
          <t>6 Months Ended</t>
        </is>
      </c>
    </row>
    <row r="2">
      <c r="B2" s="2" t="inlineStr">
        <is>
          <t>Dec. 31, 2020age</t>
        </is>
      </c>
    </row>
    <row r="3">
      <c r="A3" s="3" t="inlineStr">
        <is>
          <t>Organization and Summary of Significant Accounting Policies</t>
        </is>
      </c>
    </row>
    <row r="4">
      <c r="A4" s="4" t="inlineStr">
        <is>
          <t>Requisite period</t>
        </is>
      </c>
      <c r="B4" s="5" t="n">
        <v>60</v>
      </c>
    </row>
    <row r="5">
      <c r="A5" s="4" t="inlineStr">
        <is>
          <t>Vesting period</t>
        </is>
      </c>
      <c r="B5"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 Impact of new accounting pronouncements - Schedule of Adoption of ASU 2016-30 (Details) - USD ($)</t>
        </is>
      </c>
      <c r="B1" s="2" t="inlineStr">
        <is>
          <t>Jul. 01, 2020</t>
        </is>
      </c>
      <c r="C1" s="2" t="inlineStr">
        <is>
          <t>Jun. 30, 2020</t>
        </is>
      </c>
      <c r="D1" s="2" t="inlineStr">
        <is>
          <t>Dec. 31, 2020</t>
        </is>
      </c>
    </row>
    <row r="2">
      <c r="A2" s="4" t="inlineStr">
        <is>
          <t>As reported under ASU 2016-13 | Loans Receivable</t>
        </is>
      </c>
    </row>
    <row r="3">
      <c r="A3" s="4" t="inlineStr">
        <is>
          <t>Impact of adoption of ASU 2016-13</t>
        </is>
      </c>
      <c r="B3" s="6" t="n">
        <v>2142363000</v>
      </c>
    </row>
    <row r="4">
      <c r="A4" s="4" t="inlineStr">
        <is>
          <t>As reported under ASU 2016-13 | Allowance for credit losses on loans | Consumer Loan</t>
        </is>
      </c>
    </row>
    <row r="5">
      <c r="A5" s="4" t="inlineStr">
        <is>
          <t>Impact of adoption of ASU 2016-13</t>
        </is>
      </c>
      <c r="B5" s="5" t="n">
        <v>2247000</v>
      </c>
    </row>
    <row r="6">
      <c r="A6" s="4" t="inlineStr">
        <is>
          <t>As reported under ASU 2016-13 | Allowance for credit losses on loans | Commercial Loan</t>
        </is>
      </c>
    </row>
    <row r="7">
      <c r="A7" s="4" t="inlineStr">
        <is>
          <t>Impact of adoption of ASU 2016-13</t>
        </is>
      </c>
      <c r="B7" s="5" t="n">
        <v>5952000</v>
      </c>
    </row>
    <row r="8">
      <c r="A8" s="4" t="inlineStr">
        <is>
          <t>As reported under ASU 2016-13 | Allowance for credit losses on loans | Real Estate Loan | Construction Real Estate</t>
        </is>
      </c>
    </row>
    <row r="9">
      <c r="A9" s="4" t="inlineStr">
        <is>
          <t>Impact of adoption of ASU 2016-13</t>
        </is>
      </c>
      <c r="B9" s="5" t="n">
        <v>1889000</v>
      </c>
    </row>
    <row r="10">
      <c r="A10" s="4" t="inlineStr">
        <is>
          <t>As reported under ASU 2016-13 | Allowance for credit losses on loans | Real Estate Loan | Residential real estate loans</t>
        </is>
      </c>
    </row>
    <row r="11">
      <c r="A11" s="4" t="inlineStr">
        <is>
          <t>Impact of adoption of ASU 2016-13</t>
        </is>
      </c>
      <c r="B11" s="5" t="n">
        <v>8396000</v>
      </c>
    </row>
    <row r="12">
      <c r="A12" s="4" t="inlineStr">
        <is>
          <t>As reported under ASU 2016-13 | Allowance for credit losses on loans | Real Estate Loan | Commercial Real Estate</t>
        </is>
      </c>
    </row>
    <row r="13">
      <c r="A13" s="4" t="inlineStr">
        <is>
          <t>Impact of adoption of ASU 2016-13</t>
        </is>
      </c>
      <c r="B13" s="5" t="n">
        <v>15988000</v>
      </c>
    </row>
    <row r="14">
      <c r="A14" s="4" t="inlineStr">
        <is>
          <t>As reported under ASU 2016-13 | Total allowance for credit losses on loans</t>
        </is>
      </c>
    </row>
    <row r="15">
      <c r="A15" s="4" t="inlineStr">
        <is>
          <t>Impact of adoption of ASU 2016-13</t>
        </is>
      </c>
      <c r="B15" s="5" t="n">
        <v>34472000</v>
      </c>
    </row>
    <row r="16">
      <c r="A16" s="4" t="inlineStr">
        <is>
          <t>As reported under ASU 2016-13 | Total allowance for credit losses on off-balance sheet credit exposures</t>
        </is>
      </c>
    </row>
    <row r="17">
      <c r="A17" s="4" t="inlineStr">
        <is>
          <t>Impact of adoption of ASU 2016-13</t>
        </is>
      </c>
      <c r="B17" s="5" t="n">
        <v>2227000</v>
      </c>
    </row>
    <row r="18">
      <c r="A18" s="4" t="inlineStr">
        <is>
          <t>As reported prior to ASU 2016-13 | Loans Receivable</t>
        </is>
      </c>
    </row>
    <row r="19">
      <c r="A19" s="4" t="inlineStr">
        <is>
          <t>Impact of adoption of ASU 2016-13</t>
        </is>
      </c>
      <c r="B19" s="5" t="n">
        <v>2141929000</v>
      </c>
    </row>
    <row r="20">
      <c r="A20" s="4" t="inlineStr">
        <is>
          <t>As reported prior to ASU 2016-13 | Allowance for credit losses on loans | Consumer Loan</t>
        </is>
      </c>
    </row>
    <row r="21">
      <c r="A21" s="4" t="inlineStr">
        <is>
          <t>Impact of adoption of ASU 2016-13</t>
        </is>
      </c>
      <c r="B21" s="5" t="n">
        <v>1182000</v>
      </c>
    </row>
    <row r="22">
      <c r="A22" s="4" t="inlineStr">
        <is>
          <t>As reported prior to ASU 2016-13 | Allowance for credit losses on loans | Commercial Loan</t>
        </is>
      </c>
    </row>
    <row r="23">
      <c r="A23" s="4" t="inlineStr">
        <is>
          <t>Impact of adoption of ASU 2016-13</t>
        </is>
      </c>
      <c r="B23" s="5" t="n">
        <v>4940000</v>
      </c>
    </row>
    <row r="24">
      <c r="A24" s="4" t="inlineStr">
        <is>
          <t>As reported prior to ASU 2016-13 | Allowance for credit losses on loans | Real Estate Loan | Construction Real Estate</t>
        </is>
      </c>
    </row>
    <row r="25">
      <c r="A25" s="4" t="inlineStr">
        <is>
          <t>Impact of adoption of ASU 2016-13</t>
        </is>
      </c>
      <c r="B25" s="5" t="n">
        <v>2010000</v>
      </c>
    </row>
    <row r="26">
      <c r="A26" s="4" t="inlineStr">
        <is>
          <t>As reported prior to ASU 2016-13 | Allowance for credit losses on loans | Real Estate Loan | Residential real estate loans</t>
        </is>
      </c>
    </row>
    <row r="27">
      <c r="A27" s="4" t="inlineStr">
        <is>
          <t>Impact of adoption of ASU 2016-13</t>
        </is>
      </c>
      <c r="B27" s="5" t="n">
        <v>4875000</v>
      </c>
    </row>
    <row r="28">
      <c r="A28" s="4" t="inlineStr">
        <is>
          <t>As reported prior to ASU 2016-13 | Allowance for credit losses on loans | Real Estate Loan | Commercial Real Estate</t>
        </is>
      </c>
    </row>
    <row r="29">
      <c r="A29" s="4" t="inlineStr">
        <is>
          <t>Impact of adoption of ASU 2016-13</t>
        </is>
      </c>
      <c r="B29" s="5" t="n">
        <v>12132000</v>
      </c>
    </row>
    <row r="30">
      <c r="A30" s="4" t="inlineStr">
        <is>
          <t>As reported prior to ASU 2016-13 | Total allowance for credit losses on loans</t>
        </is>
      </c>
    </row>
    <row r="31">
      <c r="A31" s="4" t="inlineStr">
        <is>
          <t>Impact of adoption of ASU 2016-13</t>
        </is>
      </c>
      <c r="B31" s="5" t="n">
        <v>25139000</v>
      </c>
    </row>
    <row r="32">
      <c r="A32" s="4" t="inlineStr">
        <is>
          <t>As reported prior to ASU 2016-13 | Total allowance for credit losses on off-balance sheet credit exposures</t>
        </is>
      </c>
    </row>
    <row r="33">
      <c r="A33" s="4" t="inlineStr">
        <is>
          <t>Impact of adoption of ASU 2016-13</t>
        </is>
      </c>
      <c r="B33" s="5" t="n">
        <v>1959000</v>
      </c>
    </row>
    <row r="34">
      <c r="A34" s="4" t="inlineStr">
        <is>
          <t>Impact of adoption ASU 2016-13</t>
        </is>
      </c>
    </row>
    <row r="35">
      <c r="A35" s="4" t="inlineStr">
        <is>
          <t>Increase to the ACL</t>
        </is>
      </c>
      <c r="C35" s="6" t="n">
        <v>8900000</v>
      </c>
    </row>
    <row r="36">
      <c r="A36" s="4" t="inlineStr">
        <is>
          <t>Increase in ACL due to transition from PCI to PCD methodology</t>
        </is>
      </c>
      <c r="C36" s="6" t="n">
        <v>434000</v>
      </c>
    </row>
    <row r="37">
      <c r="A37" s="4" t="inlineStr">
        <is>
          <t>Adjustment to the reserve for unfunded commitments</t>
        </is>
      </c>
      <c r="D37" s="6" t="n">
        <v>268000</v>
      </c>
    </row>
    <row r="38">
      <c r="A38" s="4" t="inlineStr">
        <is>
          <t>Retained earnings</t>
        </is>
      </c>
      <c r="D38" s="6" t="n">
        <v>7200000</v>
      </c>
    </row>
    <row r="39">
      <c r="A39" s="4" t="inlineStr">
        <is>
          <t>Impact of adoption ASU 2016-13 | Loans Receivable</t>
        </is>
      </c>
    </row>
    <row r="40">
      <c r="A40" s="4" t="inlineStr">
        <is>
          <t>Impact of adoption of ASU 2016-13</t>
        </is>
      </c>
      <c r="B40" s="5" t="n">
        <v>434000</v>
      </c>
    </row>
    <row r="41">
      <c r="A41" s="4" t="inlineStr">
        <is>
          <t>Impact of adoption ASU 2016-13 | Allowance for credit losses on loans | Consumer Loan</t>
        </is>
      </c>
    </row>
    <row r="42">
      <c r="A42" s="4" t="inlineStr">
        <is>
          <t>Impact of adoption of ASU 2016-13</t>
        </is>
      </c>
      <c r="B42" s="5" t="n">
        <v>1065000</v>
      </c>
    </row>
    <row r="43">
      <c r="A43" s="4" t="inlineStr">
        <is>
          <t>Impact of adoption ASU 2016-13 | Allowance for credit losses on loans | Commercial Loan</t>
        </is>
      </c>
    </row>
    <row r="44">
      <c r="A44" s="4" t="inlineStr">
        <is>
          <t>Impact of adoption of ASU 2016-13</t>
        </is>
      </c>
      <c r="B44" s="5" t="n">
        <v>1012000</v>
      </c>
    </row>
    <row r="45">
      <c r="A45" s="4" t="inlineStr">
        <is>
          <t>Impact of adoption ASU 2016-13 | Allowance for credit losses on loans | Real Estate Loan | Construction Real Estate</t>
        </is>
      </c>
    </row>
    <row r="46">
      <c r="A46" s="4" t="inlineStr">
        <is>
          <t>Impact of adoption of ASU 2016-13</t>
        </is>
      </c>
      <c r="B46" s="5" t="n">
        <v>-121000</v>
      </c>
    </row>
    <row r="47">
      <c r="A47" s="4" t="inlineStr">
        <is>
          <t>Impact of adoption ASU 2016-13 | Allowance for credit losses on loans | Real Estate Loan | Residential real estate loans</t>
        </is>
      </c>
    </row>
    <row r="48">
      <c r="A48" s="4" t="inlineStr">
        <is>
          <t>Impact of adoption of ASU 2016-13</t>
        </is>
      </c>
      <c r="B48" s="5" t="n">
        <v>3521000</v>
      </c>
    </row>
    <row r="49">
      <c r="A49" s="4" t="inlineStr">
        <is>
          <t>Impact of adoption ASU 2016-13 | Allowance for credit losses on loans | Real Estate Loan | Commercial Real Estate</t>
        </is>
      </c>
    </row>
    <row r="50">
      <c r="A50" s="4" t="inlineStr">
        <is>
          <t>Impact of adoption of ASU 2016-13</t>
        </is>
      </c>
      <c r="B50" s="5" t="n">
        <v>3856000</v>
      </c>
    </row>
    <row r="51">
      <c r="A51" s="4" t="inlineStr">
        <is>
          <t>Impact of adoption ASU 2016-13 | Total allowance for credit losses on loans</t>
        </is>
      </c>
    </row>
    <row r="52">
      <c r="A52" s="4" t="inlineStr">
        <is>
          <t>Impact of adoption of ASU 2016-13</t>
        </is>
      </c>
      <c r="B52" s="5" t="n">
        <v>9333000</v>
      </c>
    </row>
    <row r="53">
      <c r="A53" s="4" t="inlineStr">
        <is>
          <t>Impact of adoption ASU 2016-13 | Total allowance for credit losses on off-balance sheet credit exposures</t>
        </is>
      </c>
    </row>
    <row r="54">
      <c r="A54" s="4" t="inlineStr">
        <is>
          <t>Impact of adoption of ASU 2016-13</t>
        </is>
      </c>
      <c r="B54" s="6" t="n">
        <v>26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Details) - USD ($) $ in Thousands</t>
        </is>
      </c>
      <c r="B1" s="2" t="inlineStr">
        <is>
          <t>Dec. 31, 2020</t>
        </is>
      </c>
      <c r="C1" s="2" t="inlineStr">
        <is>
          <t>Jun. 30, 2020</t>
        </is>
      </c>
    </row>
    <row r="2">
      <c r="A2" s="4" t="inlineStr">
        <is>
          <t>Other securities</t>
        </is>
      </c>
    </row>
    <row r="3">
      <c r="A3" s="4" t="inlineStr">
        <is>
          <t>Available-for-sale Securities, Amortized Cost Basis</t>
        </is>
      </c>
      <c r="B3" s="6" t="n">
        <v>15376</v>
      </c>
      <c r="C3" s="6" t="n">
        <v>7919</v>
      </c>
    </row>
    <row r="4">
      <c r="A4" s="4" t="inlineStr">
        <is>
          <t>Available for sale Securities Gross Unrealized Gain</t>
        </is>
      </c>
      <c r="B4" s="5" t="n">
        <v>267</v>
      </c>
      <c r="C4" s="5" t="n">
        <v>48</v>
      </c>
    </row>
    <row r="5">
      <c r="A5" s="4" t="inlineStr">
        <is>
          <t>Available For Sale Securities Gross Unrealized Losses</t>
        </is>
      </c>
      <c r="B5" s="5" t="n">
        <v>-334</v>
      </c>
      <c r="C5" s="5" t="n">
        <v>-343</v>
      </c>
    </row>
    <row r="6">
      <c r="A6" s="4" t="inlineStr">
        <is>
          <t>Available-for-sale Securities Estimated Fair Value</t>
        </is>
      </c>
      <c r="B6" s="5" t="n">
        <v>15309</v>
      </c>
      <c r="C6" s="5" t="n">
        <v>7624</v>
      </c>
    </row>
    <row r="7">
      <c r="A7" s="4" t="inlineStr">
        <is>
          <t>Mortgage-backed securities</t>
        </is>
      </c>
    </row>
    <row r="8">
      <c r="A8" s="4" t="inlineStr">
        <is>
          <t>Available-for-sale Securities, Amortized Cost Basis</t>
        </is>
      </c>
      <c r="B8" s="5" t="n">
        <v>113553</v>
      </c>
      <c r="C8" s="5" t="n">
        <v>122375</v>
      </c>
    </row>
    <row r="9">
      <c r="A9" s="4" t="inlineStr">
        <is>
          <t>Available for sale Securities Gross Unrealized Gain</t>
        </is>
      </c>
      <c r="B9" s="5" t="n">
        <v>3868</v>
      </c>
      <c r="C9" s="5" t="n">
        <v>4576</v>
      </c>
    </row>
    <row r="10">
      <c r="A10" s="4" t="inlineStr">
        <is>
          <t>Available For Sale Securities Gross Unrealized Losses</t>
        </is>
      </c>
      <c r="B10" s="5" t="n">
        <v>-58</v>
      </c>
      <c r="C10" s="5" t="n">
        <v>-39</v>
      </c>
    </row>
    <row r="11">
      <c r="A11" s="4" t="inlineStr">
        <is>
          <t>Available-for-sale Securities Estimated Fair Value</t>
        </is>
      </c>
      <c r="B11" s="5" t="n">
        <v>117363</v>
      </c>
      <c r="C11" s="5" t="n">
        <v>126912</v>
      </c>
    </row>
    <row r="12">
      <c r="A12" s="4" t="inlineStr">
        <is>
          <t>Total investments and mortgage-backed securities</t>
        </is>
      </c>
    </row>
    <row r="13">
      <c r="A13" s="4" t="inlineStr">
        <is>
          <t>Available-for-sale Securities, Amortized Cost Basis</t>
        </is>
      </c>
      <c r="B13" s="5" t="n">
        <v>175714</v>
      </c>
      <c r="C13" s="5" t="n">
        <v>170780</v>
      </c>
    </row>
    <row r="14">
      <c r="A14" s="4" t="inlineStr">
        <is>
          <t>Available for sale Securities Gross Unrealized Gain</t>
        </is>
      </c>
      <c r="B14" s="5" t="n">
        <v>5824</v>
      </c>
      <c r="C14" s="5" t="n">
        <v>6126</v>
      </c>
    </row>
    <row r="15">
      <c r="A15" s="4" t="inlineStr">
        <is>
          <t>Available For Sale Securities Gross Unrealized Losses</t>
        </is>
      </c>
      <c r="B15" s="5" t="n">
        <v>-392</v>
      </c>
      <c r="C15" s="5" t="n">
        <v>-382</v>
      </c>
    </row>
    <row r="16">
      <c r="A16" s="4" t="inlineStr">
        <is>
          <t>Available-for-sale Securities Estimated Fair Value</t>
        </is>
      </c>
      <c r="B16" s="5" t="n">
        <v>181146</v>
      </c>
      <c r="C16" s="5" t="n">
        <v>176524</v>
      </c>
    </row>
    <row r="17">
      <c r="A17" s="4" t="inlineStr">
        <is>
          <t>State and political subdivisions</t>
        </is>
      </c>
    </row>
    <row r="18">
      <c r="A18" s="4" t="inlineStr">
        <is>
          <t>Available-for-sale Securities, Amortized Cost Basis</t>
        </is>
      </c>
      <c r="B18" s="5" t="n">
        <v>46785</v>
      </c>
      <c r="C18" s="5" t="n">
        <v>40486</v>
      </c>
    </row>
    <row r="19">
      <c r="A19" s="4" t="inlineStr">
        <is>
          <t>Available for sale Securities Gross Unrealized Gain</t>
        </is>
      </c>
      <c r="B19" s="5" t="n">
        <v>1689</v>
      </c>
      <c r="C19" s="5" t="n">
        <v>1502</v>
      </c>
    </row>
    <row r="20">
      <c r="A20" s="4" t="inlineStr">
        <is>
          <t>Available-for-sale Securities Estimated Fair Value</t>
        </is>
      </c>
      <c r="B20" s="6" t="n">
        <v>48474</v>
      </c>
      <c r="C20" s="6" t="n">
        <v>419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ecurities - Investments Classified by Contractual Maturity Date (Details) $ in Thousands</t>
        </is>
      </c>
      <c r="B1" s="2" t="inlineStr">
        <is>
          <t>Dec. 31, 2020USD ($)</t>
        </is>
      </c>
    </row>
    <row r="2">
      <c r="A2" s="3" t="inlineStr">
        <is>
          <t>Securities</t>
        </is>
      </c>
    </row>
    <row r="3">
      <c r="A3" s="4" t="inlineStr">
        <is>
          <t>Amortized Cost, Within one year</t>
        </is>
      </c>
      <c r="B3" s="6" t="n">
        <v>1347</v>
      </c>
    </row>
    <row r="4">
      <c r="A4" s="4" t="inlineStr">
        <is>
          <t>Estimated Fair Value, Within one year</t>
        </is>
      </c>
      <c r="B4" s="5" t="n">
        <v>1367</v>
      </c>
    </row>
    <row r="5">
      <c r="A5" s="4" t="inlineStr">
        <is>
          <t>Amortized Cost, After one year but less than five years</t>
        </is>
      </c>
      <c r="B5" s="5" t="n">
        <v>11055</v>
      </c>
    </row>
    <row r="6">
      <c r="A6" s="4" t="inlineStr">
        <is>
          <t>Estimated Fair Value, After one year but less than five years</t>
        </is>
      </c>
      <c r="B6" s="5" t="n">
        <v>11230</v>
      </c>
    </row>
    <row r="7">
      <c r="A7" s="4" t="inlineStr">
        <is>
          <t>Amortized Cost, After five years but less than ten years</t>
        </is>
      </c>
      <c r="B7" s="5" t="n">
        <v>23718</v>
      </c>
    </row>
    <row r="8">
      <c r="A8" s="4" t="inlineStr">
        <is>
          <t>Estimated Fair Value, After five years but less than ten years</t>
        </is>
      </c>
      <c r="B8" s="5" t="n">
        <v>24326</v>
      </c>
    </row>
    <row r="9">
      <c r="A9" s="4" t="inlineStr">
        <is>
          <t>Amortized Cost, After ten years</t>
        </is>
      </c>
      <c r="B9" s="5" t="n">
        <v>26041</v>
      </c>
    </row>
    <row r="10">
      <c r="A10" s="4" t="inlineStr">
        <is>
          <t>Estimated Fair Value, After ten years</t>
        </is>
      </c>
      <c r="B10" s="5" t="n">
        <v>26860</v>
      </c>
    </row>
    <row r="11">
      <c r="A11" s="4" t="inlineStr">
        <is>
          <t>Amortized Cost, Total investment securities</t>
        </is>
      </c>
      <c r="B11" s="5" t="n">
        <v>62161</v>
      </c>
    </row>
    <row r="12">
      <c r="A12" s="4" t="inlineStr">
        <is>
          <t>Estimated Fair Value, Total investment securities</t>
        </is>
      </c>
      <c r="B12" s="5" t="n">
        <v>63783</v>
      </c>
    </row>
    <row r="13">
      <c r="A13" s="4" t="inlineStr">
        <is>
          <t>Mortgage-backed securities GSE residential amortized cost</t>
        </is>
      </c>
      <c r="B13" s="5" t="n">
        <v>113553</v>
      </c>
    </row>
    <row r="14">
      <c r="A14" s="4" t="inlineStr">
        <is>
          <t>Mortgage-backed securities GSE residential fair value</t>
        </is>
      </c>
      <c r="B14" s="5" t="n">
        <v>117363</v>
      </c>
    </row>
    <row r="15">
      <c r="A15" s="4" t="inlineStr">
        <is>
          <t>Amortized Cost, Total investment and mortgage-backed securities</t>
        </is>
      </c>
      <c r="B15" s="5" t="n">
        <v>175714</v>
      </c>
    </row>
    <row r="16">
      <c r="A16" s="4" t="inlineStr">
        <is>
          <t>Estimated Fair Value, Total investment and mortgage-backed securities</t>
        </is>
      </c>
      <c r="B16" s="6" t="n">
        <v>1811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continuous unrealized loss position, Fair value (Details) - USD ($) $ in Thousands</t>
        </is>
      </c>
      <c r="B1" s="2" t="inlineStr">
        <is>
          <t>Dec. 31, 2020</t>
        </is>
      </c>
      <c r="C1" s="2" t="inlineStr">
        <is>
          <t>Jun. 30, 2020</t>
        </is>
      </c>
    </row>
    <row r="2">
      <c r="A2" s="4" t="inlineStr">
        <is>
          <t>Other securities</t>
        </is>
      </c>
    </row>
    <row r="3">
      <c r="A3" s="4" t="inlineStr">
        <is>
          <t>Available-for-sale Securities, Continuous Unrealized Loss Position, Less than 12 Months, Fair Value</t>
        </is>
      </c>
      <c r="B3" s="6" t="n">
        <v>2023</v>
      </c>
      <c r="C3" s="6" t="n">
        <v>995</v>
      </c>
    </row>
    <row r="4">
      <c r="A4" s="4" t="inlineStr">
        <is>
          <t>Available-for-sale Securities, Continuous Unrealized Loss Position, Less than 12 Months, Unrealized Losses</t>
        </is>
      </c>
      <c r="B4" s="5" t="n">
        <v>36</v>
      </c>
      <c r="C4" s="5" t="n">
        <v>5</v>
      </c>
    </row>
    <row r="5">
      <c r="A5" s="4" t="inlineStr">
        <is>
          <t>Available-for-sale Securities, Continuous Unrealized Loss Position, 12 Months or more, Fair Value</t>
        </is>
      </c>
      <c r="B5" s="5" t="n">
        <v>771</v>
      </c>
      <c r="C5" s="5" t="n">
        <v>643</v>
      </c>
    </row>
    <row r="6">
      <c r="A6" s="4" t="inlineStr">
        <is>
          <t>Available-for-sale Securities, Continuous Unrealized Loss Position, 12 Months or more, Unrealized Losses</t>
        </is>
      </c>
      <c r="B6" s="5" t="n">
        <v>298</v>
      </c>
      <c r="C6" s="5" t="n">
        <v>338</v>
      </c>
    </row>
    <row r="7">
      <c r="A7" s="4" t="inlineStr">
        <is>
          <t>Available-for-sale Securities, Continuous Unrealized Loss Position, Fair Value</t>
        </is>
      </c>
      <c r="B7" s="5" t="n">
        <v>2794</v>
      </c>
      <c r="C7" s="5" t="n">
        <v>1638</v>
      </c>
    </row>
    <row r="8">
      <c r="A8" s="4" t="inlineStr">
        <is>
          <t>Available-for-sale Securities, Continuous Unrealized Loss Position, Unrealized Losses</t>
        </is>
      </c>
      <c r="B8" s="5" t="n">
        <v>334</v>
      </c>
      <c r="C8" s="5" t="n">
        <v>343</v>
      </c>
    </row>
    <row r="9">
      <c r="A9" s="4" t="inlineStr">
        <is>
          <t>Mortgage-backed securities</t>
        </is>
      </c>
    </row>
    <row r="10">
      <c r="A10" s="4" t="inlineStr">
        <is>
          <t>Available-for-sale Securities, Continuous Unrealized Loss Position, Less than 12 Months, Fair Value</t>
        </is>
      </c>
      <c r="B10" s="5" t="n">
        <v>11656</v>
      </c>
      <c r="C10" s="5" t="n">
        <v>9037</v>
      </c>
    </row>
    <row r="11">
      <c r="A11" s="4" t="inlineStr">
        <is>
          <t>Available-for-sale Securities, Continuous Unrealized Loss Position, Less than 12 Months, Unrealized Losses</t>
        </is>
      </c>
      <c r="B11" s="5" t="n">
        <v>58</v>
      </c>
      <c r="C11" s="5" t="n">
        <v>39</v>
      </c>
    </row>
    <row r="12">
      <c r="A12" s="4" t="inlineStr">
        <is>
          <t>Available-for-sale Securities, Continuous Unrealized Loss Position, Fair Value</t>
        </is>
      </c>
      <c r="B12" s="5" t="n">
        <v>11656</v>
      </c>
      <c r="C12" s="5" t="n">
        <v>9037</v>
      </c>
    </row>
    <row r="13">
      <c r="A13" s="4" t="inlineStr">
        <is>
          <t>Available-for-sale Securities, Continuous Unrealized Loss Position, Unrealized Losses</t>
        </is>
      </c>
      <c r="B13" s="5" t="n">
        <v>58</v>
      </c>
      <c r="C13" s="5" t="n">
        <v>39</v>
      </c>
    </row>
    <row r="14">
      <c r="A14" s="4" t="inlineStr">
        <is>
          <t>Total investments and mortgage-backed securities</t>
        </is>
      </c>
    </row>
    <row r="15">
      <c r="A15" s="4" t="inlineStr">
        <is>
          <t>Available-for-sale Securities, Continuous Unrealized Loss Position, Less than 12 Months, Fair Value</t>
        </is>
      </c>
      <c r="B15" s="5" t="n">
        <v>13679</v>
      </c>
      <c r="C15" s="5" t="n">
        <v>10032</v>
      </c>
    </row>
    <row r="16">
      <c r="A16" s="4" t="inlineStr">
        <is>
          <t>Available-for-sale Securities, Continuous Unrealized Loss Position, Less than 12 Months, Unrealized Losses</t>
        </is>
      </c>
      <c r="B16" s="5" t="n">
        <v>94</v>
      </c>
      <c r="C16" s="5" t="n">
        <v>44</v>
      </c>
    </row>
    <row r="17">
      <c r="A17" s="4" t="inlineStr">
        <is>
          <t>Available-for-sale Securities, Continuous Unrealized Loss Position, 12 Months or more, Fair Value</t>
        </is>
      </c>
      <c r="B17" s="5" t="n">
        <v>771</v>
      </c>
      <c r="C17" s="5" t="n">
        <v>643</v>
      </c>
    </row>
    <row r="18">
      <c r="A18" s="4" t="inlineStr">
        <is>
          <t>Available-for-sale Securities, Continuous Unrealized Loss Position, 12 Months or more, Unrealized Losses</t>
        </is>
      </c>
      <c r="B18" s="5" t="n">
        <v>298</v>
      </c>
      <c r="C18" s="5" t="n">
        <v>338</v>
      </c>
    </row>
    <row r="19">
      <c r="A19" s="4" t="inlineStr">
        <is>
          <t>Available-for-sale Securities, Continuous Unrealized Loss Position, Fair Value</t>
        </is>
      </c>
      <c r="B19" s="5" t="n">
        <v>14450</v>
      </c>
      <c r="C19" s="5" t="n">
        <v>10675</v>
      </c>
    </row>
    <row r="20">
      <c r="A20" s="4" t="inlineStr">
        <is>
          <t>Available-for-sale Securities, Continuous Unrealized Loss Position, Unrealized Losses</t>
        </is>
      </c>
      <c r="B20" s="6" t="n">
        <v>392</v>
      </c>
      <c r="C20" s="6" t="n">
        <v>3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y owned and pledged as collateral (Details) - USD ($) $ in Thousands</t>
        </is>
      </c>
      <c r="B1" s="2" t="inlineStr">
        <is>
          <t>Dec. 31, 2020</t>
        </is>
      </c>
      <c r="C1" s="2" t="inlineStr">
        <is>
          <t>Jun. 30, 2020</t>
        </is>
      </c>
    </row>
    <row r="2">
      <c r="A2" s="4" t="inlineStr">
        <is>
          <t>Security Owned and Pledged as Collateral, Fair Value</t>
        </is>
      </c>
      <c r="B2" s="6" t="n">
        <v>150300</v>
      </c>
      <c r="C2" s="6" t="n">
        <v>156100</v>
      </c>
    </row>
    <row r="3">
      <c r="A3" s="4" t="inlineStr">
        <is>
          <t>State and political subdivisions</t>
        </is>
      </c>
    </row>
    <row r="4">
      <c r="A4" s="4" t="inlineStr">
        <is>
          <t>Security Owned and Pledged as Collateral, Fair Value</t>
        </is>
      </c>
      <c r="B4" s="5" t="n">
        <v>34900</v>
      </c>
      <c r="C4" s="5" t="n">
        <v>32000</v>
      </c>
    </row>
    <row r="5">
      <c r="A5" s="4" t="inlineStr">
        <is>
          <t>Mortgage-backed securities</t>
        </is>
      </c>
    </row>
    <row r="6">
      <c r="A6" s="4" t="inlineStr">
        <is>
          <t>Security Owned and Pledged as Collateral, Fair Value</t>
        </is>
      </c>
      <c r="B6" s="5" t="n">
        <v>85500</v>
      </c>
      <c r="C6" s="5" t="n">
        <v>82000</v>
      </c>
    </row>
    <row r="7">
      <c r="A7" s="4" t="inlineStr">
        <is>
          <t>Collateralized Mortgage Obligations</t>
        </is>
      </c>
    </row>
    <row r="8">
      <c r="A8" s="4" t="inlineStr">
        <is>
          <t>Security Owned and Pledged as Collateral, Fair Value</t>
        </is>
      </c>
      <c r="B8" s="5" t="n">
        <v>28900</v>
      </c>
      <c r="C8" s="5" t="n">
        <v>41900</v>
      </c>
    </row>
    <row r="9">
      <c r="A9" s="4" t="inlineStr">
        <is>
          <t>Other securities</t>
        </is>
      </c>
    </row>
    <row r="10">
      <c r="A10" s="4" t="inlineStr">
        <is>
          <t>Security Owned and Pledged as Collateral, Fair Value</t>
        </is>
      </c>
      <c r="B10" s="6" t="n">
        <v>1000</v>
      </c>
      <c r="C10" s="6" t="n">
        <v>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ecurities - Other securities policy (Details)</t>
        </is>
      </c>
      <c r="B1" s="2" t="inlineStr">
        <is>
          <t>Dec. 31, 2020USD ($)</t>
        </is>
      </c>
    </row>
    <row r="2">
      <c r="A2" s="3" t="inlineStr">
        <is>
          <t>Fair Value Measurement Inputs and Valuation Techniques [Line Items]</t>
        </is>
      </c>
    </row>
    <row r="3">
      <c r="A3" s="4" t="inlineStr">
        <is>
          <t>Number of Pooled Trust Preferred Securities</t>
        </is>
      </c>
      <c r="B3" s="5" t="n">
        <v>2</v>
      </c>
    </row>
    <row r="4">
      <c r="A4" s="4" t="inlineStr">
        <is>
          <t>Fair Value of Pooled Trust Preferred Securities Held</t>
        </is>
      </c>
      <c r="B4" s="6" t="n">
        <v>680000</v>
      </c>
    </row>
    <row r="5">
      <c r="A5" s="4" t="inlineStr">
        <is>
          <t>Unrealized Losses on Pooled Trust Preferred Securities in a Continuous Unrealized Loss Position for 12 Months or More</t>
        </is>
      </c>
      <c r="B5" s="6" t="n">
        <v>296000</v>
      </c>
    </row>
    <row r="6">
      <c r="A6" s="4" t="inlineStr">
        <is>
          <t>Prepayments</t>
        </is>
      </c>
    </row>
    <row r="7">
      <c r="A7" s="3" t="inlineStr">
        <is>
          <t>Fair Value Measurement Inputs and Valuation Techniques [Line Items]</t>
        </is>
      </c>
    </row>
    <row r="8">
      <c r="A8" s="4" t="inlineStr">
        <is>
          <t>Securities, Input rate</t>
        </is>
      </c>
      <c r="B8" s="9" t="n">
        <v>0.016</v>
      </c>
    </row>
    <row r="9">
      <c r="A9" s="4" t="inlineStr">
        <is>
          <t>Annual defaults</t>
        </is>
      </c>
    </row>
    <row r="10">
      <c r="A10" s="3" t="inlineStr">
        <is>
          <t>Fair Value Measurement Inputs and Valuation Techniques [Line Items]</t>
        </is>
      </c>
    </row>
    <row r="11">
      <c r="A11" s="4" t="inlineStr">
        <is>
          <t>Securities, Input rate</t>
        </is>
      </c>
      <c r="B11" s="10" t="n">
        <v>0.005</v>
      </c>
    </row>
    <row r="12">
      <c r="A12" s="4" t="inlineStr">
        <is>
          <t>Recovery rate</t>
        </is>
      </c>
    </row>
    <row r="13">
      <c r="A13" s="3" t="inlineStr">
        <is>
          <t>Fair Value Measurement Inputs and Valuation Techniques [Line Items]</t>
        </is>
      </c>
    </row>
    <row r="14">
      <c r="A14" s="4" t="inlineStr">
        <is>
          <t>Securities, Input rate</t>
        </is>
      </c>
      <c r="B14" s="8" t="n">
        <v>0.1</v>
      </c>
    </row>
    <row r="15">
      <c r="A15" s="4" t="inlineStr">
        <is>
          <t>Lagged years</t>
        </is>
      </c>
    </row>
    <row r="16">
      <c r="A16" s="3" t="inlineStr">
        <is>
          <t>Fair Value Measurement Inputs and Valuation Techniques [Line Items]</t>
        </is>
      </c>
    </row>
    <row r="17">
      <c r="A17" s="4" t="inlineStr">
        <is>
          <t>Securities, Input term</t>
        </is>
      </c>
      <c r="B17" s="4" t="inlineStr">
        <is>
          <t>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Classes of loans (Details) - USD ($) $ in Thousands</t>
        </is>
      </c>
      <c r="B1" s="2" t="inlineStr">
        <is>
          <t>6 Months Ended</t>
        </is>
      </c>
      <c r="C1" s="2" t="inlineStr">
        <is>
          <t>12 Months Ended</t>
        </is>
      </c>
    </row>
    <row r="2">
      <c r="B2" s="2" t="inlineStr">
        <is>
          <t>Dec. 31, 2020</t>
        </is>
      </c>
      <c r="C2" s="2" t="inlineStr">
        <is>
          <t>Jun. 30, 2020</t>
        </is>
      </c>
    </row>
    <row r="3">
      <c r="A3" s="4" t="inlineStr">
        <is>
          <t>Loans Receivable Gross</t>
        </is>
      </c>
    </row>
    <row r="4">
      <c r="A4" s="4" t="inlineStr">
        <is>
          <t>Loans Receivable</t>
        </is>
      </c>
      <c r="B4" s="6" t="n">
        <v>2248198</v>
      </c>
      <c r="C4" s="6" t="n">
        <v>2249915</v>
      </c>
    </row>
    <row r="5">
      <c r="A5" s="4" t="inlineStr">
        <is>
          <t>Loans in process</t>
        </is>
      </c>
    </row>
    <row r="6">
      <c r="A6" s="4" t="inlineStr">
        <is>
          <t>Loans Receivable</t>
        </is>
      </c>
      <c r="B6" s="5" t="n">
        <v>-89015</v>
      </c>
      <c r="C6" s="5" t="n">
        <v>-78452</v>
      </c>
    </row>
    <row r="7">
      <c r="A7" s="4" t="inlineStr">
        <is>
          <t>Deferred loan fees, net</t>
        </is>
      </c>
    </row>
    <row r="8">
      <c r="A8" s="4" t="inlineStr">
        <is>
          <t>Loans Receivable</t>
        </is>
      </c>
      <c r="B8" s="5" t="n">
        <v>-2313</v>
      </c>
      <c r="C8" s="5" t="n">
        <v>-4395</v>
      </c>
    </row>
    <row r="9">
      <c r="A9" s="4" t="inlineStr">
        <is>
          <t>Allowance for credit losses</t>
        </is>
      </c>
    </row>
    <row r="10">
      <c r="A10" s="4" t="inlineStr">
        <is>
          <t>Loans Receivable</t>
        </is>
      </c>
      <c r="B10" s="5" t="n">
        <v>-35471</v>
      </c>
      <c r="C10" s="5" t="n">
        <v>-25139</v>
      </c>
    </row>
    <row r="11">
      <c r="A11" s="4" t="inlineStr">
        <is>
          <t>Loans Receivable</t>
        </is>
      </c>
    </row>
    <row r="12">
      <c r="A12" s="4" t="inlineStr">
        <is>
          <t>Loans Receivable</t>
        </is>
      </c>
      <c r="B12" s="5" t="n">
        <v>2121399</v>
      </c>
      <c r="C12" s="5" t="n">
        <v>2141929</v>
      </c>
    </row>
    <row r="13">
      <c r="A13" s="4" t="inlineStr">
        <is>
          <t>Consumer Loan</t>
        </is>
      </c>
    </row>
    <row r="14">
      <c r="A14" s="4" t="inlineStr">
        <is>
          <t>Loans Receivable</t>
        </is>
      </c>
      <c r="B14" s="5" t="n">
        <v>79590</v>
      </c>
      <c r="C14" s="5" t="n">
        <v>80767</v>
      </c>
    </row>
    <row r="15">
      <c r="A15" s="4" t="inlineStr">
        <is>
          <t>Commercial Loan</t>
        </is>
      </c>
    </row>
    <row r="16">
      <c r="A16" s="4" t="inlineStr">
        <is>
          <t>Loans Receivable</t>
        </is>
      </c>
      <c r="B16" s="5" t="n">
        <v>427345</v>
      </c>
      <c r="C16" s="5" t="n">
        <v>468448</v>
      </c>
    </row>
    <row r="17">
      <c r="A17" s="4" t="inlineStr">
        <is>
          <t>Construction Real Estate</t>
        </is>
      </c>
    </row>
    <row r="18">
      <c r="A18" s="4" t="inlineStr">
        <is>
          <t>Loans Receivable</t>
        </is>
      </c>
      <c r="B18" s="5" t="n">
        <v>202009</v>
      </c>
      <c r="C18" s="5" t="n">
        <v>185924</v>
      </c>
    </row>
    <row r="19">
      <c r="A19" s="4" t="inlineStr">
        <is>
          <t>Residential real estate loans</t>
        </is>
      </c>
    </row>
    <row r="20">
      <c r="A20" s="4" t="inlineStr">
        <is>
          <t>Loans Receivable</t>
        </is>
      </c>
      <c r="B20" s="5" t="n">
        <v>636690</v>
      </c>
      <c r="C20" s="5" t="n">
        <v>627357</v>
      </c>
    </row>
    <row r="21">
      <c r="A21" s="4" t="inlineStr">
        <is>
          <t>Commercial Real Estate</t>
        </is>
      </c>
    </row>
    <row r="22">
      <c r="A22" s="4" t="inlineStr">
        <is>
          <t>Loans Receivable</t>
        </is>
      </c>
      <c r="B22" s="6" t="n">
        <v>902564</v>
      </c>
      <c r="C22" s="6" t="n">
        <v>8874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TEREST INCOME:</t>
        </is>
      </c>
    </row>
    <row r="4">
      <c r="A4" s="4" t="inlineStr">
        <is>
          <t>Loans</t>
        </is>
      </c>
      <c r="B4" s="6" t="n">
        <v>26826</v>
      </c>
      <c r="C4" s="6" t="n">
        <v>25421</v>
      </c>
      <c r="D4" s="6" t="n">
        <v>52732</v>
      </c>
      <c r="E4" s="6" t="n">
        <v>51060</v>
      </c>
    </row>
    <row r="5">
      <c r="A5" s="4" t="inlineStr">
        <is>
          <t>Investment securities</t>
        </is>
      </c>
      <c r="B5" s="5" t="n">
        <v>519</v>
      </c>
      <c r="C5" s="5" t="n">
        <v>503</v>
      </c>
      <c r="D5" s="5" t="n">
        <v>1009</v>
      </c>
      <c r="E5" s="5" t="n">
        <v>1023</v>
      </c>
    </row>
    <row r="6">
      <c r="A6" s="4" t="inlineStr">
        <is>
          <t>Mortgage-backed securities</t>
        </is>
      </c>
      <c r="B6" s="5" t="n">
        <v>478</v>
      </c>
      <c r="C6" s="5" t="n">
        <v>691</v>
      </c>
      <c r="D6" s="5" t="n">
        <v>1012</v>
      </c>
      <c r="E6" s="5" t="n">
        <v>1408</v>
      </c>
    </row>
    <row r="7">
      <c r="A7" s="4" t="inlineStr">
        <is>
          <t>Other interest-earning assets</t>
        </is>
      </c>
      <c r="B7" s="5" t="n">
        <v>48</v>
      </c>
      <c r="C7" s="5" t="n">
        <v>31</v>
      </c>
      <c r="D7" s="5" t="n">
        <v>89</v>
      </c>
      <c r="E7" s="5" t="n">
        <v>77</v>
      </c>
    </row>
    <row r="8">
      <c r="A8" s="4" t="inlineStr">
        <is>
          <t>Total interest income</t>
        </is>
      </c>
      <c r="B8" s="5" t="n">
        <v>27871</v>
      </c>
      <c r="C8" s="5" t="n">
        <v>26646</v>
      </c>
      <c r="D8" s="5" t="n">
        <v>54842</v>
      </c>
      <c r="E8" s="5" t="n">
        <v>53568</v>
      </c>
    </row>
    <row r="9">
      <c r="A9" s="3" t="inlineStr">
        <is>
          <t>INTEREST EXPENSE:</t>
        </is>
      </c>
    </row>
    <row r="10">
      <c r="A10" s="4" t="inlineStr">
        <is>
          <t>Deposits</t>
        </is>
      </c>
      <c r="B10" s="5" t="n">
        <v>3863</v>
      </c>
      <c r="C10" s="5" t="n">
        <v>6448</v>
      </c>
      <c r="D10" s="5" t="n">
        <v>8253</v>
      </c>
      <c r="E10" s="5" t="n">
        <v>13026</v>
      </c>
    </row>
    <row r="11">
      <c r="A11" s="4" t="inlineStr">
        <is>
          <t>Advances from FHLB</t>
        </is>
      </c>
      <c r="B11" s="5" t="n">
        <v>347</v>
      </c>
      <c r="C11" s="5" t="n">
        <v>573</v>
      </c>
      <c r="D11" s="5" t="n">
        <v>727</v>
      </c>
      <c r="E11" s="5" t="n">
        <v>1095</v>
      </c>
    </row>
    <row r="12">
      <c r="A12" s="4" t="inlineStr">
        <is>
          <t>Note payable</t>
        </is>
      </c>
      <c r="C12" s="5" t="n">
        <v>34</v>
      </c>
      <c r="E12" s="5" t="n">
        <v>71</v>
      </c>
    </row>
    <row r="13">
      <c r="A13" s="4" t="inlineStr">
        <is>
          <t>Subordinated debt</t>
        </is>
      </c>
      <c r="B13" s="5" t="n">
        <v>134</v>
      </c>
      <c r="C13" s="5" t="n">
        <v>214</v>
      </c>
      <c r="D13" s="5" t="n">
        <v>271</v>
      </c>
      <c r="E13" s="5" t="n">
        <v>439</v>
      </c>
    </row>
    <row r="14">
      <c r="A14" s="4" t="inlineStr">
        <is>
          <t>Total interest expense</t>
        </is>
      </c>
      <c r="B14" s="5" t="n">
        <v>4344</v>
      </c>
      <c r="C14" s="5" t="n">
        <v>7269</v>
      </c>
      <c r="D14" s="5" t="n">
        <v>9251</v>
      </c>
      <c r="E14" s="5" t="n">
        <v>14631</v>
      </c>
    </row>
    <row r="15">
      <c r="A15" s="4" t="inlineStr">
        <is>
          <t>NET INTEREST INCOME</t>
        </is>
      </c>
      <c r="B15" s="5" t="n">
        <v>23527</v>
      </c>
      <c r="C15" s="5" t="n">
        <v>19377</v>
      </c>
      <c r="D15" s="5" t="n">
        <v>45591</v>
      </c>
      <c r="E15" s="5" t="n">
        <v>38937</v>
      </c>
    </row>
    <row r="16">
      <c r="A16" s="4" t="inlineStr">
        <is>
          <t>PROVISION FOR CREDIT LOSSES</t>
        </is>
      </c>
      <c r="B16" s="5" t="n">
        <v>612</v>
      </c>
      <c r="C16" s="5" t="n">
        <v>388</v>
      </c>
      <c r="D16" s="5" t="n">
        <v>1385</v>
      </c>
      <c r="E16" s="5" t="n">
        <v>1284</v>
      </c>
    </row>
    <row r="17">
      <c r="A17" s="4" t="inlineStr">
        <is>
          <t>NET INTEREST INCOME AFTER PROVISION FOR CREDIT LOSSES</t>
        </is>
      </c>
      <c r="B17" s="5" t="n">
        <v>22915</v>
      </c>
      <c r="C17" s="5" t="n">
        <v>18989</v>
      </c>
      <c r="D17" s="5" t="n">
        <v>44206</v>
      </c>
      <c r="E17" s="5" t="n">
        <v>37653</v>
      </c>
    </row>
    <row r="18">
      <c r="A18" s="3" t="inlineStr">
        <is>
          <t>NONINTEREST INCOME:</t>
        </is>
      </c>
    </row>
    <row r="19">
      <c r="A19" s="4" t="inlineStr">
        <is>
          <t>Deposit account charges and related fees</t>
        </is>
      </c>
      <c r="B19" s="5" t="n">
        <v>1360</v>
      </c>
      <c r="C19" s="5" t="n">
        <v>1632</v>
      </c>
      <c r="D19" s="5" t="n">
        <v>2699</v>
      </c>
      <c r="E19" s="5" t="n">
        <v>3055</v>
      </c>
    </row>
    <row r="20">
      <c r="A20" s="4" t="inlineStr">
        <is>
          <t>Bank card interchange income</t>
        </is>
      </c>
      <c r="B20" s="5" t="n">
        <v>836</v>
      </c>
      <c r="C20" s="5" t="n">
        <v>650</v>
      </c>
      <c r="D20" s="5" t="n">
        <v>1666</v>
      </c>
      <c r="E20" s="5" t="n">
        <v>1401</v>
      </c>
    </row>
    <row r="21">
      <c r="A21" s="4" t="inlineStr">
        <is>
          <t>Loan late charges</t>
        </is>
      </c>
      <c r="B21" s="5" t="n">
        <v>138</v>
      </c>
      <c r="C21" s="5" t="n">
        <v>121</v>
      </c>
      <c r="D21" s="5" t="n">
        <v>280</v>
      </c>
      <c r="E21" s="5" t="n">
        <v>267</v>
      </c>
    </row>
    <row r="22">
      <c r="A22" s="4" t="inlineStr">
        <is>
          <t>Loan servicing fees</t>
        </is>
      </c>
      <c r="B22" s="5" t="n">
        <v>368</v>
      </c>
      <c r="C22" s="5" t="n">
        <v>103</v>
      </c>
      <c r="D22" s="5" t="n">
        <v>678</v>
      </c>
      <c r="E22" s="5" t="n">
        <v>233</v>
      </c>
    </row>
    <row r="23">
      <c r="A23" s="4" t="inlineStr">
        <is>
          <t>Other loan fees</t>
        </is>
      </c>
      <c r="B23" s="5" t="n">
        <v>305</v>
      </c>
      <c r="C23" s="5" t="n">
        <v>354</v>
      </c>
      <c r="D23" s="5" t="n">
        <v>632</v>
      </c>
      <c r="E23" s="5" t="n">
        <v>597</v>
      </c>
    </row>
    <row r="24">
      <c r="A24" s="4" t="inlineStr">
        <is>
          <t>Net realized gains on sale of loans</t>
        </is>
      </c>
      <c r="B24" s="5" t="n">
        <v>1390</v>
      </c>
      <c r="C24" s="5" t="n">
        <v>203</v>
      </c>
      <c r="D24" s="5" t="n">
        <v>2596</v>
      </c>
      <c r="E24" s="5" t="n">
        <v>476</v>
      </c>
    </row>
    <row r="25">
      <c r="A25" s="4" t="inlineStr">
        <is>
          <t>Earnings on bank owned life insurance</t>
        </is>
      </c>
      <c r="B25" s="5" t="n">
        <v>974</v>
      </c>
      <c r="C25" s="5" t="n">
        <v>253</v>
      </c>
      <c r="D25" s="5" t="n">
        <v>1254</v>
      </c>
      <c r="E25" s="5" t="n">
        <v>507</v>
      </c>
    </row>
    <row r="26">
      <c r="A26" s="4" t="inlineStr">
        <is>
          <t>Other income</t>
        </is>
      </c>
      <c r="B26" s="5" t="n">
        <v>349</v>
      </c>
      <c r="C26" s="5" t="n">
        <v>357</v>
      </c>
      <c r="D26" s="5" t="n">
        <v>856</v>
      </c>
      <c r="E26" s="5" t="n">
        <v>626</v>
      </c>
    </row>
    <row r="27">
      <c r="A27" s="4" t="inlineStr">
        <is>
          <t>Total noninterest income</t>
        </is>
      </c>
      <c r="B27" s="5" t="n">
        <v>5720</v>
      </c>
      <c r="C27" s="5" t="n">
        <v>3673</v>
      </c>
      <c r="D27" s="5" t="n">
        <v>10661</v>
      </c>
      <c r="E27" s="5" t="n">
        <v>7162</v>
      </c>
    </row>
    <row r="28">
      <c r="A28" s="3" t="inlineStr">
        <is>
          <t>NONINTEREST EXPENSE:</t>
        </is>
      </c>
    </row>
    <row r="29">
      <c r="A29" s="4" t="inlineStr">
        <is>
          <t>Compensation and benefits</t>
        </is>
      </c>
      <c r="B29" s="5" t="n">
        <v>7545</v>
      </c>
      <c r="C29" s="5" t="n">
        <v>6993</v>
      </c>
      <c r="D29" s="5" t="n">
        <v>15265</v>
      </c>
      <c r="E29" s="5" t="n">
        <v>14118</v>
      </c>
    </row>
    <row r="30">
      <c r="A30" s="4" t="inlineStr">
        <is>
          <t>Occupancy and equipment, net</t>
        </is>
      </c>
      <c r="B30" s="5" t="n">
        <v>1866</v>
      </c>
      <c r="C30" s="5" t="n">
        <v>1769</v>
      </c>
      <c r="D30" s="5" t="n">
        <v>3837</v>
      </c>
      <c r="E30" s="5" t="n">
        <v>3621</v>
      </c>
    </row>
    <row r="31">
      <c r="A31" s="4" t="inlineStr">
        <is>
          <t>Data processing expense</t>
        </is>
      </c>
      <c r="B31" s="5" t="n">
        <v>1175</v>
      </c>
      <c r="C31" s="5" t="n">
        <v>1052</v>
      </c>
      <c r="D31" s="5" t="n">
        <v>2237</v>
      </c>
      <c r="E31" s="5" t="n">
        <v>1937</v>
      </c>
    </row>
    <row r="32">
      <c r="A32" s="4" t="inlineStr">
        <is>
          <t>Telecommunications expense</t>
        </is>
      </c>
      <c r="B32" s="5" t="n">
        <v>308</v>
      </c>
      <c r="C32" s="5" t="n">
        <v>320</v>
      </c>
      <c r="D32" s="5" t="n">
        <v>622</v>
      </c>
      <c r="E32" s="5" t="n">
        <v>641</v>
      </c>
    </row>
    <row r="33">
      <c r="A33" s="4" t="inlineStr">
        <is>
          <t>Deposit insurance premiums</t>
        </is>
      </c>
      <c r="B33" s="5" t="n">
        <v>218</v>
      </c>
      <c r="D33" s="5" t="n">
        <v>419</v>
      </c>
    </row>
    <row r="34">
      <c r="A34" s="4" t="inlineStr">
        <is>
          <t>Legal and professional fees</t>
        </is>
      </c>
      <c r="B34" s="5" t="n">
        <v>236</v>
      </c>
      <c r="C34" s="5" t="n">
        <v>239</v>
      </c>
      <c r="D34" s="5" t="n">
        <v>434</v>
      </c>
      <c r="E34" s="5" t="n">
        <v>422</v>
      </c>
    </row>
    <row r="35">
      <c r="A35" s="4" t="inlineStr">
        <is>
          <t>Advertising</t>
        </is>
      </c>
      <c r="B35" s="5" t="n">
        <v>219</v>
      </c>
      <c r="C35" s="5" t="n">
        <v>283</v>
      </c>
      <c r="D35" s="5" t="n">
        <v>449</v>
      </c>
      <c r="E35" s="5" t="n">
        <v>593</v>
      </c>
    </row>
    <row r="36">
      <c r="A36" s="4" t="inlineStr">
        <is>
          <t>Postage and office supplies</t>
        </is>
      </c>
      <c r="B36" s="5" t="n">
        <v>195</v>
      </c>
      <c r="C36" s="5" t="n">
        <v>178</v>
      </c>
      <c r="D36" s="5" t="n">
        <v>388</v>
      </c>
      <c r="E36" s="5" t="n">
        <v>361</v>
      </c>
    </row>
    <row r="37">
      <c r="A37" s="4" t="inlineStr">
        <is>
          <t>Intangible amortization</t>
        </is>
      </c>
      <c r="B37" s="5" t="n">
        <v>338</v>
      </c>
      <c r="C37" s="5" t="n">
        <v>441</v>
      </c>
      <c r="D37" s="5" t="n">
        <v>718</v>
      </c>
      <c r="E37" s="5" t="n">
        <v>882</v>
      </c>
    </row>
    <row r="38">
      <c r="A38" s="4" t="inlineStr">
        <is>
          <t>Foreclosed property expenses/losses</t>
        </is>
      </c>
      <c r="B38" s="5" t="n">
        <v>38</v>
      </c>
      <c r="C38" s="5" t="n">
        <v>25</v>
      </c>
      <c r="D38" s="5" t="n">
        <v>88</v>
      </c>
      <c r="E38" s="5" t="n">
        <v>73</v>
      </c>
    </row>
    <row r="39">
      <c r="A39" s="4" t="inlineStr">
        <is>
          <t>Provision for off balance sheet credit exposure</t>
        </is>
      </c>
      <c r="B39" s="5" t="n">
        <v>388</v>
      </c>
      <c r="C39" s="5" t="n">
        <v>362</v>
      </c>
      <c r="D39" s="5" t="n">
        <v>615</v>
      </c>
      <c r="E39" s="5" t="n">
        <v>216</v>
      </c>
    </row>
    <row r="40">
      <c r="A40" s="4" t="inlineStr">
        <is>
          <t>Other operating expense</t>
        </is>
      </c>
      <c r="B40" s="5" t="n">
        <v>908</v>
      </c>
      <c r="C40" s="5" t="n">
        <v>1362</v>
      </c>
      <c r="D40" s="5" t="n">
        <v>1862</v>
      </c>
      <c r="E40" s="5" t="n">
        <v>2510</v>
      </c>
    </row>
    <row r="41">
      <c r="A41" s="4" t="inlineStr">
        <is>
          <t>Total noninterest expense</t>
        </is>
      </c>
      <c r="B41" s="5" t="n">
        <v>13434</v>
      </c>
      <c r="C41" s="5" t="n">
        <v>13024</v>
      </c>
      <c r="D41" s="5" t="n">
        <v>26934</v>
      </c>
      <c r="E41" s="5" t="n">
        <v>25374</v>
      </c>
    </row>
    <row r="42">
      <c r="A42" s="4" t="inlineStr">
        <is>
          <t>INCOME BEFORE INCOME TAXES</t>
        </is>
      </c>
      <c r="B42" s="5" t="n">
        <v>15201</v>
      </c>
      <c r="C42" s="5" t="n">
        <v>9638</v>
      </c>
      <c r="D42" s="5" t="n">
        <v>27933</v>
      </c>
      <c r="E42" s="5" t="n">
        <v>19441</v>
      </c>
    </row>
    <row r="43">
      <c r="A43" s="4" t="inlineStr">
        <is>
          <t>INCOME TAXES</t>
        </is>
      </c>
      <c r="B43" s="5" t="n">
        <v>3153</v>
      </c>
      <c r="C43" s="5" t="n">
        <v>1921</v>
      </c>
      <c r="D43" s="5" t="n">
        <v>5900</v>
      </c>
      <c r="E43" s="5" t="n">
        <v>3896</v>
      </c>
    </row>
    <row r="44">
      <c r="A44" s="4" t="inlineStr">
        <is>
          <t>NET INCOME</t>
        </is>
      </c>
      <c r="B44" s="6" t="n">
        <v>12048</v>
      </c>
      <c r="C44" s="6" t="n">
        <v>7717</v>
      </c>
      <c r="D44" s="6" t="n">
        <v>22033</v>
      </c>
      <c r="E44" s="6" t="n">
        <v>15545</v>
      </c>
    </row>
    <row r="45">
      <c r="A45" s="4" t="inlineStr">
        <is>
          <t>Basic earnings per common share</t>
        </is>
      </c>
      <c r="B45" s="7" t="n">
        <v>1.33</v>
      </c>
      <c r="C45" s="7" t="n">
        <v>0.84</v>
      </c>
      <c r="D45" s="7" t="n">
        <v>2.42</v>
      </c>
      <c r="E45" s="7" t="n">
        <v>1.69</v>
      </c>
    </row>
    <row r="46">
      <c r="A46" s="4" t="inlineStr">
        <is>
          <t>Diluted earnings per common share</t>
        </is>
      </c>
      <c r="B46" s="8" t="n">
        <v>1.32</v>
      </c>
      <c r="C46" s="8" t="n">
        <v>0.84</v>
      </c>
      <c r="D46" s="8" t="n">
        <v>2.42</v>
      </c>
      <c r="E46" s="8" t="n">
        <v>1.68</v>
      </c>
    </row>
    <row r="47">
      <c r="A47" s="4" t="inlineStr">
        <is>
          <t>Dividends per common share</t>
        </is>
      </c>
      <c r="B47" s="7" t="n">
        <v>0.15</v>
      </c>
      <c r="C47" s="7" t="n">
        <v>0.15</v>
      </c>
      <c r="D47" s="7" t="n">
        <v>0.3</v>
      </c>
      <c r="E47" s="7"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and Allowance for Credit Losses - Purchased participation loans, Construction Lending Policy and Construction Loans Modified for other than TDR (Details) $ in Millions</t>
        </is>
      </c>
      <c r="B1" s="2" t="inlineStr">
        <is>
          <t>6 Months Ended</t>
        </is>
      </c>
      <c r="C1" s="2" t="inlineStr">
        <is>
          <t>12 Months Ended</t>
        </is>
      </c>
    </row>
    <row r="2">
      <c r="B2" s="2" t="inlineStr">
        <is>
          <t>Dec. 31, 2020USD ($)</t>
        </is>
      </c>
      <c r="C2" s="2" t="inlineStr">
        <is>
          <t>Jun. 30, 2020USD ($)</t>
        </is>
      </c>
    </row>
    <row r="3">
      <c r="A3" s="4" t="inlineStr">
        <is>
          <t>Number of purchased participation loans</t>
        </is>
      </c>
      <c r="B3" s="5" t="n">
        <v>21</v>
      </c>
      <c r="C3" s="5" t="n">
        <v>23</v>
      </c>
    </row>
    <row r="4">
      <c r="A4" s="4" t="inlineStr">
        <is>
          <t>Purchased participation loans</t>
        </is>
      </c>
      <c r="B4" s="6" t="n">
        <v>66</v>
      </c>
      <c r="C4" s="11" t="n">
        <v>58.2</v>
      </c>
    </row>
    <row r="5">
      <c r="A5" s="4" t="inlineStr">
        <is>
          <t>Construction Loans</t>
        </is>
      </c>
    </row>
    <row r="6">
      <c r="A6" s="4" t="inlineStr">
        <is>
          <t>Amount of Loans Modified for Other Than TDR</t>
        </is>
      </c>
      <c r="B6" s="11" t="n">
        <v>28.5</v>
      </c>
      <c r="C6" s="11" t="n">
        <v>48.8</v>
      </c>
    </row>
    <row r="7">
      <c r="A7" s="4" t="inlineStr">
        <is>
          <t>Number of Loans Modified for Other Than TDR</t>
        </is>
      </c>
      <c r="B7" s="5" t="n">
        <v>51</v>
      </c>
      <c r="C7" s="5" t="n">
        <v>7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Loans and Allowance for Credit Losses - Classes of loans information (Details) $ in Thousands</t>
        </is>
      </c>
      <c r="B1" s="2" t="inlineStr">
        <is>
          <t>3 Months Ended</t>
        </is>
      </c>
      <c r="D1" s="2" t="inlineStr">
        <is>
          <t>6 Months Ended</t>
        </is>
      </c>
    </row>
    <row r="2">
      <c r="B2" s="2" t="inlineStr">
        <is>
          <t>Dec. 31, 2020USD ($)</t>
        </is>
      </c>
      <c r="C2" s="2" t="inlineStr">
        <is>
          <t>Dec. 31, 2019USD ($)</t>
        </is>
      </c>
      <c r="D2" s="2" t="inlineStr">
        <is>
          <t>Dec. 31, 2020USD ($)item</t>
        </is>
      </c>
      <c r="E2" s="2" t="inlineStr">
        <is>
          <t>Dec. 31, 2019USD ($)</t>
        </is>
      </c>
      <c r="F2" s="2" t="inlineStr">
        <is>
          <t>Jun. 30, 2020USD ($)</t>
        </is>
      </c>
    </row>
    <row r="3">
      <c r="A3" s="4" t="inlineStr">
        <is>
          <t>Provision for credit losses | $</t>
        </is>
      </c>
      <c r="B3" s="6" t="n">
        <v>612</v>
      </c>
      <c r="C3" s="6" t="n">
        <v>388</v>
      </c>
      <c r="D3" s="6" t="n">
        <v>1385</v>
      </c>
      <c r="E3" s="6" t="n">
        <v>1284</v>
      </c>
    </row>
    <row r="4">
      <c r="A4" s="4" t="inlineStr">
        <is>
          <t>ACL | $</t>
        </is>
      </c>
      <c r="B4" s="6" t="n">
        <v>35471</v>
      </c>
      <c r="D4" s="6" t="n">
        <v>35471</v>
      </c>
      <c r="F4" s="6" t="n">
        <v>25139</v>
      </c>
    </row>
    <row r="5">
      <c r="A5" s="4" t="inlineStr">
        <is>
          <t>Consumer Loan</t>
        </is>
      </c>
    </row>
    <row r="6">
      <c r="A6" s="4" t="inlineStr">
        <is>
          <t>Amortization period of loans</t>
        </is>
      </c>
      <c r="D6" s="4" t="inlineStr">
        <is>
          <t>5 years</t>
        </is>
      </c>
    </row>
    <row r="7">
      <c r="A7" s="4" t="inlineStr">
        <is>
          <t>Consumer Loans, Home Equity Lines Of Credit</t>
        </is>
      </c>
    </row>
    <row r="8">
      <c r="A8" s="4" t="inlineStr">
        <is>
          <t>Maximum percentage of appraised value or purchase price that loans cannot exceed</t>
        </is>
      </c>
      <c r="D8" s="4" t="inlineStr">
        <is>
          <t>100.00%</t>
        </is>
      </c>
    </row>
    <row r="9">
      <c r="A9" s="4" t="inlineStr">
        <is>
          <t>Amortization period of loans</t>
        </is>
      </c>
      <c r="D9" s="4" t="inlineStr">
        <is>
          <t>10 years</t>
        </is>
      </c>
    </row>
    <row r="10">
      <c r="A10" s="4" t="inlineStr">
        <is>
          <t>Consumer Loans, Other Than Home Equity Lines Of Credit</t>
        </is>
      </c>
    </row>
    <row r="11">
      <c r="A11" s="4" t="inlineStr">
        <is>
          <t>Maximum percentage of appraised value or purchase price that loans cannot exceed</t>
        </is>
      </c>
      <c r="D11" s="4" t="inlineStr">
        <is>
          <t>100.00%</t>
        </is>
      </c>
    </row>
    <row r="12">
      <c r="A12" s="4" t="inlineStr">
        <is>
          <t>Amortization period of loans</t>
        </is>
      </c>
      <c r="D12" s="4" t="inlineStr">
        <is>
          <t>60 months</t>
        </is>
      </c>
    </row>
    <row r="13">
      <c r="A13" s="4" t="inlineStr">
        <is>
          <t>Commercial Loan</t>
        </is>
      </c>
    </row>
    <row r="14">
      <c r="A14" s="4" t="inlineStr">
        <is>
          <t>Amortization period of loans</t>
        </is>
      </c>
      <c r="D14" s="4" t="inlineStr">
        <is>
          <t>5 years</t>
        </is>
      </c>
    </row>
    <row r="15">
      <c r="A15" s="4" t="inlineStr">
        <is>
          <t>Amortization period for commercial operating lines of credit or agricultural production lines</t>
        </is>
      </c>
      <c r="D15" s="4" t="inlineStr">
        <is>
          <t>1 year</t>
        </is>
      </c>
    </row>
    <row r="16">
      <c r="A16" s="4" t="inlineStr">
        <is>
          <t>Construction Real Estate | Minimum</t>
        </is>
      </c>
    </row>
    <row r="17">
      <c r="A17" s="4" t="inlineStr">
        <is>
          <t>Maturities of single-family residential construction loans</t>
        </is>
      </c>
      <c r="D17" s="4" t="inlineStr">
        <is>
          <t>6 months</t>
        </is>
      </c>
    </row>
    <row r="18">
      <c r="A18" s="4" t="inlineStr">
        <is>
          <t>Maturities of multifamily or commercial construction loans</t>
        </is>
      </c>
      <c r="D18" s="4" t="inlineStr">
        <is>
          <t>12 months</t>
        </is>
      </c>
    </row>
    <row r="19">
      <c r="A19" s="4" t="inlineStr">
        <is>
          <t>Construction Real Estate | Maximum</t>
        </is>
      </c>
    </row>
    <row r="20">
      <c r="A20" s="4" t="inlineStr">
        <is>
          <t>Maturities of single-family residential construction loans</t>
        </is>
      </c>
      <c r="D20" s="4" t="inlineStr">
        <is>
          <t>12 months</t>
        </is>
      </c>
    </row>
    <row r="21">
      <c r="A21" s="4" t="inlineStr">
        <is>
          <t>Maturities of multifamily or commercial construction loans</t>
        </is>
      </c>
      <c r="D21" s="4" t="inlineStr">
        <is>
          <t>24 months</t>
        </is>
      </c>
    </row>
    <row r="22">
      <c r="A22" s="4" t="inlineStr">
        <is>
          <t>Residential real estate loans</t>
        </is>
      </c>
    </row>
    <row r="23">
      <c r="A23" s="4" t="inlineStr">
        <is>
          <t>Fixed-rate and adjustable-rate mortgage (ARM) loans amortization period (in years)</t>
        </is>
      </c>
      <c r="D23" s="4" t="inlineStr">
        <is>
          <t>30 years</t>
        </is>
      </c>
    </row>
    <row r="24">
      <c r="A24" s="4" t="inlineStr">
        <is>
          <t>Amortization period of multi-family residential loans if balloon maturities</t>
        </is>
      </c>
      <c r="D24" s="4" t="inlineStr">
        <is>
          <t>10 years</t>
        </is>
      </c>
    </row>
    <row r="25">
      <c r="A25" s="4" t="inlineStr">
        <is>
          <t>Residential real estate loans | Minimum</t>
        </is>
      </c>
    </row>
    <row r="26">
      <c r="A26" s="4" t="inlineStr">
        <is>
          <t>Number of family residences | item</t>
        </is>
      </c>
      <c r="D26" s="5" t="n">
        <v>1</v>
      </c>
    </row>
    <row r="27">
      <c r="A27" s="4" t="inlineStr">
        <is>
          <t>Residential real estate loans | Maximum</t>
        </is>
      </c>
    </row>
    <row r="28">
      <c r="A28" s="4" t="inlineStr">
        <is>
          <t>Number of family residences | item</t>
        </is>
      </c>
      <c r="D28" s="5" t="n">
        <v>4</v>
      </c>
    </row>
    <row r="29">
      <c r="A29" s="4" t="inlineStr">
        <is>
          <t>Residential real estate loans | Construction Real Estate</t>
        </is>
      </c>
    </row>
    <row r="30">
      <c r="A30" s="4" t="inlineStr">
        <is>
          <t>Amortization period of loans</t>
        </is>
      </c>
      <c r="D30" s="4" t="inlineStr">
        <is>
          <t>30 years</t>
        </is>
      </c>
    </row>
    <row r="31">
      <c r="A31" s="4" t="inlineStr">
        <is>
          <t>Residential real estate loans | Single Family [Member]</t>
        </is>
      </c>
    </row>
    <row r="32">
      <c r="A32" s="4" t="inlineStr">
        <is>
          <t>Maximum percentage of appraised value or purchase price that loans cannot exceed</t>
        </is>
      </c>
      <c r="D32" s="4" t="inlineStr">
        <is>
          <t>90.00%</t>
        </is>
      </c>
    </row>
    <row r="33">
      <c r="A33" s="4" t="inlineStr">
        <is>
          <t>Residential real estate loans | Multifamily [Member]</t>
        </is>
      </c>
    </row>
    <row r="34">
      <c r="A34" s="4" t="inlineStr">
        <is>
          <t>Maximum percentage of appraised value or purchase price that loans cannot exceed</t>
        </is>
      </c>
      <c r="D34" s="4" t="inlineStr">
        <is>
          <t>85.00%</t>
        </is>
      </c>
    </row>
    <row r="35">
      <c r="A35" s="4" t="inlineStr">
        <is>
          <t>Amortization period of loans</t>
        </is>
      </c>
      <c r="D35" s="4" t="inlineStr">
        <is>
          <t>25 years</t>
        </is>
      </c>
    </row>
    <row r="36">
      <c r="A36" s="4" t="inlineStr">
        <is>
          <t>Commercial Real Estate</t>
        </is>
      </c>
    </row>
    <row r="37">
      <c r="A37" s="4" t="inlineStr">
        <is>
          <t>Maximum percentage of appraised value or purchase price that loans cannot exceed</t>
        </is>
      </c>
      <c r="D37" s="4" t="inlineStr">
        <is>
          <t>80.00%</t>
        </is>
      </c>
    </row>
    <row r="38">
      <c r="A38" s="4" t="inlineStr">
        <is>
          <t>Amortization period of loans</t>
        </is>
      </c>
      <c r="D38" s="4" t="inlineStr">
        <is>
          <t>25 years</t>
        </is>
      </c>
    </row>
    <row r="39">
      <c r="A39" s="4" t="inlineStr">
        <is>
          <t>Term of fixed interest applicabality on loans</t>
        </is>
      </c>
      <c r="D39" s="4" t="inlineStr">
        <is>
          <t>10 years</t>
        </is>
      </c>
    </row>
    <row r="40">
      <c r="A40" s="4" t="inlineStr">
        <is>
          <t>Term of variable interest applicability on loans</t>
        </is>
      </c>
      <c r="D40" s="4" t="inlineStr">
        <is>
          <t>7 years</t>
        </is>
      </c>
    </row>
    <row r="41">
      <c r="A41" s="4" t="inlineStr">
        <is>
          <t>Agricultural real estate terms if 80% loan-to-value ratio</t>
        </is>
      </c>
      <c r="D41" s="4" t="inlineStr">
        <is>
          <t>25 years</t>
        </is>
      </c>
    </row>
    <row r="42">
      <c r="A42" s="4" t="inlineStr">
        <is>
          <t>Agricultural real estate terms if 75% loan-to-value ratio</t>
        </is>
      </c>
      <c r="D42" s="4" t="inlineStr">
        <is>
          <t>30 years</t>
        </is>
      </c>
    </row>
    <row r="43">
      <c r="A43" s="4" t="inlineStr">
        <is>
          <t>Commercial Real Estate | Construction Real Estate</t>
        </is>
      </c>
    </row>
    <row r="44">
      <c r="A44" s="4" t="inlineStr">
        <is>
          <t>Amortization period of loans</t>
        </is>
      </c>
      <c r="D44" s="4" t="inlineStr">
        <is>
          <t>25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Schedule of balance in the ACL and the recorded investment in loans (Details) - USD ($) $ in Thousands</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4" t="inlineStr">
        <is>
          <t>Beginning balance of allowance for loan losses</t>
        </is>
      </c>
      <c r="B3" s="6" t="n">
        <v>35084</v>
      </c>
      <c r="C3" s="6" t="n">
        <v>20710</v>
      </c>
      <c r="D3" s="6" t="n">
        <v>25139</v>
      </c>
      <c r="E3" s="6" t="n">
        <v>19903</v>
      </c>
      <c r="F3" s="6" t="n">
        <v>19903</v>
      </c>
    </row>
    <row r="4">
      <c r="A4" s="4" t="inlineStr">
        <is>
          <t>Impact of CECL adoption</t>
        </is>
      </c>
      <c r="D4" s="5" t="n">
        <v>9333</v>
      </c>
    </row>
    <row r="5">
      <c r="A5" s="4" t="inlineStr">
        <is>
          <t>Provision charged to expense</t>
        </is>
      </c>
      <c r="B5" s="5" t="n">
        <v>612</v>
      </c>
      <c r="C5" s="5" t="n">
        <v>388</v>
      </c>
      <c r="D5" s="5" t="n">
        <v>1385</v>
      </c>
      <c r="E5" s="5" t="n">
        <v>1284</v>
      </c>
    </row>
    <row r="6">
      <c r="A6" s="4" t="inlineStr">
        <is>
          <t>Losses charged off</t>
        </is>
      </c>
      <c r="B6" s="5" t="n">
        <v>-246</v>
      </c>
      <c r="C6" s="5" t="n">
        <v>-310</v>
      </c>
      <c r="D6" s="5" t="n">
        <v>-416</v>
      </c>
      <c r="E6" s="5" t="n">
        <v>-416</v>
      </c>
    </row>
    <row r="7">
      <c r="A7" s="4" t="inlineStr">
        <is>
          <t>Recoveries</t>
        </is>
      </c>
      <c r="B7" s="5" t="n">
        <v>21</v>
      </c>
      <c r="C7" s="5" t="n">
        <v>26</v>
      </c>
      <c r="D7" s="5" t="n">
        <v>30</v>
      </c>
      <c r="E7" s="5" t="n">
        <v>43</v>
      </c>
    </row>
    <row r="8">
      <c r="A8" s="4" t="inlineStr">
        <is>
          <t>Ending balance of allowance for loan losses</t>
        </is>
      </c>
      <c r="B8" s="5" t="n">
        <v>35471</v>
      </c>
      <c r="C8" s="5" t="n">
        <v>20814</v>
      </c>
      <c r="D8" s="5" t="n">
        <v>35471</v>
      </c>
      <c r="E8" s="5" t="n">
        <v>20814</v>
      </c>
      <c r="F8" s="5" t="n">
        <v>25139</v>
      </c>
    </row>
    <row r="9">
      <c r="A9" s="4" t="inlineStr">
        <is>
          <t>Ending Balance: individually evaluated for impairment</t>
        </is>
      </c>
      <c r="B9" s="5" t="n">
        <v>232</v>
      </c>
      <c r="D9" s="5" t="n">
        <v>232</v>
      </c>
    </row>
    <row r="10">
      <c r="A10" s="4" t="inlineStr">
        <is>
          <t>Ending Balance: collectively evaluated for impairment</t>
        </is>
      </c>
      <c r="B10" s="5" t="n">
        <v>35239</v>
      </c>
      <c r="C10" s="5" t="n">
        <v>20814</v>
      </c>
      <c r="D10" s="5" t="n">
        <v>35239</v>
      </c>
      <c r="E10" s="5" t="n">
        <v>20814</v>
      </c>
      <c r="F10" s="5" t="n">
        <v>25139</v>
      </c>
    </row>
    <row r="11">
      <c r="A11" s="4" t="inlineStr">
        <is>
          <t>Ending Balance: loans acquired with deteriorated credit quality</t>
        </is>
      </c>
      <c r="F11" s="5" t="n">
        <v>0</v>
      </c>
    </row>
    <row r="12">
      <c r="A12" s="4" t="inlineStr">
        <is>
          <t>Ending Balance: individually evaluated for impairment</t>
        </is>
      </c>
      <c r="B12" s="5" t="n">
        <v>904</v>
      </c>
      <c r="D12" s="5" t="n">
        <v>904</v>
      </c>
      <c r="F12" s="5" t="n">
        <v>0</v>
      </c>
    </row>
    <row r="13">
      <c r="A13" s="4" t="inlineStr">
        <is>
          <t>Ending Balance: collectively evaluated for impairment</t>
        </is>
      </c>
      <c r="B13" s="5" t="n">
        <v>2142867</v>
      </c>
      <c r="D13" s="5" t="n">
        <v>2142867</v>
      </c>
      <c r="F13" s="5" t="n">
        <v>2149664</v>
      </c>
    </row>
    <row r="14">
      <c r="A14" s="4" t="inlineStr">
        <is>
          <t>Ending Balance: loans acquired with deteriorated credit quality</t>
        </is>
      </c>
      <c r="D14" s="5" t="n">
        <v>15412</v>
      </c>
      <c r="F14" s="5" t="n">
        <v>21799</v>
      </c>
    </row>
    <row r="15">
      <c r="A15" s="4" t="inlineStr">
        <is>
          <t>Prior to adoption of CECL</t>
        </is>
      </c>
    </row>
    <row r="16">
      <c r="A16" s="4" t="inlineStr">
        <is>
          <t>Beginning balance of allowance for loan losses</t>
        </is>
      </c>
      <c r="D16" s="5" t="n">
        <v>25139</v>
      </c>
    </row>
    <row r="17">
      <c r="A17" s="4" t="inlineStr">
        <is>
          <t>Ending balance of allowance for loan losses</t>
        </is>
      </c>
      <c r="F17" s="5" t="n">
        <v>25139</v>
      </c>
    </row>
    <row r="18">
      <c r="A18" s="4" t="inlineStr">
        <is>
          <t>Consumer Loan</t>
        </is>
      </c>
    </row>
    <row r="19">
      <c r="A19" s="4" t="inlineStr">
        <is>
          <t>Beginning balance of allowance for loan losses</t>
        </is>
      </c>
      <c r="B19" s="5" t="n">
        <v>2305</v>
      </c>
      <c r="C19" s="5" t="n">
        <v>1074</v>
      </c>
      <c r="D19" s="5" t="n">
        <v>1182</v>
      </c>
      <c r="E19" s="5" t="n">
        <v>1046</v>
      </c>
      <c r="F19" s="5" t="n">
        <v>1046</v>
      </c>
    </row>
    <row r="20">
      <c r="A20" s="4" t="inlineStr">
        <is>
          <t>Impact of CECL adoption</t>
        </is>
      </c>
      <c r="D20" s="5" t="n">
        <v>1065</v>
      </c>
    </row>
    <row r="21">
      <c r="A21" s="4" t="inlineStr">
        <is>
          <t>Provision charged to expense</t>
        </is>
      </c>
      <c r="B21" s="5" t="n">
        <v>-882</v>
      </c>
      <c r="C21" s="5" t="n">
        <v>-4</v>
      </c>
      <c r="D21" s="5" t="n">
        <v>-823</v>
      </c>
      <c r="E21" s="5" t="n">
        <v>92</v>
      </c>
    </row>
    <row r="22">
      <c r="A22" s="4" t="inlineStr">
        <is>
          <t>Losses charged off</t>
        </is>
      </c>
      <c r="B22" s="5" t="n">
        <v>-67</v>
      </c>
      <c r="C22" s="5" t="n">
        <v>-26</v>
      </c>
      <c r="D22" s="5" t="n">
        <v>-72</v>
      </c>
      <c r="E22" s="5" t="n">
        <v>-97</v>
      </c>
    </row>
    <row r="23">
      <c r="A23" s="4" t="inlineStr">
        <is>
          <t>Recoveries</t>
        </is>
      </c>
      <c r="B23" s="5" t="n">
        <v>6</v>
      </c>
      <c r="C23" s="5" t="n">
        <v>6</v>
      </c>
      <c r="D23" s="5" t="n">
        <v>10</v>
      </c>
      <c r="E23" s="5" t="n">
        <v>9</v>
      </c>
    </row>
    <row r="24">
      <c r="A24" s="4" t="inlineStr">
        <is>
          <t>Ending balance of allowance for loan losses</t>
        </is>
      </c>
      <c r="B24" s="5" t="n">
        <v>1362</v>
      </c>
      <c r="C24" s="5" t="n">
        <v>1050</v>
      </c>
      <c r="D24" s="5" t="n">
        <v>1362</v>
      </c>
      <c r="E24" s="5" t="n">
        <v>1050</v>
      </c>
      <c r="F24" s="5" t="n">
        <v>1182</v>
      </c>
    </row>
    <row r="25">
      <c r="A25" s="4" t="inlineStr">
        <is>
          <t>Ending Balance: collectively evaluated for impairment</t>
        </is>
      </c>
      <c r="B25" s="5" t="n">
        <v>1362</v>
      </c>
      <c r="C25" s="5" t="n">
        <v>1050</v>
      </c>
      <c r="D25" s="5" t="n">
        <v>1362</v>
      </c>
      <c r="E25" s="5" t="n">
        <v>1050</v>
      </c>
      <c r="F25" s="5" t="n">
        <v>1182</v>
      </c>
    </row>
    <row r="26">
      <c r="A26" s="4" t="inlineStr">
        <is>
          <t>Ending Balance: loans acquired with deteriorated credit quality</t>
        </is>
      </c>
      <c r="F26" s="5" t="n">
        <v>0</v>
      </c>
    </row>
    <row r="27">
      <c r="A27" s="4" t="inlineStr">
        <is>
          <t>Ending Balance: individually evaluated for impairment</t>
        </is>
      </c>
      <c r="F27" s="5" t="n">
        <v>0</v>
      </c>
    </row>
    <row r="28">
      <c r="A28" s="4" t="inlineStr">
        <is>
          <t>Ending Balance: collectively evaluated for impairment</t>
        </is>
      </c>
      <c r="B28" s="5" t="n">
        <v>79590</v>
      </c>
      <c r="D28" s="5" t="n">
        <v>79590</v>
      </c>
      <c r="F28" s="5" t="n">
        <v>80767</v>
      </c>
    </row>
    <row r="29">
      <c r="A29" s="4" t="inlineStr">
        <is>
          <t>Ending Balance: loans acquired with deteriorated credit quality</t>
        </is>
      </c>
      <c r="F29" s="5" t="n">
        <v>0</v>
      </c>
    </row>
    <row r="30">
      <c r="A30" s="4" t="inlineStr">
        <is>
          <t>Consumer Loan | Prior to adoption of CECL</t>
        </is>
      </c>
    </row>
    <row r="31">
      <c r="A31" s="4" t="inlineStr">
        <is>
          <t>Beginning balance of allowance for loan losses</t>
        </is>
      </c>
      <c r="D31" s="5" t="n">
        <v>1182</v>
      </c>
    </row>
    <row r="32">
      <c r="A32" s="4" t="inlineStr">
        <is>
          <t>Ending balance of allowance for loan losses</t>
        </is>
      </c>
      <c r="F32" s="5" t="n">
        <v>1182</v>
      </c>
    </row>
    <row r="33">
      <c r="A33" s="4" t="inlineStr">
        <is>
          <t>Commercial Loan</t>
        </is>
      </c>
    </row>
    <row r="34">
      <c r="A34" s="4" t="inlineStr">
        <is>
          <t>Beginning balance of allowance for loan losses</t>
        </is>
      </c>
      <c r="B34" s="5" t="n">
        <v>6208</v>
      </c>
      <c r="C34" s="5" t="n">
        <v>4736</v>
      </c>
      <c r="D34" s="5" t="n">
        <v>4940</v>
      </c>
      <c r="E34" s="5" t="n">
        <v>4387</v>
      </c>
      <c r="F34" s="5" t="n">
        <v>4387</v>
      </c>
    </row>
    <row r="35">
      <c r="A35" s="4" t="inlineStr">
        <is>
          <t>Impact of CECL adoption</t>
        </is>
      </c>
      <c r="D35" s="5" t="n">
        <v>1012</v>
      </c>
    </row>
    <row r="36">
      <c r="A36" s="4" t="inlineStr">
        <is>
          <t>Provision charged to expense</t>
        </is>
      </c>
      <c r="B36" s="5" t="n">
        <v>-49</v>
      </c>
      <c r="C36" s="5" t="n">
        <v>-57</v>
      </c>
      <c r="D36" s="5" t="n">
        <v>348</v>
      </c>
      <c r="E36" s="5" t="n">
        <v>327</v>
      </c>
    </row>
    <row r="37">
      <c r="A37" s="4" t="inlineStr">
        <is>
          <t>Losses charged off</t>
        </is>
      </c>
      <c r="B37" s="5" t="n">
        <v>-89</v>
      </c>
      <c r="C37" s="5" t="n">
        <v>-112</v>
      </c>
      <c r="D37" s="5" t="n">
        <v>-234</v>
      </c>
      <c r="E37" s="5" t="n">
        <v>-147</v>
      </c>
    </row>
    <row r="38">
      <c r="A38" s="4" t="inlineStr">
        <is>
          <t>Recoveries</t>
        </is>
      </c>
      <c r="B38" s="5" t="n">
        <v>15</v>
      </c>
      <c r="C38" s="5" t="n">
        <v>1</v>
      </c>
      <c r="D38" s="5" t="n">
        <v>19</v>
      </c>
      <c r="E38" s="5" t="n">
        <v>1</v>
      </c>
    </row>
    <row r="39">
      <c r="A39" s="4" t="inlineStr">
        <is>
          <t>Ending balance of allowance for loan losses</t>
        </is>
      </c>
      <c r="B39" s="5" t="n">
        <v>6085</v>
      </c>
      <c r="C39" s="5" t="n">
        <v>4568</v>
      </c>
      <c r="D39" s="5" t="n">
        <v>6085</v>
      </c>
      <c r="E39" s="5" t="n">
        <v>4568</v>
      </c>
      <c r="F39" s="5" t="n">
        <v>4940</v>
      </c>
    </row>
    <row r="40">
      <c r="A40" s="4" t="inlineStr">
        <is>
          <t>Ending Balance: collectively evaluated for impairment</t>
        </is>
      </c>
      <c r="B40" s="5" t="n">
        <v>6085</v>
      </c>
      <c r="C40" s="5" t="n">
        <v>4568</v>
      </c>
      <c r="D40" s="5" t="n">
        <v>6085</v>
      </c>
      <c r="E40" s="5" t="n">
        <v>4568</v>
      </c>
      <c r="F40" s="5" t="n">
        <v>4940</v>
      </c>
    </row>
    <row r="41">
      <c r="A41" s="4" t="inlineStr">
        <is>
          <t>Ending Balance: loans acquired with deteriorated credit quality</t>
        </is>
      </c>
      <c r="F41" s="5" t="n">
        <v>0</v>
      </c>
    </row>
    <row r="42">
      <c r="A42" s="4" t="inlineStr">
        <is>
          <t>Ending Balance: individually evaluated for impairment</t>
        </is>
      </c>
      <c r="F42" s="5" t="n">
        <v>0</v>
      </c>
    </row>
    <row r="43">
      <c r="A43" s="4" t="inlineStr">
        <is>
          <t>Ending Balance: collectively evaluated for impairment</t>
        </is>
      </c>
      <c r="B43" s="5" t="n">
        <v>424169</v>
      </c>
      <c r="D43" s="5" t="n">
        <v>424169</v>
      </c>
      <c r="F43" s="5" t="n">
        <v>463902</v>
      </c>
    </row>
    <row r="44">
      <c r="A44" s="4" t="inlineStr">
        <is>
          <t>Ending Balance: loans acquired with deteriorated credit quality</t>
        </is>
      </c>
      <c r="D44" s="5" t="n">
        <v>3176</v>
      </c>
      <c r="F44" s="5" t="n">
        <v>4546</v>
      </c>
    </row>
    <row r="45">
      <c r="A45" s="4" t="inlineStr">
        <is>
          <t>Commercial Loan | Prior to adoption of CECL</t>
        </is>
      </c>
    </row>
    <row r="46">
      <c r="A46" s="4" t="inlineStr">
        <is>
          <t>Beginning balance of allowance for loan losses</t>
        </is>
      </c>
      <c r="D46" s="5" t="n">
        <v>4940</v>
      </c>
    </row>
    <row r="47">
      <c r="A47" s="4" t="inlineStr">
        <is>
          <t>Ending balance of allowance for loan losses</t>
        </is>
      </c>
      <c r="F47" s="5" t="n">
        <v>4940</v>
      </c>
    </row>
    <row r="48">
      <c r="A48" s="4" t="inlineStr">
        <is>
          <t>Construction Real Estate</t>
        </is>
      </c>
    </row>
    <row r="49">
      <c r="A49" s="4" t="inlineStr">
        <is>
          <t>Beginning balance of allowance for loan losses</t>
        </is>
      </c>
      <c r="B49" s="5" t="n">
        <v>1892</v>
      </c>
      <c r="C49" s="5" t="n">
        <v>1539</v>
      </c>
      <c r="D49" s="5" t="n">
        <v>2010</v>
      </c>
      <c r="E49" s="5" t="n">
        <v>1365</v>
      </c>
      <c r="F49" s="5" t="n">
        <v>1365</v>
      </c>
    </row>
    <row r="50">
      <c r="A50" s="4" t="inlineStr">
        <is>
          <t>Impact of CECL adoption</t>
        </is>
      </c>
      <c r="D50" s="5" t="n">
        <v>-121</v>
      </c>
    </row>
    <row r="51">
      <c r="A51" s="4" t="inlineStr">
        <is>
          <t>Provision charged to expense</t>
        </is>
      </c>
      <c r="B51" s="5" t="n">
        <v>495</v>
      </c>
      <c r="C51" s="5" t="n">
        <v>118</v>
      </c>
      <c r="D51" s="5" t="n">
        <v>498</v>
      </c>
      <c r="E51" s="5" t="n">
        <v>292</v>
      </c>
    </row>
    <row r="52">
      <c r="A52" s="4" t="inlineStr">
        <is>
          <t>Losses charged off</t>
        </is>
      </c>
      <c r="C52" s="5" t="n">
        <v>0</v>
      </c>
    </row>
    <row r="53">
      <c r="A53" s="4" t="inlineStr">
        <is>
          <t>Recoveries</t>
        </is>
      </c>
      <c r="C53" s="5" t="n">
        <v>0</v>
      </c>
    </row>
    <row r="54">
      <c r="A54" s="4" t="inlineStr">
        <is>
          <t>Ending balance of allowance for loan losses</t>
        </is>
      </c>
      <c r="B54" s="5" t="n">
        <v>2387</v>
      </c>
      <c r="C54" s="5" t="n">
        <v>1657</v>
      </c>
      <c r="D54" s="5" t="n">
        <v>2387</v>
      </c>
      <c r="E54" s="5" t="n">
        <v>1657</v>
      </c>
      <c r="F54" s="5" t="n">
        <v>2010</v>
      </c>
    </row>
    <row r="55">
      <c r="A55" s="4" t="inlineStr">
        <is>
          <t>Ending Balance: collectively evaluated for impairment</t>
        </is>
      </c>
      <c r="B55" s="5" t="n">
        <v>2387</v>
      </c>
      <c r="C55" s="5" t="n">
        <v>1657</v>
      </c>
      <c r="D55" s="5" t="n">
        <v>2387</v>
      </c>
      <c r="E55" s="5" t="n">
        <v>1657</v>
      </c>
      <c r="F55" s="5" t="n">
        <v>2010</v>
      </c>
    </row>
    <row r="56">
      <c r="A56" s="4" t="inlineStr">
        <is>
          <t>Ending Balance: loans acquired with deteriorated credit quality</t>
        </is>
      </c>
      <c r="F56" s="5" t="n">
        <v>0</v>
      </c>
    </row>
    <row r="57">
      <c r="A57" s="4" t="inlineStr">
        <is>
          <t>Ending Balance: individually evaluated for impairment</t>
        </is>
      </c>
      <c r="F57" s="5" t="n">
        <v>0</v>
      </c>
    </row>
    <row r="58">
      <c r="A58" s="4" t="inlineStr">
        <is>
          <t>Ending Balance: collectively evaluated for impairment</t>
        </is>
      </c>
      <c r="B58" s="5" t="n">
        <v>112037</v>
      </c>
      <c r="D58" s="5" t="n">
        <v>112037</v>
      </c>
      <c r="F58" s="5" t="n">
        <v>106194</v>
      </c>
    </row>
    <row r="59">
      <c r="A59" s="4" t="inlineStr">
        <is>
          <t>Ending Balance: loans acquired with deteriorated credit quality</t>
        </is>
      </c>
      <c r="D59" s="5" t="n">
        <v>957</v>
      </c>
      <c r="F59" s="5" t="n">
        <v>1278</v>
      </c>
    </row>
    <row r="60">
      <c r="A60" s="4" t="inlineStr">
        <is>
          <t>Construction Real Estate | Prior to adoption of CECL</t>
        </is>
      </c>
    </row>
    <row r="61">
      <c r="A61" s="4" t="inlineStr">
        <is>
          <t>Beginning balance of allowance for loan losses</t>
        </is>
      </c>
      <c r="D61" s="5" t="n">
        <v>2010</v>
      </c>
    </row>
    <row r="62">
      <c r="A62" s="4" t="inlineStr">
        <is>
          <t>Ending balance of allowance for loan losses</t>
        </is>
      </c>
      <c r="F62" s="5" t="n">
        <v>2010</v>
      </c>
    </row>
    <row r="63">
      <c r="A63" s="4" t="inlineStr">
        <is>
          <t>Residential real estate loans</t>
        </is>
      </c>
    </row>
    <row r="64">
      <c r="A64" s="4" t="inlineStr">
        <is>
          <t>Beginning balance of allowance for loan losses</t>
        </is>
      </c>
      <c r="B64" s="5" t="n">
        <v>8629</v>
      </c>
      <c r="C64" s="5" t="n">
        <v>3572</v>
      </c>
      <c r="D64" s="5" t="n">
        <v>4875</v>
      </c>
      <c r="E64" s="5" t="n">
        <v>3706</v>
      </c>
      <c r="F64" s="5" t="n">
        <v>3706</v>
      </c>
    </row>
    <row r="65">
      <c r="A65" s="4" t="inlineStr">
        <is>
          <t>Impact of CECL adoption</t>
        </is>
      </c>
      <c r="D65" s="5" t="n">
        <v>3521</v>
      </c>
    </row>
    <row r="66">
      <c r="A66" s="4" t="inlineStr">
        <is>
          <t>Provision charged to expense</t>
        </is>
      </c>
      <c r="B66" s="5" t="n">
        <v>1859</v>
      </c>
      <c r="C66" s="5" t="n">
        <v>294</v>
      </c>
      <c r="D66" s="5" t="n">
        <v>2112</v>
      </c>
      <c r="E66" s="5" t="n">
        <v>160</v>
      </c>
    </row>
    <row r="67">
      <c r="A67" s="4" t="inlineStr">
        <is>
          <t>Losses charged off</t>
        </is>
      </c>
      <c r="B67" s="5" t="n">
        <v>-90</v>
      </c>
      <c r="C67" s="5" t="n">
        <v>-172</v>
      </c>
      <c r="D67" s="5" t="n">
        <v>-110</v>
      </c>
      <c r="E67" s="5" t="n">
        <v>-172</v>
      </c>
    </row>
    <row r="68">
      <c r="A68" s="4" t="inlineStr">
        <is>
          <t>Recoveries</t>
        </is>
      </c>
      <c r="C68" s="5" t="n">
        <v>18</v>
      </c>
      <c r="E68" s="5" t="n">
        <v>18</v>
      </c>
    </row>
    <row r="69">
      <c r="A69" s="4" t="inlineStr">
        <is>
          <t>Ending balance of allowance for loan losses</t>
        </is>
      </c>
      <c r="B69" s="5" t="n">
        <v>10398</v>
      </c>
      <c r="C69" s="5" t="n">
        <v>3712</v>
      </c>
      <c r="D69" s="5" t="n">
        <v>10398</v>
      </c>
      <c r="E69" s="5" t="n">
        <v>3712</v>
      </c>
      <c r="F69" s="5" t="n">
        <v>4875</v>
      </c>
    </row>
    <row r="70">
      <c r="A70" s="4" t="inlineStr">
        <is>
          <t>Ending Balance: individually evaluated for impairment</t>
        </is>
      </c>
      <c r="B70" s="5" t="n">
        <v>232</v>
      </c>
      <c r="D70" s="5" t="n">
        <v>232</v>
      </c>
    </row>
    <row r="71">
      <c r="A71" s="4" t="inlineStr">
        <is>
          <t>Ending Balance: collectively evaluated for impairment</t>
        </is>
      </c>
      <c r="B71" s="5" t="n">
        <v>10166</v>
      </c>
      <c r="C71" s="5" t="n">
        <v>3712</v>
      </c>
      <c r="D71" s="5" t="n">
        <v>10166</v>
      </c>
      <c r="E71" s="5" t="n">
        <v>3712</v>
      </c>
      <c r="F71" s="5" t="n">
        <v>4875</v>
      </c>
    </row>
    <row r="72">
      <c r="A72" s="4" t="inlineStr">
        <is>
          <t>Ending Balance: loans acquired with deteriorated credit quality</t>
        </is>
      </c>
      <c r="F72" s="5" t="n">
        <v>0</v>
      </c>
    </row>
    <row r="73">
      <c r="A73" s="4" t="inlineStr">
        <is>
          <t>Ending Balance: individually evaluated for impairment</t>
        </is>
      </c>
      <c r="B73" s="5" t="n">
        <v>904</v>
      </c>
      <c r="D73" s="5" t="n">
        <v>904</v>
      </c>
      <c r="F73" s="5" t="n">
        <v>0</v>
      </c>
    </row>
    <row r="74">
      <c r="A74" s="4" t="inlineStr">
        <is>
          <t>Ending Balance: collectively evaluated for impairment</t>
        </is>
      </c>
      <c r="B74" s="5" t="n">
        <v>635760</v>
      </c>
      <c r="D74" s="5" t="n">
        <v>635760</v>
      </c>
      <c r="F74" s="5" t="n">
        <v>626085</v>
      </c>
    </row>
    <row r="75">
      <c r="A75" s="4" t="inlineStr">
        <is>
          <t>Ending Balance: loans acquired with deteriorated credit quality</t>
        </is>
      </c>
      <c r="D75" s="5" t="n">
        <v>26</v>
      </c>
      <c r="F75" s="5" t="n">
        <v>1272</v>
      </c>
    </row>
    <row r="76">
      <c r="A76" s="4" t="inlineStr">
        <is>
          <t>Residential real estate loans | Prior to adoption of CECL</t>
        </is>
      </c>
    </row>
    <row r="77">
      <c r="A77" s="4" t="inlineStr">
        <is>
          <t>Beginning balance of allowance for loan losses</t>
        </is>
      </c>
      <c r="D77" s="5" t="n">
        <v>4875</v>
      </c>
    </row>
    <row r="78">
      <c r="A78" s="4" t="inlineStr">
        <is>
          <t>Ending balance of allowance for loan losses</t>
        </is>
      </c>
      <c r="F78" s="5" t="n">
        <v>4875</v>
      </c>
    </row>
    <row r="79">
      <c r="A79" s="4" t="inlineStr">
        <is>
          <t>Commercial Real Estate</t>
        </is>
      </c>
    </row>
    <row r="80">
      <c r="A80" s="4" t="inlineStr">
        <is>
          <t>Beginning balance of allowance for loan losses</t>
        </is>
      </c>
      <c r="B80" s="5" t="n">
        <v>16050</v>
      </c>
      <c r="C80" s="5" t="n">
        <v>9789</v>
      </c>
      <c r="D80" s="5" t="n">
        <v>12132</v>
      </c>
      <c r="E80" s="5" t="n">
        <v>9399</v>
      </c>
      <c r="F80" s="5" t="n">
        <v>9399</v>
      </c>
    </row>
    <row r="81">
      <c r="A81" s="4" t="inlineStr">
        <is>
          <t>Impact of CECL adoption</t>
        </is>
      </c>
      <c r="D81" s="5" t="n">
        <v>3856</v>
      </c>
    </row>
    <row r="82">
      <c r="A82" s="4" t="inlineStr">
        <is>
          <t>Provision charged to expense</t>
        </is>
      </c>
      <c r="B82" s="5" t="n">
        <v>-811</v>
      </c>
      <c r="C82" s="5" t="n">
        <v>37</v>
      </c>
      <c r="D82" s="5" t="n">
        <v>-750</v>
      </c>
      <c r="E82" s="5" t="n">
        <v>413</v>
      </c>
    </row>
    <row r="83">
      <c r="A83" s="4" t="inlineStr">
        <is>
          <t>Losses charged off</t>
        </is>
      </c>
      <c r="C83" s="5" t="n">
        <v>0</v>
      </c>
    </row>
    <row r="84">
      <c r="A84" s="4" t="inlineStr">
        <is>
          <t>Recoveries</t>
        </is>
      </c>
      <c r="C84" s="5" t="n">
        <v>1</v>
      </c>
      <c r="D84" s="5" t="n">
        <v>1</v>
      </c>
      <c r="E84" s="5" t="n">
        <v>15</v>
      </c>
    </row>
    <row r="85">
      <c r="A85" s="4" t="inlineStr">
        <is>
          <t>Ending balance of allowance for loan losses</t>
        </is>
      </c>
      <c r="B85" s="5" t="n">
        <v>15239</v>
      </c>
      <c r="C85" s="5" t="n">
        <v>9827</v>
      </c>
      <c r="D85" s="5" t="n">
        <v>15239</v>
      </c>
      <c r="E85" s="5" t="n">
        <v>9827</v>
      </c>
      <c r="F85" s="5" t="n">
        <v>12132</v>
      </c>
    </row>
    <row r="86">
      <c r="A86" s="4" t="inlineStr">
        <is>
          <t>Ending Balance: collectively evaluated for impairment</t>
        </is>
      </c>
      <c r="B86" s="5" t="n">
        <v>15239</v>
      </c>
      <c r="C86" s="6" t="n">
        <v>9827</v>
      </c>
      <c r="D86" s="5" t="n">
        <v>15239</v>
      </c>
      <c r="E86" s="6" t="n">
        <v>9827</v>
      </c>
      <c r="F86" s="5" t="n">
        <v>12132</v>
      </c>
    </row>
    <row r="87">
      <c r="A87" s="4" t="inlineStr">
        <is>
          <t>Ending Balance: loans acquired with deteriorated credit quality</t>
        </is>
      </c>
      <c r="F87" s="5" t="n">
        <v>0</v>
      </c>
    </row>
    <row r="88">
      <c r="A88" s="4" t="inlineStr">
        <is>
          <t>Ending Balance: individually evaluated for impairment</t>
        </is>
      </c>
      <c r="F88" s="5" t="n">
        <v>0</v>
      </c>
    </row>
    <row r="89">
      <c r="A89" s="4" t="inlineStr">
        <is>
          <t>Ending Balance: collectively evaluated for impairment</t>
        </is>
      </c>
      <c r="B89" s="6" t="n">
        <v>891311</v>
      </c>
      <c r="D89" s="5" t="n">
        <v>891311</v>
      </c>
      <c r="F89" s="5" t="n">
        <v>872716</v>
      </c>
    </row>
    <row r="90">
      <c r="A90" s="4" t="inlineStr">
        <is>
          <t>Ending Balance: loans acquired with deteriorated credit quality</t>
        </is>
      </c>
      <c r="D90" s="5" t="n">
        <v>11253</v>
      </c>
      <c r="F90" s="5" t="n">
        <v>14703</v>
      </c>
    </row>
    <row r="91">
      <c r="A91" s="4" t="inlineStr">
        <is>
          <t>Commercial Real Estate | Prior to adoption of CECL</t>
        </is>
      </c>
    </row>
    <row r="92">
      <c r="A92" s="4" t="inlineStr">
        <is>
          <t>Beginning balance of allowance for loan losses</t>
        </is>
      </c>
      <c r="D92" s="6" t="n">
        <v>12132</v>
      </c>
    </row>
    <row r="93">
      <c r="A93" s="4" t="inlineStr">
        <is>
          <t>Ending balance of allowance for loan losses</t>
        </is>
      </c>
      <c r="F93" s="6" t="n">
        <v>121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Financing receivable credit quality indicators (Details) - USD ($) $ in Thousands</t>
        </is>
      </c>
      <c r="B1" s="2" t="inlineStr">
        <is>
          <t>Dec. 31, 2021</t>
        </is>
      </c>
      <c r="C1" s="2" t="inlineStr">
        <is>
          <t>Dec. 31, 2020</t>
        </is>
      </c>
      <c r="D1" s="2" t="inlineStr">
        <is>
          <t>Dec. 31, 2019</t>
        </is>
      </c>
      <c r="E1" s="2" t="inlineStr">
        <is>
          <t>Dec. 31, 2018</t>
        </is>
      </c>
      <c r="F1" s="2" t="inlineStr">
        <is>
          <t>Dec. 31, 2017</t>
        </is>
      </c>
    </row>
    <row r="2">
      <c r="A2" s="4" t="inlineStr">
        <is>
          <t>Consumer Loan</t>
        </is>
      </c>
    </row>
    <row r="3">
      <c r="A3" s="4" t="inlineStr">
        <is>
          <t>Financing Receivable Credit Quality Indicators</t>
        </is>
      </c>
      <c r="B3" s="6" t="n">
        <v>14047</v>
      </c>
      <c r="C3" s="6" t="n">
        <v>13625</v>
      </c>
      <c r="D3" s="6" t="n">
        <v>5987</v>
      </c>
      <c r="E3" s="6" t="n">
        <v>2077</v>
      </c>
      <c r="F3" s="6" t="n">
        <v>1025</v>
      </c>
    </row>
    <row r="4">
      <c r="A4" s="4" t="inlineStr">
        <is>
          <t>Prior to 2017 | Consumer Loan</t>
        </is>
      </c>
    </row>
    <row r="5">
      <c r="A5" s="4" t="inlineStr">
        <is>
          <t>Financing Receivable Credit Quality Indicators</t>
        </is>
      </c>
      <c r="C5" s="5" t="n">
        <v>740</v>
      </c>
    </row>
    <row r="6">
      <c r="A6" s="4" t="inlineStr">
        <is>
          <t>Revolving Credit Facility | Consumer Loan</t>
        </is>
      </c>
    </row>
    <row r="7">
      <c r="A7" s="4" t="inlineStr">
        <is>
          <t>Financing Receivable Credit Quality Indicators</t>
        </is>
      </c>
      <c r="C7" s="5" t="n">
        <v>42089</v>
      </c>
    </row>
    <row r="8">
      <c r="A8" s="4" t="inlineStr">
        <is>
          <t>Total Credit Quality Indicator for Years | Consumer Loan</t>
        </is>
      </c>
    </row>
    <row r="9">
      <c r="A9" s="4" t="inlineStr">
        <is>
          <t>Financing Receivable Credit Quality Indicators</t>
        </is>
      </c>
      <c r="C9" s="5" t="n">
        <v>79590</v>
      </c>
    </row>
    <row r="10">
      <c r="A10" s="4" t="inlineStr">
        <is>
          <t>Purchase Credit Deteriorated | Pass | Construction Real Estate</t>
        </is>
      </c>
    </row>
    <row r="11">
      <c r="A11" s="4" t="inlineStr">
        <is>
          <t>Financing Receivable Credit Quality Indicators</t>
        </is>
      </c>
      <c r="B11" s="5" t="n">
        <v>54966</v>
      </c>
      <c r="C11" s="5" t="n">
        <v>50216</v>
      </c>
      <c r="D11" s="5" t="n">
        <v>7812</v>
      </c>
    </row>
    <row r="12">
      <c r="A12" s="4" t="inlineStr">
        <is>
          <t>Purchase Credit Deteriorated | Substandard | Consumer Loan</t>
        </is>
      </c>
    </row>
    <row r="13">
      <c r="A13" s="4" t="inlineStr">
        <is>
          <t>Financing Receivable Credit Quality Indicators</t>
        </is>
      </c>
      <c r="B13" s="5" t="n">
        <v>51</v>
      </c>
      <c r="C13" s="5" t="n">
        <v>15</v>
      </c>
      <c r="E13" s="5" t="n">
        <v>37</v>
      </c>
    </row>
    <row r="14">
      <c r="A14" s="4" t="inlineStr">
        <is>
          <t>Purchase Credit Deteriorated | Substandard | Commercial Loan</t>
        </is>
      </c>
    </row>
    <row r="15">
      <c r="A15" s="4" t="inlineStr">
        <is>
          <t>Financing Receivable Credit Quality Indicators</t>
        </is>
      </c>
      <c r="B15" s="5" t="n">
        <v>136</v>
      </c>
      <c r="C15" s="5" t="n">
        <v>1574</v>
      </c>
      <c r="D15" s="5" t="n">
        <v>1575</v>
      </c>
      <c r="E15" s="5" t="n">
        <v>10</v>
      </c>
      <c r="F15" s="5" t="n">
        <v>180</v>
      </c>
    </row>
    <row r="16">
      <c r="A16" s="4" t="inlineStr">
        <is>
          <t>Purchase Credit Deteriorated | Residential real estate loans | Substandard</t>
        </is>
      </c>
    </row>
    <row r="17">
      <c r="A17" s="4" t="inlineStr">
        <is>
          <t>Financing Receivable Credit Quality Indicators</t>
        </is>
      </c>
      <c r="B17" s="5" t="n">
        <v>4714</v>
      </c>
      <c r="C17" s="5" t="n">
        <v>145</v>
      </c>
      <c r="D17" s="5" t="n">
        <v>226</v>
      </c>
      <c r="E17" s="5" t="n">
        <v>54</v>
      </c>
      <c r="F17" s="5" t="n">
        <v>57</v>
      </c>
    </row>
    <row r="18">
      <c r="A18" s="4" t="inlineStr">
        <is>
          <t>Purchase Credit Deteriorated | Commercial Real Estate</t>
        </is>
      </c>
    </row>
    <row r="19">
      <c r="A19" s="4" t="inlineStr">
        <is>
          <t>Financing Receivable Credit Quality Indicators</t>
        </is>
      </c>
      <c r="B19" s="5" t="n">
        <v>168801</v>
      </c>
      <c r="C19" s="5" t="n">
        <v>213746</v>
      </c>
      <c r="D19" s="5" t="n">
        <v>139209</v>
      </c>
      <c r="E19" s="5" t="n">
        <v>145565</v>
      </c>
      <c r="F19" s="5" t="n">
        <v>95740</v>
      </c>
    </row>
    <row r="20">
      <c r="A20" s="4" t="inlineStr">
        <is>
          <t>Purchase Credit Deteriorated | Commercial Real Estate | Pass</t>
        </is>
      </c>
    </row>
    <row r="21">
      <c r="A21" s="4" t="inlineStr">
        <is>
          <t>Financing Receivable Credit Quality Indicators</t>
        </is>
      </c>
      <c r="B21" s="5" t="n">
        <v>158927</v>
      </c>
      <c r="C21" s="5" t="n">
        <v>198979</v>
      </c>
      <c r="D21" s="5" t="n">
        <v>128221</v>
      </c>
      <c r="E21" s="5" t="n">
        <v>138403</v>
      </c>
      <c r="F21" s="5" t="n">
        <v>81442</v>
      </c>
    </row>
    <row r="22">
      <c r="A22" s="4" t="inlineStr">
        <is>
          <t>Purchase Credit Deteriorated | Commercial Real Estate | Watch</t>
        </is>
      </c>
    </row>
    <row r="23">
      <c r="A23" s="4" t="inlineStr">
        <is>
          <t>Financing Receivable Credit Quality Indicators</t>
        </is>
      </c>
      <c r="B23" s="5" t="n">
        <v>4025</v>
      </c>
      <c r="C23" s="5" t="n">
        <v>10580</v>
      </c>
      <c r="D23" s="5" t="n">
        <v>9541</v>
      </c>
      <c r="E23" s="5" t="n">
        <v>7028</v>
      </c>
      <c r="F23" s="5" t="n">
        <v>14245</v>
      </c>
    </row>
    <row r="24">
      <c r="A24" s="4" t="inlineStr">
        <is>
          <t>Purchase Credit Deteriorated | Commercial Real Estate | Substandard</t>
        </is>
      </c>
    </row>
    <row r="25">
      <c r="A25" s="4" t="inlineStr">
        <is>
          <t>Financing Receivable Credit Quality Indicators</t>
        </is>
      </c>
      <c r="B25" s="5" t="n">
        <v>5849</v>
      </c>
      <c r="C25" s="5" t="n">
        <v>4187</v>
      </c>
      <c r="D25" s="5" t="n">
        <v>559</v>
      </c>
      <c r="E25" s="5" t="n">
        <v>134</v>
      </c>
      <c r="F25" s="5" t="n">
        <v>53</v>
      </c>
    </row>
    <row r="26">
      <c r="A26" s="4" t="inlineStr">
        <is>
          <t>Purchase Credit Deteriorated | Commercial Real Estate | Doubtful</t>
        </is>
      </c>
    </row>
    <row r="27">
      <c r="A27" s="4" t="inlineStr">
        <is>
          <t>Financing Receivable Credit Quality Indicators</t>
        </is>
      </c>
      <c r="D27" s="5" t="n">
        <v>888</v>
      </c>
    </row>
    <row r="28">
      <c r="A28" s="4" t="inlineStr">
        <is>
          <t>Purchase Credit Deteriorated | Prior to 2017 | Substandard | Consumer Loan</t>
        </is>
      </c>
    </row>
    <row r="29">
      <c r="A29" s="4" t="inlineStr">
        <is>
          <t>Financing Receivable Credit Quality Indicators</t>
        </is>
      </c>
      <c r="C29" s="5" t="n">
        <v>7</v>
      </c>
    </row>
    <row r="30">
      <c r="A30" s="4" t="inlineStr">
        <is>
          <t>Purchase Credit Deteriorated | Prior to 2017 | Substandard | Commercial Loan</t>
        </is>
      </c>
    </row>
    <row r="31">
      <c r="A31" s="4" t="inlineStr">
        <is>
          <t>Financing Receivable Credit Quality Indicators</t>
        </is>
      </c>
      <c r="C31" s="5" t="n">
        <v>5</v>
      </c>
    </row>
    <row r="32">
      <c r="A32" s="4" t="inlineStr">
        <is>
          <t>Purchase Credit Deteriorated | Prior to 2017 | Residential real estate loans | Substandard</t>
        </is>
      </c>
    </row>
    <row r="33">
      <c r="A33" s="4" t="inlineStr">
        <is>
          <t>Financing Receivable Credit Quality Indicators</t>
        </is>
      </c>
      <c r="C33" s="5" t="n">
        <v>913</v>
      </c>
    </row>
    <row r="34">
      <c r="A34" s="4" t="inlineStr">
        <is>
          <t>Purchase Credit Deteriorated | Prior to 2017 | Residential real estate loans | Doubtful</t>
        </is>
      </c>
    </row>
    <row r="35">
      <c r="A35" s="4" t="inlineStr">
        <is>
          <t>Financing Receivable Credit Quality Indicators</t>
        </is>
      </c>
      <c r="C35" s="5" t="n">
        <v>32</v>
      </c>
    </row>
    <row r="36">
      <c r="A36" s="4" t="inlineStr">
        <is>
          <t>Purchase Credit Deteriorated | Prior to 2017 | Commercial Real Estate</t>
        </is>
      </c>
    </row>
    <row r="37">
      <c r="A37" s="4" t="inlineStr">
        <is>
          <t>Financing Receivable Credit Quality Indicators</t>
        </is>
      </c>
      <c r="C37" s="5" t="n">
        <v>107595</v>
      </c>
    </row>
    <row r="38">
      <c r="A38" s="4" t="inlineStr">
        <is>
          <t>Purchase Credit Deteriorated | Prior to 2017 | Commercial Real Estate | Pass</t>
        </is>
      </c>
    </row>
    <row r="39">
      <c r="A39" s="4" t="inlineStr">
        <is>
          <t>Financing Receivable Credit Quality Indicators</t>
        </is>
      </c>
      <c r="C39" s="5" t="n">
        <v>106507</v>
      </c>
    </row>
    <row r="40">
      <c r="A40" s="4" t="inlineStr">
        <is>
          <t>Purchase Credit Deteriorated | Prior to 2017 | Commercial Real Estate | Watch</t>
        </is>
      </c>
    </row>
    <row r="41">
      <c r="A41" s="4" t="inlineStr">
        <is>
          <t>Financing Receivable Credit Quality Indicators</t>
        </is>
      </c>
      <c r="C41" s="5" t="n">
        <v>43</v>
      </c>
    </row>
    <row r="42">
      <c r="A42" s="4" t="inlineStr">
        <is>
          <t>Purchase Credit Deteriorated | Prior to 2017 | Commercial Real Estate | Substandard</t>
        </is>
      </c>
    </row>
    <row r="43">
      <c r="A43" s="4" t="inlineStr">
        <is>
          <t>Financing Receivable Credit Quality Indicators</t>
        </is>
      </c>
      <c r="C43" s="5" t="n">
        <v>1045</v>
      </c>
    </row>
    <row r="44">
      <c r="A44" s="4" t="inlineStr">
        <is>
          <t>Purchase Credit Deteriorated | Revolving Credit Facility | Substandard | Consumer Loan</t>
        </is>
      </c>
    </row>
    <row r="45">
      <c r="A45" s="4" t="inlineStr">
        <is>
          <t>Financing Receivable Credit Quality Indicators</t>
        </is>
      </c>
      <c r="C45" s="5" t="n">
        <v>99</v>
      </c>
    </row>
    <row r="46">
      <c r="A46" s="4" t="inlineStr">
        <is>
          <t>Purchase Credit Deteriorated | Revolving Credit Facility | Substandard | Commercial Loan</t>
        </is>
      </c>
    </row>
    <row r="47">
      <c r="A47" s="4" t="inlineStr">
        <is>
          <t>Financing Receivable Credit Quality Indicators</t>
        </is>
      </c>
      <c r="C47" s="5" t="n">
        <v>2275</v>
      </c>
    </row>
    <row r="48">
      <c r="A48" s="4" t="inlineStr">
        <is>
          <t>Purchase Credit Deteriorated | Revolving Credit Facility | Commercial Real Estate</t>
        </is>
      </c>
    </row>
    <row r="49">
      <c r="A49" s="4" t="inlineStr">
        <is>
          <t>Financing Receivable Credit Quality Indicators</t>
        </is>
      </c>
      <c r="C49" s="5" t="n">
        <v>31908</v>
      </c>
    </row>
    <row r="50">
      <c r="A50" s="4" t="inlineStr">
        <is>
          <t>Purchase Credit Deteriorated | Revolving Credit Facility | Commercial Real Estate | Pass</t>
        </is>
      </c>
    </row>
    <row r="51">
      <c r="A51" s="4" t="inlineStr">
        <is>
          <t>Financing Receivable Credit Quality Indicators</t>
        </is>
      </c>
      <c r="C51" s="5" t="n">
        <v>31017</v>
      </c>
    </row>
    <row r="52">
      <c r="A52" s="4" t="inlineStr">
        <is>
          <t>Purchase Credit Deteriorated | Revolving Credit Facility | Commercial Real Estate | Watch</t>
        </is>
      </c>
    </row>
    <row r="53">
      <c r="A53" s="4" t="inlineStr">
        <is>
          <t>Financing Receivable Credit Quality Indicators</t>
        </is>
      </c>
      <c r="C53" s="5" t="n">
        <v>891</v>
      </c>
    </row>
    <row r="54">
      <c r="A54" s="4" t="inlineStr">
        <is>
          <t>Purchase Credit Deteriorated | Total Credit Quality Indicator for Years | Pass | Construction Real Estate</t>
        </is>
      </c>
    </row>
    <row r="55">
      <c r="A55" s="4" t="inlineStr">
        <is>
          <t>Financing Receivable Credit Quality Indicators</t>
        </is>
      </c>
      <c r="C55" s="5" t="n">
        <v>112994</v>
      </c>
    </row>
    <row r="56">
      <c r="A56" s="4" t="inlineStr">
        <is>
          <t>Purchase Credit Deteriorated | Total Credit Quality Indicator for Years | Substandard | Consumer Loan</t>
        </is>
      </c>
    </row>
    <row r="57">
      <c r="A57" s="4" t="inlineStr">
        <is>
          <t>Financing Receivable Credit Quality Indicators</t>
        </is>
      </c>
      <c r="C57" s="5" t="n">
        <v>209</v>
      </c>
    </row>
    <row r="58">
      <c r="A58" s="4" t="inlineStr">
        <is>
          <t>Purchase Credit Deteriorated | Total Credit Quality Indicator for Years | Substandard | Commercial Loan</t>
        </is>
      </c>
    </row>
    <row r="59">
      <c r="A59" s="4" t="inlineStr">
        <is>
          <t>Financing Receivable Credit Quality Indicators</t>
        </is>
      </c>
      <c r="C59" s="5" t="n">
        <v>5755</v>
      </c>
    </row>
    <row r="60">
      <c r="A60" s="4" t="inlineStr">
        <is>
          <t>Purchase Credit Deteriorated | Total Credit Quality Indicator for Years | Residential real estate loans | Substandard</t>
        </is>
      </c>
    </row>
    <row r="61">
      <c r="A61" s="4" t="inlineStr">
        <is>
          <t>Financing Receivable Credit Quality Indicators</t>
        </is>
      </c>
      <c r="C61" s="5" t="n">
        <v>6109</v>
      </c>
    </row>
    <row r="62">
      <c r="A62" s="4" t="inlineStr">
        <is>
          <t>Purchase Credit Deteriorated | Total Credit Quality Indicator for Years | Residential real estate loans | Doubtful</t>
        </is>
      </c>
    </row>
    <row r="63">
      <c r="A63" s="4" t="inlineStr">
        <is>
          <t>Financing Receivable Credit Quality Indicators</t>
        </is>
      </c>
      <c r="C63" s="5" t="n">
        <v>32</v>
      </c>
    </row>
    <row r="64">
      <c r="A64" s="4" t="inlineStr">
        <is>
          <t>Purchase Credit Deteriorated | Total Credit Quality Indicator for Years | Commercial Real Estate</t>
        </is>
      </c>
    </row>
    <row r="65">
      <c r="A65" s="4" t="inlineStr">
        <is>
          <t>Financing Receivable Credit Quality Indicators</t>
        </is>
      </c>
      <c r="C65" s="5" t="n">
        <v>902564</v>
      </c>
    </row>
    <row r="66">
      <c r="A66" s="4" t="inlineStr">
        <is>
          <t>Purchase Credit Deteriorated | Total Credit Quality Indicator for Years | Commercial Real Estate | Pass</t>
        </is>
      </c>
    </row>
    <row r="67">
      <c r="A67" s="4" t="inlineStr">
        <is>
          <t>Financing Receivable Credit Quality Indicators</t>
        </is>
      </c>
      <c r="C67" s="5" t="n">
        <v>843496</v>
      </c>
    </row>
    <row r="68">
      <c r="A68" s="4" t="inlineStr">
        <is>
          <t>Purchase Credit Deteriorated | Total Credit Quality Indicator for Years | Commercial Real Estate | Watch</t>
        </is>
      </c>
    </row>
    <row r="69">
      <c r="A69" s="4" t="inlineStr">
        <is>
          <t>Financing Receivable Credit Quality Indicators</t>
        </is>
      </c>
      <c r="C69" s="5" t="n">
        <v>46353</v>
      </c>
    </row>
    <row r="70">
      <c r="A70" s="4" t="inlineStr">
        <is>
          <t>Purchase Credit Deteriorated | Total Credit Quality Indicator for Years | Commercial Real Estate | Substandard</t>
        </is>
      </c>
    </row>
    <row r="71">
      <c r="A71" s="4" t="inlineStr">
        <is>
          <t>Financing Receivable Credit Quality Indicators</t>
        </is>
      </c>
      <c r="C71" s="5" t="n">
        <v>11827</v>
      </c>
    </row>
    <row r="72">
      <c r="A72" s="4" t="inlineStr">
        <is>
          <t>Purchase Credit Deteriorated | Total Credit Quality Indicator for Years | Commercial Real Estate | Doubtful</t>
        </is>
      </c>
    </row>
    <row r="73">
      <c r="A73" s="4" t="inlineStr">
        <is>
          <t>Financing Receivable Credit Quality Indicators</t>
        </is>
      </c>
      <c r="C73" s="5" t="n">
        <v>888</v>
      </c>
    </row>
    <row r="74">
      <c r="A74" s="4" t="inlineStr">
        <is>
          <t>Total Loans</t>
        </is>
      </c>
    </row>
    <row r="75">
      <c r="A75" s="4" t="inlineStr">
        <is>
          <t>Financing Receivable Credit Quality Indicators</t>
        </is>
      </c>
      <c r="B75" s="5" t="n">
        <v>511086</v>
      </c>
      <c r="C75" s="5" t="n">
        <v>650794</v>
      </c>
      <c r="D75" s="5" t="n">
        <v>238966</v>
      </c>
      <c r="E75" s="5" t="n">
        <v>202683</v>
      </c>
      <c r="F75" s="5" t="n">
        <v>137926</v>
      </c>
    </row>
    <row r="76">
      <c r="A76" s="4" t="inlineStr">
        <is>
          <t>Total Loans | Commercial Loan</t>
        </is>
      </c>
    </row>
    <row r="77">
      <c r="A77" s="4" t="inlineStr">
        <is>
          <t>Financing Receivable Credit Quality Indicators</t>
        </is>
      </c>
      <c r="B77" s="5" t="n">
        <v>90889</v>
      </c>
      <c r="C77" s="5" t="n">
        <v>155702</v>
      </c>
      <c r="D77" s="5" t="n">
        <v>28382</v>
      </c>
      <c r="E77" s="5" t="n">
        <v>11058</v>
      </c>
      <c r="F77" s="5" t="n">
        <v>9649</v>
      </c>
    </row>
    <row r="78">
      <c r="A78" s="4" t="inlineStr">
        <is>
          <t>Total Loans | Construction Real Estate</t>
        </is>
      </c>
    </row>
    <row r="79">
      <c r="A79" s="4" t="inlineStr">
        <is>
          <t>Financing Receivable Credit Quality Indicators</t>
        </is>
      </c>
      <c r="B79" s="5" t="n">
        <v>54966</v>
      </c>
      <c r="C79" s="5" t="n">
        <v>50216</v>
      </c>
      <c r="D79" s="5" t="n">
        <v>7812</v>
      </c>
    </row>
    <row r="80">
      <c r="A80" s="4" t="inlineStr">
        <is>
          <t>Total Loans | Pass</t>
        </is>
      </c>
    </row>
    <row r="81">
      <c r="A81" s="4" t="inlineStr">
        <is>
          <t>Financing Receivable Credit Quality Indicators</t>
        </is>
      </c>
      <c r="B81" s="5" t="n">
        <v>495178</v>
      </c>
      <c r="C81" s="5" t="n">
        <v>634048</v>
      </c>
      <c r="D81" s="5" t="n">
        <v>215116</v>
      </c>
      <c r="E81" s="5" t="n">
        <v>195420</v>
      </c>
      <c r="F81" s="5" t="n">
        <v>123295</v>
      </c>
    </row>
    <row r="82">
      <c r="A82" s="4" t="inlineStr">
        <is>
          <t>Total Loans | Pass | Consumer Loan</t>
        </is>
      </c>
    </row>
    <row r="83">
      <c r="A83" s="4" t="inlineStr">
        <is>
          <t>Financing Receivable Credit Quality Indicators</t>
        </is>
      </c>
      <c r="B83" s="5" t="n">
        <v>13996</v>
      </c>
      <c r="C83" s="5" t="n">
        <v>13610</v>
      </c>
      <c r="D83" s="5" t="n">
        <v>5987</v>
      </c>
      <c r="E83" s="5" t="n">
        <v>2040</v>
      </c>
      <c r="F83" s="5" t="n">
        <v>1025</v>
      </c>
    </row>
    <row r="84">
      <c r="A84" s="4" t="inlineStr">
        <is>
          <t>Total Loans | Pass | Commercial Loan</t>
        </is>
      </c>
    </row>
    <row r="85">
      <c r="A85" s="4" t="inlineStr">
        <is>
          <t>Financing Receivable Credit Quality Indicators</t>
        </is>
      </c>
      <c r="B85" s="5" t="n">
        <v>89745</v>
      </c>
      <c r="C85" s="5" t="n">
        <v>154004</v>
      </c>
      <c r="D85" s="5" t="n">
        <v>26743</v>
      </c>
      <c r="E85" s="5" t="n">
        <v>11048</v>
      </c>
      <c r="F85" s="5" t="n">
        <v>9469</v>
      </c>
    </row>
    <row r="86">
      <c r="A86" s="4" t="inlineStr">
        <is>
          <t>Total Loans | Watch</t>
        </is>
      </c>
    </row>
    <row r="87">
      <c r="A87" s="4" t="inlineStr">
        <is>
          <t>Financing Receivable Credit Quality Indicators</t>
        </is>
      </c>
      <c r="B87" s="5" t="n">
        <v>5158</v>
      </c>
      <c r="C87" s="5" t="n">
        <v>10825</v>
      </c>
      <c r="D87" s="5" t="n">
        <v>20602</v>
      </c>
      <c r="E87" s="5" t="n">
        <v>7028</v>
      </c>
      <c r="F87" s="5" t="n">
        <v>14341</v>
      </c>
    </row>
    <row r="88">
      <c r="A88" s="4" t="inlineStr">
        <is>
          <t>Total Loans | Watch | Commercial Loan</t>
        </is>
      </c>
    </row>
    <row r="89">
      <c r="A89" s="4" t="inlineStr">
        <is>
          <t>Financing Receivable Credit Quality Indicators</t>
        </is>
      </c>
      <c r="B89" s="5" t="n">
        <v>1008</v>
      </c>
      <c r="C89" s="5" t="n">
        <v>124</v>
      </c>
      <c r="D89" s="5" t="n">
        <v>64</v>
      </c>
    </row>
    <row r="90">
      <c r="A90" s="4" t="inlineStr">
        <is>
          <t>Total Loans | Substandard</t>
        </is>
      </c>
    </row>
    <row r="91">
      <c r="A91" s="4" t="inlineStr">
        <is>
          <t>Financing Receivable Credit Quality Indicators</t>
        </is>
      </c>
      <c r="B91" s="5" t="n">
        <v>10750</v>
      </c>
      <c r="C91" s="5" t="n">
        <v>5921</v>
      </c>
      <c r="D91" s="5" t="n">
        <v>2360</v>
      </c>
      <c r="E91" s="5" t="n">
        <v>235</v>
      </c>
      <c r="F91" s="5" t="n">
        <v>290</v>
      </c>
    </row>
    <row r="92">
      <c r="A92" s="4" t="inlineStr">
        <is>
          <t>Total Loans | Doubtful</t>
        </is>
      </c>
    </row>
    <row r="93">
      <c r="A93" s="4" t="inlineStr">
        <is>
          <t>Financing Receivable Credit Quality Indicators</t>
        </is>
      </c>
      <c r="D93" s="5" t="n">
        <v>888</v>
      </c>
    </row>
    <row r="94">
      <c r="A94" s="4" t="inlineStr">
        <is>
          <t>Total Loans | Residential real estate loans</t>
        </is>
      </c>
    </row>
    <row r="95">
      <c r="A95" s="4" t="inlineStr">
        <is>
          <t>Financing Receivable Credit Quality Indicators</t>
        </is>
      </c>
      <c r="B95" s="5" t="n">
        <v>182383</v>
      </c>
      <c r="C95" s="5" t="n">
        <v>217505</v>
      </c>
      <c r="D95" s="5" t="n">
        <v>57576</v>
      </c>
      <c r="E95" s="5" t="n">
        <v>43983</v>
      </c>
      <c r="F95" s="5" t="n">
        <v>31512</v>
      </c>
    </row>
    <row r="96">
      <c r="A96" s="4" t="inlineStr">
        <is>
          <t>Total Loans | Residential real estate loans | Pass</t>
        </is>
      </c>
    </row>
    <row r="97">
      <c r="A97" s="4" t="inlineStr">
        <is>
          <t>Financing Receivable Credit Quality Indicators</t>
        </is>
      </c>
      <c r="B97" s="5" t="n">
        <v>177544</v>
      </c>
      <c r="C97" s="5" t="n">
        <v>217239</v>
      </c>
      <c r="D97" s="5" t="n">
        <v>46353</v>
      </c>
      <c r="E97" s="6" t="n">
        <v>43929</v>
      </c>
      <c r="F97" s="5" t="n">
        <v>31359</v>
      </c>
    </row>
    <row r="98">
      <c r="A98" s="4" t="inlineStr">
        <is>
          <t>Total Loans | Residential real estate loans | Watch</t>
        </is>
      </c>
    </row>
    <row r="99">
      <c r="A99" s="4" t="inlineStr">
        <is>
          <t>Financing Receivable Credit Quality Indicators</t>
        </is>
      </c>
      <c r="B99" s="6" t="n">
        <v>125</v>
      </c>
      <c r="C99" s="5" t="n">
        <v>121</v>
      </c>
      <c r="D99" s="6" t="n">
        <v>10997</v>
      </c>
      <c r="F99" s="6" t="n">
        <v>96</v>
      </c>
    </row>
    <row r="100">
      <c r="A100" s="4" t="inlineStr">
        <is>
          <t>Total Loans | Prior to 2017</t>
        </is>
      </c>
    </row>
    <row r="101">
      <c r="A101" s="4" t="inlineStr">
        <is>
          <t>Financing Receivable Credit Quality Indicators</t>
        </is>
      </c>
      <c r="C101" s="5" t="n">
        <v>218582</v>
      </c>
    </row>
    <row r="102">
      <c r="A102" s="4" t="inlineStr">
        <is>
          <t>Total Loans | Prior to 2017 | Commercial Loan</t>
        </is>
      </c>
    </row>
    <row r="103">
      <c r="A103" s="4" t="inlineStr">
        <is>
          <t>Financing Receivable Credit Quality Indicators</t>
        </is>
      </c>
      <c r="C103" s="5" t="n">
        <v>11672</v>
      </c>
    </row>
    <row r="104">
      <c r="A104" s="4" t="inlineStr">
        <is>
          <t>Total Loans | Prior to 2017 | Pass</t>
        </is>
      </c>
    </row>
    <row r="105">
      <c r="A105" s="4" t="inlineStr">
        <is>
          <t>Financing Receivable Credit Quality Indicators</t>
        </is>
      </c>
      <c r="C105" s="5" t="n">
        <v>215712</v>
      </c>
    </row>
    <row r="106">
      <c r="A106" s="4" t="inlineStr">
        <is>
          <t>Total Loans | Prior to 2017 | Pass | Consumer Loan</t>
        </is>
      </c>
    </row>
    <row r="107">
      <c r="A107" s="4" t="inlineStr">
        <is>
          <t>Financing Receivable Credit Quality Indicators</t>
        </is>
      </c>
      <c r="C107" s="5" t="n">
        <v>733</v>
      </c>
    </row>
    <row r="108">
      <c r="A108" s="4" t="inlineStr">
        <is>
          <t>Total Loans | Prior to 2017 | Pass | Commercial Loan</t>
        </is>
      </c>
    </row>
    <row r="109">
      <c r="A109" s="4" t="inlineStr">
        <is>
          <t>Financing Receivable Credit Quality Indicators</t>
        </is>
      </c>
      <c r="C109" s="5" t="n">
        <v>11667</v>
      </c>
    </row>
    <row r="110">
      <c r="A110" s="4" t="inlineStr">
        <is>
          <t>Total Loans | Prior to 2017 | Watch</t>
        </is>
      </c>
    </row>
    <row r="111">
      <c r="A111" s="4" t="inlineStr">
        <is>
          <t>Financing Receivable Credit Quality Indicators</t>
        </is>
      </c>
      <c r="C111" s="5" t="n">
        <v>868</v>
      </c>
    </row>
    <row r="112">
      <c r="A112" s="4" t="inlineStr">
        <is>
          <t>Total Loans | Prior to 2017 | Substandard</t>
        </is>
      </c>
    </row>
    <row r="113">
      <c r="A113" s="4" t="inlineStr">
        <is>
          <t>Financing Receivable Credit Quality Indicators</t>
        </is>
      </c>
      <c r="C113" s="5" t="n">
        <v>1970</v>
      </c>
    </row>
    <row r="114">
      <c r="A114" s="4" t="inlineStr">
        <is>
          <t>Total Loans | Prior to 2017 | Doubtful</t>
        </is>
      </c>
    </row>
    <row r="115">
      <c r="A115" s="4" t="inlineStr">
        <is>
          <t>Financing Receivable Credit Quality Indicators</t>
        </is>
      </c>
      <c r="C115" s="5" t="n">
        <v>32</v>
      </c>
    </row>
    <row r="116">
      <c r="A116" s="4" t="inlineStr">
        <is>
          <t>Total Loans | Prior to 2017 | Residential real estate loans</t>
        </is>
      </c>
    </row>
    <row r="117">
      <c r="A117" s="4" t="inlineStr">
        <is>
          <t>Financing Receivable Credit Quality Indicators</t>
        </is>
      </c>
      <c r="C117" s="5" t="n">
        <v>98575</v>
      </c>
    </row>
    <row r="118">
      <c r="A118" s="4" t="inlineStr">
        <is>
          <t>Total Loans | Prior to 2017 | Residential real estate loans | Pass</t>
        </is>
      </c>
    </row>
    <row r="119">
      <c r="A119" s="4" t="inlineStr">
        <is>
          <t>Financing Receivable Credit Quality Indicators</t>
        </is>
      </c>
      <c r="C119" s="5" t="n">
        <v>96805</v>
      </c>
    </row>
    <row r="120">
      <c r="A120" s="4" t="inlineStr">
        <is>
          <t>Total Loans | Prior to 2017 | Residential real estate loans | Watch</t>
        </is>
      </c>
    </row>
    <row r="121">
      <c r="A121" s="4" t="inlineStr">
        <is>
          <t>Financing Receivable Credit Quality Indicators</t>
        </is>
      </c>
      <c r="C121" s="5" t="n">
        <v>825</v>
      </c>
    </row>
    <row r="122">
      <c r="A122" s="4" t="inlineStr">
        <is>
          <t>Total Loans | Revolving Credit Facility</t>
        </is>
      </c>
    </row>
    <row r="123">
      <c r="A123" s="4" t="inlineStr">
        <is>
          <t>Financing Receivable Credit Quality Indicators</t>
        </is>
      </c>
      <c r="C123" s="5" t="n">
        <v>199146</v>
      </c>
    </row>
    <row r="124">
      <c r="A124" s="4" t="inlineStr">
        <is>
          <t>Total Loans | Revolving Credit Facility | Commercial Loan</t>
        </is>
      </c>
    </row>
    <row r="125">
      <c r="A125" s="4" t="inlineStr">
        <is>
          <t>Financing Receivable Credit Quality Indicators</t>
        </is>
      </c>
      <c r="C125" s="5" t="n">
        <v>119993</v>
      </c>
    </row>
    <row r="126">
      <c r="A126" s="4" t="inlineStr">
        <is>
          <t>Total Loans | Revolving Credit Facility | Pass</t>
        </is>
      </c>
    </row>
    <row r="127">
      <c r="A127" s="4" t="inlineStr">
        <is>
          <t>Financing Receivable Credit Quality Indicators</t>
        </is>
      </c>
      <c r="C127" s="5" t="n">
        <v>194812</v>
      </c>
    </row>
    <row r="128">
      <c r="A128" s="4" t="inlineStr">
        <is>
          <t>Total Loans | Revolving Credit Facility | Pass | Consumer Loan</t>
        </is>
      </c>
    </row>
    <row r="129">
      <c r="A129" s="4" t="inlineStr">
        <is>
          <t>Financing Receivable Credit Quality Indicators</t>
        </is>
      </c>
      <c r="C129" s="5" t="n">
        <v>41990</v>
      </c>
    </row>
    <row r="130">
      <c r="A130" s="4" t="inlineStr">
        <is>
          <t>Total Loans | Revolving Credit Facility | Pass | Commercial Loan</t>
        </is>
      </c>
    </row>
    <row r="131">
      <c r="A131" s="4" t="inlineStr">
        <is>
          <t>Financing Receivable Credit Quality Indicators</t>
        </is>
      </c>
      <c r="C131" s="5" t="n">
        <v>116649</v>
      </c>
    </row>
    <row r="132">
      <c r="A132" s="4" t="inlineStr">
        <is>
          <t>Total Loans | Revolving Credit Facility | Watch</t>
        </is>
      </c>
    </row>
    <row r="133">
      <c r="A133" s="4" t="inlineStr">
        <is>
          <t>Financing Receivable Credit Quality Indicators</t>
        </is>
      </c>
      <c r="C133" s="5" t="n">
        <v>1960</v>
      </c>
    </row>
    <row r="134">
      <c r="A134" s="4" t="inlineStr">
        <is>
          <t>Total Loans | Revolving Credit Facility | Watch | Commercial Loan</t>
        </is>
      </c>
    </row>
    <row r="135">
      <c r="A135" s="4" t="inlineStr">
        <is>
          <t>Financing Receivable Credit Quality Indicators</t>
        </is>
      </c>
      <c r="C135" s="5" t="n">
        <v>1069</v>
      </c>
    </row>
    <row r="136">
      <c r="A136" s="4" t="inlineStr">
        <is>
          <t>Total Loans | Revolving Credit Facility | Substandard</t>
        </is>
      </c>
    </row>
    <row r="137">
      <c r="A137" s="4" t="inlineStr">
        <is>
          <t>Financing Receivable Credit Quality Indicators</t>
        </is>
      </c>
      <c r="C137" s="5" t="n">
        <v>2374</v>
      </c>
    </row>
    <row r="138">
      <c r="A138" s="4" t="inlineStr">
        <is>
          <t>Total Loans | Revolving Credit Facility | Residential real estate loans</t>
        </is>
      </c>
    </row>
    <row r="139">
      <c r="A139" s="4" t="inlineStr">
        <is>
          <t>Financing Receivable Credit Quality Indicators</t>
        </is>
      </c>
      <c r="C139" s="5" t="n">
        <v>5156</v>
      </c>
    </row>
    <row r="140">
      <c r="A140" s="4" t="inlineStr">
        <is>
          <t>Total Loans | Revolving Credit Facility | Residential real estate loans | Pass</t>
        </is>
      </c>
    </row>
    <row r="141">
      <c r="A141" s="4" t="inlineStr">
        <is>
          <t>Financing Receivable Credit Quality Indicators</t>
        </is>
      </c>
      <c r="C141" s="5" t="n">
        <v>5156</v>
      </c>
    </row>
    <row r="142">
      <c r="A142" s="4" t="inlineStr">
        <is>
          <t>Total Loans | Total Credit Quality Indicator for Years</t>
        </is>
      </c>
    </row>
    <row r="143">
      <c r="A143" s="4" t="inlineStr">
        <is>
          <t>Financing Receivable Credit Quality Indicators</t>
        </is>
      </c>
      <c r="C143" s="5" t="n">
        <v>2159183</v>
      </c>
    </row>
    <row r="144">
      <c r="A144" s="4" t="inlineStr">
        <is>
          <t>Total Loans | Total Credit Quality Indicator for Years | Commercial Loan</t>
        </is>
      </c>
    </row>
    <row r="145">
      <c r="A145" s="4" t="inlineStr">
        <is>
          <t>Financing Receivable Credit Quality Indicators</t>
        </is>
      </c>
      <c r="C145" s="5" t="n">
        <v>427345</v>
      </c>
    </row>
    <row r="146">
      <c r="A146" s="4" t="inlineStr">
        <is>
          <t>Total Loans | Total Credit Quality Indicator for Years | Construction Real Estate</t>
        </is>
      </c>
    </row>
    <row r="147">
      <c r="A147" s="4" t="inlineStr">
        <is>
          <t>Financing Receivable Credit Quality Indicators</t>
        </is>
      </c>
      <c r="C147" s="5" t="n">
        <v>112994</v>
      </c>
    </row>
    <row r="148">
      <c r="A148" s="4" t="inlineStr">
        <is>
          <t>Total Loans | Total Credit Quality Indicator for Years | Pass</t>
        </is>
      </c>
    </row>
    <row r="149">
      <c r="A149" s="4" t="inlineStr">
        <is>
          <t>Financing Receivable Credit Quality Indicators</t>
        </is>
      </c>
      <c r="C149" s="5" t="n">
        <v>2073581</v>
      </c>
    </row>
    <row r="150">
      <c r="A150" s="4" t="inlineStr">
        <is>
          <t>Total Loans | Total Credit Quality Indicator for Years | Pass | Consumer Loan</t>
        </is>
      </c>
    </row>
    <row r="151">
      <c r="A151" s="4" t="inlineStr">
        <is>
          <t>Financing Receivable Credit Quality Indicators</t>
        </is>
      </c>
      <c r="C151" s="5" t="n">
        <v>79381</v>
      </c>
    </row>
    <row r="152">
      <c r="A152" s="4" t="inlineStr">
        <is>
          <t>Total Loans | Total Credit Quality Indicator for Years | Pass | Commercial Loan</t>
        </is>
      </c>
    </row>
    <row r="153">
      <c r="A153" s="4" t="inlineStr">
        <is>
          <t>Financing Receivable Credit Quality Indicators</t>
        </is>
      </c>
      <c r="C153" s="5" t="n">
        <v>419325</v>
      </c>
    </row>
    <row r="154">
      <c r="A154" s="4" t="inlineStr">
        <is>
          <t>Total Loans | Total Credit Quality Indicator for Years | Watch</t>
        </is>
      </c>
    </row>
    <row r="155">
      <c r="A155" s="4" t="inlineStr">
        <is>
          <t>Financing Receivable Credit Quality Indicators</t>
        </is>
      </c>
      <c r="C155" s="5" t="n">
        <v>60782</v>
      </c>
    </row>
    <row r="156">
      <c r="A156" s="4" t="inlineStr">
        <is>
          <t>Total Loans | Total Credit Quality Indicator for Years | Watch | Commercial Loan</t>
        </is>
      </c>
    </row>
    <row r="157">
      <c r="A157" s="4" t="inlineStr">
        <is>
          <t>Financing Receivable Credit Quality Indicators</t>
        </is>
      </c>
      <c r="C157" s="5" t="n">
        <v>2265</v>
      </c>
    </row>
    <row r="158">
      <c r="A158" s="4" t="inlineStr">
        <is>
          <t>Total Loans | Total Credit Quality Indicator for Years | Substandard</t>
        </is>
      </c>
    </row>
    <row r="159">
      <c r="A159" s="4" t="inlineStr">
        <is>
          <t>Financing Receivable Credit Quality Indicators</t>
        </is>
      </c>
      <c r="C159" s="5" t="n">
        <v>23900</v>
      </c>
    </row>
    <row r="160">
      <c r="A160" s="4" t="inlineStr">
        <is>
          <t>Total Loans | Total Credit Quality Indicator for Years | Doubtful</t>
        </is>
      </c>
    </row>
    <row r="161">
      <c r="A161" s="4" t="inlineStr">
        <is>
          <t>Financing Receivable Credit Quality Indicators</t>
        </is>
      </c>
      <c r="C161" s="5" t="n">
        <v>920</v>
      </c>
    </row>
    <row r="162">
      <c r="A162" s="4" t="inlineStr">
        <is>
          <t>Total Loans | Total Credit Quality Indicator for Years | Residential real estate loans</t>
        </is>
      </c>
    </row>
    <row r="163">
      <c r="A163" s="4" t="inlineStr">
        <is>
          <t>Financing Receivable Credit Quality Indicators</t>
        </is>
      </c>
      <c r="C163" s="5" t="n">
        <v>636690</v>
      </c>
    </row>
    <row r="164">
      <c r="A164" s="4" t="inlineStr">
        <is>
          <t>Total Loans | Total Credit Quality Indicator for Years | Residential real estate loans | Pass</t>
        </is>
      </c>
    </row>
    <row r="165">
      <c r="A165" s="4" t="inlineStr">
        <is>
          <t>Financing Receivable Credit Quality Indicators</t>
        </is>
      </c>
      <c r="C165" s="5" t="n">
        <v>618385</v>
      </c>
    </row>
    <row r="166">
      <c r="A166" s="4" t="inlineStr">
        <is>
          <t>Total Loans | Total Credit Quality Indicator for Years | Residential real estate loans | Watch</t>
        </is>
      </c>
    </row>
    <row r="167">
      <c r="A167" s="4" t="inlineStr">
        <is>
          <t>Financing Receivable Credit Quality Indicators</t>
        </is>
      </c>
      <c r="C167" s="6" t="n">
        <v>121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PCD loans credit quality indicators (Details) $ in Thousands</t>
        </is>
      </c>
      <c r="B1" s="2" t="inlineStr">
        <is>
          <t>Dec. 31, 2020USD ($)</t>
        </is>
      </c>
    </row>
    <row r="2">
      <c r="A2" s="4" t="inlineStr">
        <is>
          <t>Pass</t>
        </is>
      </c>
    </row>
    <row r="3">
      <c r="A3" s="4" t="inlineStr">
        <is>
          <t>Purchased Credit Deteriorated Loans</t>
        </is>
      </c>
      <c r="B3" s="6" t="n">
        <v>3200</v>
      </c>
    </row>
    <row r="4">
      <c r="A4" s="4" t="inlineStr">
        <is>
          <t>Watch</t>
        </is>
      </c>
    </row>
    <row r="5">
      <c r="A5" s="4" t="inlineStr">
        <is>
          <t>Purchased Credit Deteriorated Loans</t>
        </is>
      </c>
      <c r="B5" s="5" t="n">
        <v>7800</v>
      </c>
    </row>
    <row r="6">
      <c r="A6" s="4" t="inlineStr">
        <is>
          <t>Special Mention</t>
        </is>
      </c>
    </row>
    <row r="7">
      <c r="A7" s="4" t="inlineStr">
        <is>
          <t>Purchased Credit Deteriorated Loans</t>
        </is>
      </c>
      <c r="B7" s="5" t="n">
        <v>0</v>
      </c>
    </row>
    <row r="8">
      <c r="A8" s="4" t="inlineStr">
        <is>
          <t>Substandard</t>
        </is>
      </c>
    </row>
    <row r="9">
      <c r="A9" s="4" t="inlineStr">
        <is>
          <t>Purchased Credit Deteriorated Loans</t>
        </is>
      </c>
      <c r="B9" s="5" t="n">
        <v>5200</v>
      </c>
    </row>
    <row r="10">
      <c r="A10" s="4" t="inlineStr">
        <is>
          <t>Doubtful</t>
        </is>
      </c>
    </row>
    <row r="11">
      <c r="A11" s="4" t="inlineStr">
        <is>
          <t>Purchased Credit Deteriorated Loans</t>
        </is>
      </c>
      <c r="B1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Credit risk profile (Details) - Purchase Credit Impaired $ in Thousands</t>
        </is>
      </c>
      <c r="B1" s="2" t="inlineStr">
        <is>
          <t>Jun. 30, 2020USD ($)</t>
        </is>
      </c>
    </row>
    <row r="2">
      <c r="A2" s="4" t="inlineStr">
        <is>
          <t>Consumer Loan | Pass</t>
        </is>
      </c>
    </row>
    <row r="3">
      <c r="A3" s="4" t="inlineStr">
        <is>
          <t>Credit Risk Profile</t>
        </is>
      </c>
      <c r="B3" s="6" t="n">
        <v>80517</v>
      </c>
    </row>
    <row r="4">
      <c r="A4" s="4" t="inlineStr">
        <is>
          <t>Consumer Loan | Watch</t>
        </is>
      </c>
    </row>
    <row r="5">
      <c r="A5" s="4" t="inlineStr">
        <is>
          <t>Credit Risk Profile</t>
        </is>
      </c>
      <c r="B5" s="5" t="n">
        <v>45</v>
      </c>
    </row>
    <row r="6">
      <c r="A6" s="4" t="inlineStr">
        <is>
          <t>Consumer Loan | Special Mention</t>
        </is>
      </c>
    </row>
    <row r="7">
      <c r="A7" s="4" t="inlineStr">
        <is>
          <t>Credit Risk Profile</t>
        </is>
      </c>
      <c r="B7" s="5" t="n">
        <v>25</v>
      </c>
    </row>
    <row r="8">
      <c r="A8" s="4" t="inlineStr">
        <is>
          <t>Consumer Loan | Substandard</t>
        </is>
      </c>
    </row>
    <row r="9">
      <c r="A9" s="4" t="inlineStr">
        <is>
          <t>Credit Risk Profile</t>
        </is>
      </c>
      <c r="B9" s="5" t="n">
        <v>180</v>
      </c>
    </row>
    <row r="10">
      <c r="A10" s="4" t="inlineStr">
        <is>
          <t>Consumer Loan | Doubtful</t>
        </is>
      </c>
    </row>
    <row r="11">
      <c r="A11" s="4" t="inlineStr">
        <is>
          <t>Credit Risk Profile</t>
        </is>
      </c>
      <c r="B11" s="5" t="n">
        <v>0</v>
      </c>
    </row>
    <row r="12">
      <c r="A12" s="4" t="inlineStr">
        <is>
          <t>Consumer Loan | Total by Credit Quality Indicator</t>
        </is>
      </c>
    </row>
    <row r="13">
      <c r="A13" s="4" t="inlineStr">
        <is>
          <t>Credit Risk Profile</t>
        </is>
      </c>
      <c r="B13" s="5" t="n">
        <v>80767</v>
      </c>
    </row>
    <row r="14">
      <c r="A14" s="4" t="inlineStr">
        <is>
          <t>Commercial Loan | Pass</t>
        </is>
      </c>
    </row>
    <row r="15">
      <c r="A15" s="4" t="inlineStr">
        <is>
          <t>Credit Risk Profile</t>
        </is>
      </c>
      <c r="B15" s="5" t="n">
        <v>457385</v>
      </c>
    </row>
    <row r="16">
      <c r="A16" s="4" t="inlineStr">
        <is>
          <t>Commercial Loan | Watch</t>
        </is>
      </c>
    </row>
    <row r="17">
      <c r="A17" s="4" t="inlineStr">
        <is>
          <t>Credit Risk Profile</t>
        </is>
      </c>
      <c r="B17" s="5" t="n">
        <v>4708</v>
      </c>
    </row>
    <row r="18">
      <c r="A18" s="4" t="inlineStr">
        <is>
          <t>Commercial Loan | Special Mention</t>
        </is>
      </c>
    </row>
    <row r="19">
      <c r="A19" s="4" t="inlineStr">
        <is>
          <t>Credit Risk Profile</t>
        </is>
      </c>
      <c r="B19" s="5" t="n">
        <v>0</v>
      </c>
    </row>
    <row r="20">
      <c r="A20" s="4" t="inlineStr">
        <is>
          <t>Commercial Loan | Substandard</t>
        </is>
      </c>
    </row>
    <row r="21">
      <c r="A21" s="4" t="inlineStr">
        <is>
          <t>Credit Risk Profile</t>
        </is>
      </c>
      <c r="B21" s="5" t="n">
        <v>6355</v>
      </c>
    </row>
    <row r="22">
      <c r="A22" s="4" t="inlineStr">
        <is>
          <t>Commercial Loan | Doubtful</t>
        </is>
      </c>
    </row>
    <row r="23">
      <c r="A23" s="4" t="inlineStr">
        <is>
          <t>Credit Risk Profile</t>
        </is>
      </c>
      <c r="B23" s="5" t="n">
        <v>0</v>
      </c>
    </row>
    <row r="24">
      <c r="A24" s="4" t="inlineStr">
        <is>
          <t>Commercial Loan | Total by Credit Quality Indicator</t>
        </is>
      </c>
    </row>
    <row r="25">
      <c r="A25" s="4" t="inlineStr">
        <is>
          <t>Credit Risk Profile</t>
        </is>
      </c>
      <c r="B25" s="5" t="n">
        <v>468448</v>
      </c>
    </row>
    <row r="26">
      <c r="A26" s="4" t="inlineStr">
        <is>
          <t>Construction Real Estate | Pass</t>
        </is>
      </c>
    </row>
    <row r="27">
      <c r="A27" s="4" t="inlineStr">
        <is>
          <t>Credit Risk Profile</t>
        </is>
      </c>
      <c r="B27" s="5" t="n">
        <v>103105</v>
      </c>
    </row>
    <row r="28">
      <c r="A28" s="4" t="inlineStr">
        <is>
          <t>Construction Real Estate | Watch</t>
        </is>
      </c>
    </row>
    <row r="29">
      <c r="A29" s="4" t="inlineStr">
        <is>
          <t>Credit Risk Profile</t>
        </is>
      </c>
      <c r="B29" s="5" t="n">
        <v>4367</v>
      </c>
    </row>
    <row r="30">
      <c r="A30" s="4" t="inlineStr">
        <is>
          <t>Construction Real Estate | Special Mention</t>
        </is>
      </c>
    </row>
    <row r="31">
      <c r="A31" s="4" t="inlineStr">
        <is>
          <t>Credit Risk Profile</t>
        </is>
      </c>
      <c r="B31" s="5" t="n">
        <v>0</v>
      </c>
    </row>
    <row r="32">
      <c r="A32" s="4" t="inlineStr">
        <is>
          <t>Construction Real Estate | Substandard</t>
        </is>
      </c>
    </row>
    <row r="33">
      <c r="A33" s="4" t="inlineStr">
        <is>
          <t>Credit Risk Profile</t>
        </is>
      </c>
      <c r="B33" s="5" t="n">
        <v>0</v>
      </c>
    </row>
    <row r="34">
      <c r="A34" s="4" t="inlineStr">
        <is>
          <t>Construction Real Estate | Doubtful</t>
        </is>
      </c>
    </row>
    <row r="35">
      <c r="A35" s="4" t="inlineStr">
        <is>
          <t>Credit Risk Profile</t>
        </is>
      </c>
      <c r="B35" s="5" t="n">
        <v>0</v>
      </c>
    </row>
    <row r="36">
      <c r="A36" s="4" t="inlineStr">
        <is>
          <t>Construction Real Estate | Total by Credit Quality Indicator</t>
        </is>
      </c>
    </row>
    <row r="37">
      <c r="A37" s="4" t="inlineStr">
        <is>
          <t>Credit Risk Profile</t>
        </is>
      </c>
      <c r="B37" s="5" t="n">
        <v>107472</v>
      </c>
    </row>
    <row r="38">
      <c r="A38" s="4" t="inlineStr">
        <is>
          <t>Residential real estate loans | Pass</t>
        </is>
      </c>
    </row>
    <row r="39">
      <c r="A39" s="4" t="inlineStr">
        <is>
          <t>Credit Risk Profile</t>
        </is>
      </c>
      <c r="B39" s="5" t="n">
        <v>620004</v>
      </c>
    </row>
    <row r="40">
      <c r="A40" s="4" t="inlineStr">
        <is>
          <t>Residential real estate loans | Watch</t>
        </is>
      </c>
    </row>
    <row r="41">
      <c r="A41" s="4" t="inlineStr">
        <is>
          <t>Credit Risk Profile</t>
        </is>
      </c>
      <c r="B41" s="5" t="n">
        <v>1900</v>
      </c>
    </row>
    <row r="42">
      <c r="A42" s="4" t="inlineStr">
        <is>
          <t>Residential real estate loans | Special Mention</t>
        </is>
      </c>
    </row>
    <row r="43">
      <c r="A43" s="4" t="inlineStr">
        <is>
          <t>Credit Risk Profile</t>
        </is>
      </c>
      <c r="B43" s="5" t="n">
        <v>0</v>
      </c>
    </row>
    <row r="44">
      <c r="A44" s="4" t="inlineStr">
        <is>
          <t>Residential real estate loans | Substandard</t>
        </is>
      </c>
    </row>
    <row r="45">
      <c r="A45" s="4" t="inlineStr">
        <is>
          <t>Credit Risk Profile</t>
        </is>
      </c>
      <c r="B45" s="5" t="n">
        <v>5453</v>
      </c>
    </row>
    <row r="46">
      <c r="A46" s="4" t="inlineStr">
        <is>
          <t>Residential real estate loans | Doubtful</t>
        </is>
      </c>
    </row>
    <row r="47">
      <c r="A47" s="4" t="inlineStr">
        <is>
          <t>Credit Risk Profile</t>
        </is>
      </c>
      <c r="B47" s="5" t="n">
        <v>0</v>
      </c>
    </row>
    <row r="48">
      <c r="A48" s="4" t="inlineStr">
        <is>
          <t>Residential real estate loans | Total by Credit Quality Indicator</t>
        </is>
      </c>
    </row>
    <row r="49">
      <c r="A49" s="4" t="inlineStr">
        <is>
          <t>Credit Risk Profile</t>
        </is>
      </c>
      <c r="B49" s="5" t="n">
        <v>627357</v>
      </c>
    </row>
    <row r="50">
      <c r="A50" s="4" t="inlineStr">
        <is>
          <t>Commercial Real Estate | Pass</t>
        </is>
      </c>
    </row>
    <row r="51">
      <c r="A51" s="4" t="inlineStr">
        <is>
          <t>Credit Risk Profile</t>
        </is>
      </c>
      <c r="B51" s="5" t="n">
        <v>829276</v>
      </c>
    </row>
    <row r="52">
      <c r="A52" s="4" t="inlineStr">
        <is>
          <t>Commercial Real Estate | Watch</t>
        </is>
      </c>
    </row>
    <row r="53">
      <c r="A53" s="4" t="inlineStr">
        <is>
          <t>Credit Risk Profile</t>
        </is>
      </c>
      <c r="B53" s="5" t="n">
        <v>45262</v>
      </c>
    </row>
    <row r="54">
      <c r="A54" s="4" t="inlineStr">
        <is>
          <t>Commercial Real Estate | Special Mention</t>
        </is>
      </c>
    </row>
    <row r="55">
      <c r="A55" s="4" t="inlineStr">
        <is>
          <t>Credit Risk Profile</t>
        </is>
      </c>
      <c r="B55" s="5" t="n">
        <v>403</v>
      </c>
    </row>
    <row r="56">
      <c r="A56" s="4" t="inlineStr">
        <is>
          <t>Commercial Real Estate | Substandard</t>
        </is>
      </c>
    </row>
    <row r="57">
      <c r="A57" s="4" t="inlineStr">
        <is>
          <t>Credit Risk Profile</t>
        </is>
      </c>
      <c r="B57" s="5" t="n">
        <v>11590</v>
      </c>
    </row>
    <row r="58">
      <c r="A58" s="4" t="inlineStr">
        <is>
          <t>Commercial Real Estate | Doubtful</t>
        </is>
      </c>
    </row>
    <row r="59">
      <c r="A59" s="4" t="inlineStr">
        <is>
          <t>Credit Risk Profile</t>
        </is>
      </c>
      <c r="B59" s="5" t="n">
        <v>888</v>
      </c>
    </row>
    <row r="60">
      <c r="A60" s="4" t="inlineStr">
        <is>
          <t>Commercial Real Estate | Total by Credit Quality Indicator</t>
        </is>
      </c>
    </row>
    <row r="61">
      <c r="A61" s="4" t="inlineStr">
        <is>
          <t>Credit Risk Profile</t>
        </is>
      </c>
      <c r="B61" s="6" t="n">
        <v>8874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PCI loans credit quality indicators (Details) $ in Thousands</t>
        </is>
      </c>
      <c r="B1" s="2" t="inlineStr">
        <is>
          <t>Jun. 30, 2020USD ($)</t>
        </is>
      </c>
    </row>
    <row r="2">
      <c r="A2" s="4" t="inlineStr">
        <is>
          <t>Pass</t>
        </is>
      </c>
    </row>
    <row r="3">
      <c r="A3" s="4" t="inlineStr">
        <is>
          <t>Purchased Credit Impaired Loans</t>
        </is>
      </c>
      <c r="B3" s="6" t="n">
        <v>5900</v>
      </c>
    </row>
    <row r="4">
      <c r="A4" s="4" t="inlineStr">
        <is>
          <t>Watch</t>
        </is>
      </c>
    </row>
    <row r="5">
      <c r="A5" s="4" t="inlineStr">
        <is>
          <t>Purchased Credit Impaired Loans</t>
        </is>
      </c>
      <c r="B5" s="5" t="n">
        <v>10300</v>
      </c>
    </row>
    <row r="6">
      <c r="A6" s="4" t="inlineStr">
        <is>
          <t>Special Mention</t>
        </is>
      </c>
    </row>
    <row r="7">
      <c r="A7" s="4" t="inlineStr">
        <is>
          <t>Purchased Credit Impaired Loans</t>
        </is>
      </c>
      <c r="B7" s="5" t="n">
        <v>0</v>
      </c>
    </row>
    <row r="8">
      <c r="A8" s="4" t="inlineStr">
        <is>
          <t>Substandard</t>
        </is>
      </c>
    </row>
    <row r="9">
      <c r="A9" s="4" t="inlineStr">
        <is>
          <t>Purchased Credit Impaired Loans</t>
        </is>
      </c>
      <c r="B9" s="5" t="n">
        <v>5600</v>
      </c>
    </row>
    <row r="10">
      <c r="A10" s="4" t="inlineStr">
        <is>
          <t>Doubtful</t>
        </is>
      </c>
    </row>
    <row r="11">
      <c r="A11" s="4" t="inlineStr">
        <is>
          <t>Purchased Credit Impaired Loans</t>
        </is>
      </c>
      <c r="B1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 portfolio aging analysis (Details) - USD ($) $ in Thousands</t>
        </is>
      </c>
      <c r="B1" s="2" t="inlineStr">
        <is>
          <t>Dec. 31, 2020</t>
        </is>
      </c>
      <c r="C1" s="2" t="inlineStr">
        <is>
          <t>Jun. 30, 2020</t>
        </is>
      </c>
    </row>
    <row r="2">
      <c r="A2" s="4" t="inlineStr">
        <is>
          <t>Residential real estate loans</t>
        </is>
      </c>
    </row>
    <row r="3">
      <c r="A3" s="4" t="inlineStr">
        <is>
          <t>Financing Receivable Recorded Investment</t>
        </is>
      </c>
      <c r="B3" s="6" t="n">
        <v>904</v>
      </c>
    </row>
    <row r="4">
      <c r="A4" s="4" t="inlineStr">
        <is>
          <t>Financing Receivables Past Due</t>
        </is>
      </c>
    </row>
    <row r="5">
      <c r="A5" s="4" t="inlineStr">
        <is>
          <t>Financing Receivable Recorded Investment</t>
        </is>
      </c>
      <c r="B5" s="5" t="n">
        <v>7655</v>
      </c>
      <c r="C5" s="6" t="n">
        <v>6393</v>
      </c>
    </row>
    <row r="6">
      <c r="A6" s="4" t="inlineStr">
        <is>
          <t>Financing Receivables Past Due | Consumer Loan</t>
        </is>
      </c>
    </row>
    <row r="7">
      <c r="A7" s="4" t="inlineStr">
        <is>
          <t>Financing Receivable Recorded Investment</t>
        </is>
      </c>
      <c r="B7" s="5" t="n">
        <v>865</v>
      </c>
      <c r="C7" s="5" t="n">
        <v>426</v>
      </c>
    </row>
    <row r="8">
      <c r="A8" s="4" t="inlineStr">
        <is>
          <t>Financing Receivables Past Due | Commercial Loan</t>
        </is>
      </c>
    </row>
    <row r="9">
      <c r="A9" s="4" t="inlineStr">
        <is>
          <t>Financing Receivable Recorded Investment</t>
        </is>
      </c>
      <c r="B9" s="5" t="n">
        <v>1746</v>
      </c>
      <c r="C9" s="5" t="n">
        <v>2122</v>
      </c>
    </row>
    <row r="10">
      <c r="A10" s="4" t="inlineStr">
        <is>
          <t>Financing Receivables Past Due | Construction Real Estate</t>
        </is>
      </c>
    </row>
    <row r="11">
      <c r="A11" s="4" t="inlineStr">
        <is>
          <t>Financing Receivable Recorded Investment</t>
        </is>
      </c>
      <c r="C11" s="5" t="n">
        <v>0</v>
      </c>
    </row>
    <row r="12">
      <c r="A12" s="4" t="inlineStr">
        <is>
          <t>Financing Receivables Past Due | Residential real estate loans</t>
        </is>
      </c>
    </row>
    <row r="13">
      <c r="A13" s="4" t="inlineStr">
        <is>
          <t>Financing Receivable Recorded Investment</t>
        </is>
      </c>
      <c r="B13" s="5" t="n">
        <v>2625</v>
      </c>
      <c r="C13" s="5" t="n">
        <v>1804</v>
      </c>
    </row>
    <row r="14">
      <c r="A14" s="4" t="inlineStr">
        <is>
          <t>Financing Receivables Past Due | Commercial Real Estate</t>
        </is>
      </c>
    </row>
    <row r="15">
      <c r="A15" s="4" t="inlineStr">
        <is>
          <t>Financing Receivable Recorded Investment</t>
        </is>
      </c>
      <c r="B15" s="5" t="n">
        <v>2419</v>
      </c>
      <c r="C15" s="5" t="n">
        <v>2041</v>
      </c>
    </row>
    <row r="16">
      <c r="A16" s="4" t="inlineStr">
        <is>
          <t>Loans Receivable</t>
        </is>
      </c>
    </row>
    <row r="17">
      <c r="A17" s="4" t="inlineStr">
        <is>
          <t>Financing Receivable Recorded Investment</t>
        </is>
      </c>
      <c r="C17" s="5" t="n">
        <v>2171463</v>
      </c>
    </row>
    <row r="18">
      <c r="A18" s="4" t="inlineStr">
        <is>
          <t>Loans Receivable | Consumer Loan</t>
        </is>
      </c>
    </row>
    <row r="19">
      <c r="A19" s="4" t="inlineStr">
        <is>
          <t>Financing Receivable Recorded Investment</t>
        </is>
      </c>
      <c r="B19" s="5" t="n">
        <v>79590</v>
      </c>
      <c r="C19" s="5" t="n">
        <v>80767</v>
      </c>
    </row>
    <row r="20">
      <c r="A20" s="4" t="inlineStr">
        <is>
          <t>Loans Receivable | Commercial Loan</t>
        </is>
      </c>
    </row>
    <row r="21">
      <c r="A21" s="4" t="inlineStr">
        <is>
          <t>Financing Receivable Recorded Investment</t>
        </is>
      </c>
      <c r="B21" s="5" t="n">
        <v>427345</v>
      </c>
      <c r="C21" s="5" t="n">
        <v>468448</v>
      </c>
    </row>
    <row r="22">
      <c r="A22" s="4" t="inlineStr">
        <is>
          <t>Loans Receivable | Construction Real Estate</t>
        </is>
      </c>
    </row>
    <row r="23">
      <c r="A23" s="4" t="inlineStr">
        <is>
          <t>Financing Receivable Recorded Investment</t>
        </is>
      </c>
      <c r="B23" s="5" t="n">
        <v>112994</v>
      </c>
      <c r="C23" s="5" t="n">
        <v>107472</v>
      </c>
    </row>
    <row r="24">
      <c r="A24" s="4" t="inlineStr">
        <is>
          <t>Loans Receivable | Residential real estate loans</t>
        </is>
      </c>
    </row>
    <row r="25">
      <c r="A25" s="4" t="inlineStr">
        <is>
          <t>Financing Receivable Recorded Investment</t>
        </is>
      </c>
      <c r="B25" s="5" t="n">
        <v>636690</v>
      </c>
      <c r="C25" s="5" t="n">
        <v>627357</v>
      </c>
    </row>
    <row r="26">
      <c r="A26" s="4" t="inlineStr">
        <is>
          <t>Loans Receivable | Commercial Real Estate</t>
        </is>
      </c>
    </row>
    <row r="27">
      <c r="A27" s="4" t="inlineStr">
        <is>
          <t>Financing Receivable Recorded Investment</t>
        </is>
      </c>
      <c r="B27" s="5" t="n">
        <v>902564</v>
      </c>
      <c r="C27" s="5" t="n">
        <v>887419</v>
      </c>
    </row>
    <row r="28">
      <c r="A28" s="4" t="inlineStr">
        <is>
          <t>Total Loans</t>
        </is>
      </c>
    </row>
    <row r="29">
      <c r="A29" s="4" t="inlineStr">
        <is>
          <t>Financing Receivable Recorded Investment</t>
        </is>
      </c>
      <c r="B29" s="5" t="n">
        <v>2159183</v>
      </c>
    </row>
    <row r="30">
      <c r="A30" s="4" t="inlineStr">
        <is>
          <t>Financial Asset, 30 to 59 Days Past Due | Consumer Loan</t>
        </is>
      </c>
    </row>
    <row r="31">
      <c r="A31" s="4" t="inlineStr">
        <is>
          <t>Financing Receivable Recorded Investment</t>
        </is>
      </c>
      <c r="B31" s="5" t="n">
        <v>486</v>
      </c>
      <c r="C31" s="5" t="n">
        <v>180</v>
      </c>
    </row>
    <row r="32">
      <c r="A32" s="4" t="inlineStr">
        <is>
          <t>Financial Asset, 30 to 59 Days Past Due | Commercial Loan</t>
        </is>
      </c>
    </row>
    <row r="33">
      <c r="A33" s="4" t="inlineStr">
        <is>
          <t>Financing Receivable Recorded Investment</t>
        </is>
      </c>
      <c r="B33" s="5" t="n">
        <v>1269</v>
      </c>
      <c r="C33" s="5" t="n">
        <v>93</v>
      </c>
    </row>
    <row r="34">
      <c r="A34" s="4" t="inlineStr">
        <is>
          <t>Financial Asset, 30 to 59 Days Past Due | Construction Real Estate</t>
        </is>
      </c>
    </row>
    <row r="35">
      <c r="A35" s="4" t="inlineStr">
        <is>
          <t>Financing Receivable Recorded Investment</t>
        </is>
      </c>
      <c r="C35" s="5" t="n">
        <v>0</v>
      </c>
    </row>
    <row r="36">
      <c r="A36" s="4" t="inlineStr">
        <is>
          <t>Financial Asset, 30 to 59 Days Past Due | Residential real estate loans</t>
        </is>
      </c>
    </row>
    <row r="37">
      <c r="A37" s="4" t="inlineStr">
        <is>
          <t>Financing Receivable Recorded Investment</t>
        </is>
      </c>
      <c r="B37" s="5" t="n">
        <v>383</v>
      </c>
      <c r="C37" s="5" t="n">
        <v>772</v>
      </c>
    </row>
    <row r="38">
      <c r="A38" s="4" t="inlineStr">
        <is>
          <t>Financial Asset, 30 to 59 Days Past Due | Commercial Real Estate</t>
        </is>
      </c>
    </row>
    <row r="39">
      <c r="A39" s="4" t="inlineStr">
        <is>
          <t>Financing Receivable Recorded Investment</t>
        </is>
      </c>
      <c r="B39" s="5" t="n">
        <v>923</v>
      </c>
      <c r="C39" s="5" t="n">
        <v>641</v>
      </c>
    </row>
    <row r="40">
      <c r="A40" s="4" t="inlineStr">
        <is>
          <t>Financial Asset, 30 to 59 Days Past Due | Total Loans</t>
        </is>
      </c>
    </row>
    <row r="41">
      <c r="A41" s="4" t="inlineStr">
        <is>
          <t>Financing Receivable Recorded Investment</t>
        </is>
      </c>
      <c r="B41" s="5" t="n">
        <v>3061</v>
      </c>
      <c r="C41" s="5" t="n">
        <v>1686</v>
      </c>
    </row>
    <row r="42">
      <c r="A42" s="4" t="inlineStr">
        <is>
          <t>Financial Asset, 60 to 89 Days Past Due | Consumer Loan</t>
        </is>
      </c>
    </row>
    <row r="43">
      <c r="A43" s="4" t="inlineStr">
        <is>
          <t>Financing Receivable Recorded Investment</t>
        </is>
      </c>
      <c r="B43" s="5" t="n">
        <v>152</v>
      </c>
      <c r="C43" s="5" t="n">
        <v>53</v>
      </c>
    </row>
    <row r="44">
      <c r="A44" s="4" t="inlineStr">
        <is>
          <t>Financial Asset, 60 to 89 Days Past Due | Commercial Loan</t>
        </is>
      </c>
    </row>
    <row r="45">
      <c r="A45" s="4" t="inlineStr">
        <is>
          <t>Financing Receivable Recorded Investment</t>
        </is>
      </c>
      <c r="B45" s="5" t="n">
        <v>83</v>
      </c>
      <c r="C45" s="5" t="n">
        <v>1219</v>
      </c>
    </row>
    <row r="46">
      <c r="A46" s="4" t="inlineStr">
        <is>
          <t>Financial Asset, 60 to 89 Days Past Due | Construction Real Estate</t>
        </is>
      </c>
    </row>
    <row r="47">
      <c r="A47" s="4" t="inlineStr">
        <is>
          <t>Financing Receivable Recorded Investment</t>
        </is>
      </c>
      <c r="C47" s="5" t="n">
        <v>0</v>
      </c>
    </row>
    <row r="48">
      <c r="A48" s="4" t="inlineStr">
        <is>
          <t>Financial Asset, 60 to 89 Days Past Due | Residential real estate loans</t>
        </is>
      </c>
    </row>
    <row r="49">
      <c r="A49" s="4" t="inlineStr">
        <is>
          <t>Financing Receivable Recorded Investment</t>
        </is>
      </c>
      <c r="B49" s="5" t="n">
        <v>944</v>
      </c>
      <c r="C49" s="5" t="n">
        <v>378</v>
      </c>
    </row>
    <row r="50">
      <c r="A50" s="4" t="inlineStr">
        <is>
          <t>Financial Asset, 60 to 89 Days Past Due | Commercial Real Estate</t>
        </is>
      </c>
    </row>
    <row r="51">
      <c r="A51" s="4" t="inlineStr">
        <is>
          <t>Financing Receivable Recorded Investment</t>
        </is>
      </c>
      <c r="B51" s="5" t="n">
        <v>880</v>
      </c>
      <c r="C51" s="5" t="n">
        <v>327</v>
      </c>
    </row>
    <row r="52">
      <c r="A52" s="4" t="inlineStr">
        <is>
          <t>Financial Asset, 60 to 89 Days Past Due | Total Loans</t>
        </is>
      </c>
    </row>
    <row r="53">
      <c r="A53" s="4" t="inlineStr">
        <is>
          <t>Financing Receivable Recorded Investment</t>
        </is>
      </c>
      <c r="B53" s="5" t="n">
        <v>2059</v>
      </c>
      <c r="C53" s="5" t="n">
        <v>1977</v>
      </c>
    </row>
    <row r="54">
      <c r="A54" s="4" t="inlineStr">
        <is>
          <t>Financial Asset, Greater than 90 Days Past Due | Consumer Loan</t>
        </is>
      </c>
    </row>
    <row r="55">
      <c r="A55" s="4" t="inlineStr">
        <is>
          <t>Financing Receivable Recorded Investment</t>
        </is>
      </c>
      <c r="B55" s="5" t="n">
        <v>227</v>
      </c>
      <c r="C55" s="5" t="n">
        <v>193</v>
      </c>
    </row>
    <row r="56">
      <c r="A56" s="4" t="inlineStr">
        <is>
          <t>Financial Asset, Greater than 90 Days Past Due | Commercial Loan</t>
        </is>
      </c>
    </row>
    <row r="57">
      <c r="A57" s="4" t="inlineStr">
        <is>
          <t>Financing Receivable Recorded Investment</t>
        </is>
      </c>
      <c r="B57" s="5" t="n">
        <v>394</v>
      </c>
      <c r="C57" s="5" t="n">
        <v>810</v>
      </c>
    </row>
    <row r="58">
      <c r="A58" s="4" t="inlineStr">
        <is>
          <t>Financial Asset, Greater than 90 Days Past Due | Construction Real Estate</t>
        </is>
      </c>
    </row>
    <row r="59">
      <c r="A59" s="4" t="inlineStr">
        <is>
          <t>Financing Receivable Recorded Investment</t>
        </is>
      </c>
      <c r="C59" s="5" t="n">
        <v>0</v>
      </c>
    </row>
    <row r="60">
      <c r="A60" s="4" t="inlineStr">
        <is>
          <t>Financial Asset, Greater than 90 Days Past Due | Residential real estate loans</t>
        </is>
      </c>
    </row>
    <row r="61">
      <c r="A61" s="4" t="inlineStr">
        <is>
          <t>Financing Receivable Recorded Investment</t>
        </is>
      </c>
      <c r="B61" s="5" t="n">
        <v>1298</v>
      </c>
      <c r="C61" s="5" t="n">
        <v>654</v>
      </c>
    </row>
    <row r="62">
      <c r="A62" s="4" t="inlineStr">
        <is>
          <t>Financial Asset, Greater than 90 Days Past Due | Commercial Real Estate</t>
        </is>
      </c>
    </row>
    <row r="63">
      <c r="A63" s="4" t="inlineStr">
        <is>
          <t>Financing Receivable Recorded Investment</t>
        </is>
      </c>
      <c r="B63" s="5" t="n">
        <v>616</v>
      </c>
      <c r="C63" s="5" t="n">
        <v>1073</v>
      </c>
    </row>
    <row r="64">
      <c r="A64" s="4" t="inlineStr">
        <is>
          <t>Financial Asset, Greater than 90 Days Past Due | Total Loans</t>
        </is>
      </c>
    </row>
    <row r="65">
      <c r="A65" s="4" t="inlineStr">
        <is>
          <t>Financing Receivable Recorded Investment</t>
        </is>
      </c>
      <c r="B65" s="5" t="n">
        <v>2535</v>
      </c>
      <c r="C65" s="5" t="n">
        <v>2730</v>
      </c>
    </row>
    <row r="66">
      <c r="A66" s="4" t="inlineStr">
        <is>
          <t>Financing Receivables, Current | Consumer Loan</t>
        </is>
      </c>
    </row>
    <row r="67">
      <c r="A67" s="4" t="inlineStr">
        <is>
          <t>Financing Receivable Recorded Investment</t>
        </is>
      </c>
      <c r="B67" s="5" t="n">
        <v>78725</v>
      </c>
      <c r="C67" s="5" t="n">
        <v>80341</v>
      </c>
    </row>
    <row r="68">
      <c r="A68" s="4" t="inlineStr">
        <is>
          <t>Financing Receivables, Current | Commercial Loan</t>
        </is>
      </c>
    </row>
    <row r="69">
      <c r="A69" s="4" t="inlineStr">
        <is>
          <t>Financing Receivable Recorded Investment</t>
        </is>
      </c>
      <c r="B69" s="5" t="n">
        <v>425599</v>
      </c>
      <c r="C69" s="5" t="n">
        <v>466326</v>
      </c>
    </row>
    <row r="70">
      <c r="A70" s="4" t="inlineStr">
        <is>
          <t>Financing Receivables, Current | Construction Real Estate</t>
        </is>
      </c>
    </row>
    <row r="71">
      <c r="A71" s="4" t="inlineStr">
        <is>
          <t>Financing Receivable Recorded Investment</t>
        </is>
      </c>
      <c r="B71" s="5" t="n">
        <v>112994</v>
      </c>
      <c r="C71" s="5" t="n">
        <v>107472</v>
      </c>
    </row>
    <row r="72">
      <c r="A72" s="4" t="inlineStr">
        <is>
          <t>Financing Receivables, Current | Residential real estate loans</t>
        </is>
      </c>
    </row>
    <row r="73">
      <c r="A73" s="4" t="inlineStr">
        <is>
          <t>Financing Receivable Recorded Investment</t>
        </is>
      </c>
      <c r="B73" s="5" t="n">
        <v>634065</v>
      </c>
      <c r="C73" s="5" t="n">
        <v>625553</v>
      </c>
    </row>
    <row r="74">
      <c r="A74" s="4" t="inlineStr">
        <is>
          <t>Financing Receivables, Current | Commercial Real Estate</t>
        </is>
      </c>
    </row>
    <row r="75">
      <c r="A75" s="4" t="inlineStr">
        <is>
          <t>Financing Receivable Recorded Investment</t>
        </is>
      </c>
      <c r="B75" s="5" t="n">
        <v>900145</v>
      </c>
      <c r="C75" s="5" t="n">
        <v>885378</v>
      </c>
    </row>
    <row r="76">
      <c r="A76" s="4" t="inlineStr">
        <is>
          <t>Financing Receivables, Current | Total Loans</t>
        </is>
      </c>
    </row>
    <row r="77">
      <c r="A77" s="4" t="inlineStr">
        <is>
          <t>Financing Receivable Recorded Investment</t>
        </is>
      </c>
      <c r="B77" s="6" t="n">
        <v>2151528</v>
      </c>
      <c r="C77" s="5" t="n">
        <v>2165070</v>
      </c>
    </row>
    <row r="78">
      <c r="A78" s="4" t="inlineStr">
        <is>
          <t>Financing Receivables, Greater than 90 Days Past Due and Accruing | Consumer Loan</t>
        </is>
      </c>
    </row>
    <row r="79">
      <c r="A79" s="4" t="inlineStr">
        <is>
          <t>Financing Receivable Recorded Investment</t>
        </is>
      </c>
      <c r="C79" s="5" t="n">
        <v>0</v>
      </c>
    </row>
    <row r="80">
      <c r="A80" s="4" t="inlineStr">
        <is>
          <t>Financing Receivables, Greater than 90 Days Past Due and Accruing | Commercial Loan</t>
        </is>
      </c>
    </row>
    <row r="81">
      <c r="A81" s="4" t="inlineStr">
        <is>
          <t>Financing Receivable Recorded Investment</t>
        </is>
      </c>
      <c r="C81" s="5" t="n">
        <v>0</v>
      </c>
    </row>
    <row r="82">
      <c r="A82" s="4" t="inlineStr">
        <is>
          <t>Financing Receivables, Greater than 90 Days Past Due and Accruing | Construction Real Estate</t>
        </is>
      </c>
    </row>
    <row r="83">
      <c r="A83" s="4" t="inlineStr">
        <is>
          <t>Financing Receivable Recorded Investment</t>
        </is>
      </c>
      <c r="C83" s="5" t="n">
        <v>0</v>
      </c>
    </row>
    <row r="84">
      <c r="A84" s="4" t="inlineStr">
        <is>
          <t>Financing Receivables, Greater than 90 Days Past Due and Accruing | Residential real estate loans</t>
        </is>
      </c>
    </row>
    <row r="85">
      <c r="A85" s="4" t="inlineStr">
        <is>
          <t>Financing Receivable Recorded Investment</t>
        </is>
      </c>
      <c r="C85" s="5" t="n">
        <v>0</v>
      </c>
    </row>
    <row r="86">
      <c r="A86" s="4" t="inlineStr">
        <is>
          <t>Financing Receivables, Greater than 90 Days Past Due and Accruing | Commercial Real Estate</t>
        </is>
      </c>
    </row>
    <row r="87">
      <c r="A87" s="4" t="inlineStr">
        <is>
          <t>Financing Receivable Recorded Investment</t>
        </is>
      </c>
      <c r="C87" s="5" t="n">
        <v>0</v>
      </c>
    </row>
    <row r="88">
      <c r="A88" s="4" t="inlineStr">
        <is>
          <t>Financing Receivables, Greater than 90 Days Past Due and Accruing | Total Loans</t>
        </is>
      </c>
    </row>
    <row r="89">
      <c r="A89" s="4" t="inlineStr">
        <is>
          <t>Financing Receivable Recorded Investment</t>
        </is>
      </c>
      <c r="C8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CARES Act (Details) - COVID-19 - USD ($)</t>
        </is>
      </c>
      <c r="B1" s="2" t="inlineStr">
        <is>
          <t>6 Months Ended</t>
        </is>
      </c>
      <c r="C1" s="2" t="inlineStr">
        <is>
          <t>12 Months Ended</t>
        </is>
      </c>
    </row>
    <row r="2">
      <c r="B2" s="2" t="inlineStr">
        <is>
          <t>Dec. 31, 2020</t>
        </is>
      </c>
      <c r="C2" s="2" t="inlineStr">
        <is>
          <t>Jun. 30, 2020</t>
        </is>
      </c>
    </row>
    <row r="3">
      <c r="A3" s="4" t="inlineStr">
        <is>
          <t>Financing Receivables, Current</t>
        </is>
      </c>
    </row>
    <row r="4">
      <c r="A4" s="4" t="inlineStr">
        <is>
          <t>Temporarily suspended loans</t>
        </is>
      </c>
      <c r="B4" s="6" t="n">
        <v>40300000</v>
      </c>
      <c r="C4" s="6" t="n">
        <v>380100000</v>
      </c>
    </row>
    <row r="5">
      <c r="A5" s="4" t="inlineStr">
        <is>
          <t>Financial Asset, 30 to 59 Days Past Due | Residential real estate loans</t>
        </is>
      </c>
    </row>
    <row r="6">
      <c r="A6" s="4" t="inlineStr">
        <is>
          <t>Temporarily suspended loans</t>
        </is>
      </c>
      <c r="B6" s="6" t="n">
        <v>1000</v>
      </c>
    </row>
    <row r="7">
      <c r="A7" s="4" t="inlineStr">
        <is>
          <t>Financial Asset, 30 to 59 Days Past Due | Consumer Loan</t>
        </is>
      </c>
    </row>
    <row r="8">
      <c r="A8" s="4" t="inlineStr">
        <is>
          <t>Temporarily suspended loans</t>
        </is>
      </c>
      <c r="C8" s="5" t="n">
        <v>29000</v>
      </c>
    </row>
    <row r="9">
      <c r="A9" s="4" t="inlineStr">
        <is>
          <t>Financial Asset, 60 to 89 Days Past Due | Commercial Loan</t>
        </is>
      </c>
    </row>
    <row r="10">
      <c r="A10" s="4" t="inlineStr">
        <is>
          <t>Temporarily suspended loans</t>
        </is>
      </c>
      <c r="C10" s="6" t="n">
        <v>66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Collateral dependent loans and related ACL (Details) $ in Thousands</t>
        </is>
      </c>
      <c r="B1" s="2" t="inlineStr">
        <is>
          <t>Dec. 31, 2020USD ($)</t>
        </is>
      </c>
    </row>
    <row r="2">
      <c r="A2" s="4" t="inlineStr">
        <is>
          <t>Residential real estate loans</t>
        </is>
      </c>
    </row>
    <row r="3">
      <c r="A3" s="4" t="inlineStr">
        <is>
          <t>Amortized cost</t>
        </is>
      </c>
      <c r="B3" s="6" t="n">
        <v>904</v>
      </c>
    </row>
    <row r="4">
      <c r="A4" s="4" t="inlineStr">
        <is>
          <t>Related allowance for credit losses</t>
        </is>
      </c>
      <c r="B4" s="5" t="n">
        <v>232</v>
      </c>
    </row>
    <row r="5">
      <c r="A5" s="4" t="inlineStr">
        <is>
          <t>1- to 4-family residential loans</t>
        </is>
      </c>
    </row>
    <row r="6">
      <c r="A6" s="4" t="inlineStr">
        <is>
          <t>Amortized cost</t>
        </is>
      </c>
      <c r="B6" s="5" t="n">
        <v>904</v>
      </c>
    </row>
    <row r="7">
      <c r="A7" s="4" t="inlineStr">
        <is>
          <t>Related allowance for credit losses</t>
        </is>
      </c>
      <c r="B7" s="6" t="n">
        <v>2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NDENSED CONSOLIDATED STATEMENTS OF COMPREHENSIVE INCOME</t>
        </is>
      </c>
    </row>
    <row r="4">
      <c r="A4" s="4" t="inlineStr">
        <is>
          <t>Net income</t>
        </is>
      </c>
      <c r="B4" s="6" t="n">
        <v>12048</v>
      </c>
      <c r="C4" s="6" t="n">
        <v>7717</v>
      </c>
      <c r="D4" s="6" t="n">
        <v>22033</v>
      </c>
      <c r="E4" s="6" t="n">
        <v>15545</v>
      </c>
    </row>
    <row r="5">
      <c r="A5" s="3" t="inlineStr">
        <is>
          <t>Other comprehensive income (loss):</t>
        </is>
      </c>
    </row>
    <row r="6">
      <c r="A6" s="4" t="inlineStr">
        <is>
          <t>Unrealized gains (losses) on securities available-for-sale</t>
        </is>
      </c>
      <c r="B6" s="5" t="n">
        <v>-493</v>
      </c>
      <c r="C6" s="5" t="n">
        <v>247</v>
      </c>
      <c r="D6" s="5" t="n">
        <v>-315</v>
      </c>
      <c r="E6" s="5" t="n">
        <v>513</v>
      </c>
    </row>
    <row r="7">
      <c r="A7" s="4" t="inlineStr">
        <is>
          <t>Tax benefit (expense)</t>
        </is>
      </c>
      <c r="B7" s="5" t="n">
        <v>108</v>
      </c>
      <c r="C7" s="5" t="n">
        <v>-54</v>
      </c>
      <c r="D7" s="5" t="n">
        <v>69</v>
      </c>
      <c r="E7" s="5" t="n">
        <v>-113</v>
      </c>
    </row>
    <row r="8">
      <c r="A8" s="4" t="inlineStr">
        <is>
          <t>Total other comprehensive income</t>
        </is>
      </c>
      <c r="B8" s="5" t="n">
        <v>-385</v>
      </c>
      <c r="C8" s="5" t="n">
        <v>193</v>
      </c>
      <c r="D8" s="5" t="n">
        <v>-246</v>
      </c>
      <c r="E8" s="5" t="n">
        <v>400</v>
      </c>
    </row>
    <row r="9">
      <c r="A9" s="4" t="inlineStr">
        <is>
          <t>Comprehensive income</t>
        </is>
      </c>
      <c r="B9" s="6" t="n">
        <v>11663</v>
      </c>
      <c r="C9" s="6" t="n">
        <v>7910</v>
      </c>
      <c r="D9" s="6" t="n">
        <v>21787</v>
      </c>
      <c r="E9" s="6" t="n">
        <v>159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and Allowance for Credit Losses - Impaired Loans (Details) $ in Thousands</t>
        </is>
      </c>
      <c r="B1" s="2" t="inlineStr">
        <is>
          <t>3 Months Ended</t>
        </is>
      </c>
      <c r="C1" s="2" t="inlineStr">
        <is>
          <t>6 Months Ended</t>
        </is>
      </c>
    </row>
    <row r="2">
      <c r="B2" s="2" t="inlineStr">
        <is>
          <t>Jun. 30, 2020USD ($)</t>
        </is>
      </c>
      <c r="C2" s="2" t="inlineStr">
        <is>
          <t>Jun. 30, 2020USD ($)</t>
        </is>
      </c>
    </row>
    <row r="3">
      <c r="A3" s="4" t="inlineStr">
        <is>
          <t>PCI loans</t>
        </is>
      </c>
      <c r="B3" s="6" t="n">
        <v>21800</v>
      </c>
      <c r="C3" s="6" t="n">
        <v>21800</v>
      </c>
    </row>
    <row r="4">
      <c r="A4" s="4" t="inlineStr">
        <is>
          <t>Commercial Loan</t>
        </is>
      </c>
    </row>
    <row r="5">
      <c r="A5" s="4" t="inlineStr">
        <is>
          <t>Impaired Financing Receivable, with No Related Allowance, Recorded Investment</t>
        </is>
      </c>
      <c r="B5" s="5" t="n">
        <v>5040</v>
      </c>
      <c r="C5" s="5" t="n">
        <v>5040</v>
      </c>
    </row>
    <row r="6">
      <c r="A6" s="4" t="inlineStr">
        <is>
          <t>Impaired Financing Receivable, with No Related Allowance, Unpaid Principal Balance</t>
        </is>
      </c>
      <c r="B6" s="5" t="n">
        <v>6065</v>
      </c>
      <c r="C6" s="5" t="n">
        <v>6065</v>
      </c>
    </row>
    <row r="7">
      <c r="A7" s="4" t="inlineStr">
        <is>
          <t>Impaired Financing Receivable With and Without Related Allowance Recorded Investment</t>
        </is>
      </c>
      <c r="B7" s="5" t="n">
        <v>5040</v>
      </c>
      <c r="C7" s="5" t="n">
        <v>5040</v>
      </c>
    </row>
    <row r="8">
      <c r="A8" s="4" t="inlineStr">
        <is>
          <t>Impaired Financial Receivable With and Without Related Allowance Unpaid Principal Balance</t>
        </is>
      </c>
      <c r="B8" s="5" t="n">
        <v>6065</v>
      </c>
      <c r="C8" s="5" t="n">
        <v>6065</v>
      </c>
    </row>
    <row r="9">
      <c r="A9" s="4" t="inlineStr">
        <is>
          <t>Construction Real Estate</t>
        </is>
      </c>
    </row>
    <row r="10">
      <c r="A10" s="4" t="inlineStr">
        <is>
          <t>Impaired Financing Receivable, with No Related Allowance, Recorded Investment</t>
        </is>
      </c>
      <c r="B10" s="5" t="n">
        <v>1277</v>
      </c>
      <c r="C10" s="5" t="n">
        <v>1277</v>
      </c>
    </row>
    <row r="11">
      <c r="A11" s="4" t="inlineStr">
        <is>
          <t>Impaired Financing Receivable, with No Related Allowance, Unpaid Principal Balance</t>
        </is>
      </c>
      <c r="B11" s="5" t="n">
        <v>1312</v>
      </c>
      <c r="C11" s="5" t="n">
        <v>1312</v>
      </c>
    </row>
    <row r="12">
      <c r="A12" s="4" t="inlineStr">
        <is>
          <t>Impaired Financing Receivable With and Without Related Allowance Recorded Investment</t>
        </is>
      </c>
      <c r="B12" s="5" t="n">
        <v>1277</v>
      </c>
      <c r="C12" s="5" t="n">
        <v>1277</v>
      </c>
    </row>
    <row r="13">
      <c r="A13" s="4" t="inlineStr">
        <is>
          <t>Impaired Financial Receivable With and Without Related Allowance Unpaid Principal Balance</t>
        </is>
      </c>
      <c r="B13" s="5" t="n">
        <v>1312</v>
      </c>
      <c r="C13" s="5" t="n">
        <v>1312</v>
      </c>
    </row>
    <row r="14">
      <c r="A14" s="4" t="inlineStr">
        <is>
          <t>Residential real estate loans</t>
        </is>
      </c>
    </row>
    <row r="15">
      <c r="A15" s="4" t="inlineStr">
        <is>
          <t>Impaired Financing Receivable, with No Related Allowance, Recorded Investment</t>
        </is>
      </c>
      <c r="B15" s="5" t="n">
        <v>3811</v>
      </c>
      <c r="C15" s="5" t="n">
        <v>3811</v>
      </c>
    </row>
    <row r="16">
      <c r="A16" s="4" t="inlineStr">
        <is>
          <t>Impaired Financing Receivable, with No Related Allowance, Unpaid Principal Balance</t>
        </is>
      </c>
      <c r="B16" s="5" t="n">
        <v>4047</v>
      </c>
      <c r="C16" s="5" t="n">
        <v>4047</v>
      </c>
    </row>
    <row r="17">
      <c r="A17" s="4" t="inlineStr">
        <is>
          <t>Impaired Financing Receivable With and Without Related Allowance Recorded Investment</t>
        </is>
      </c>
      <c r="B17" s="5" t="n">
        <v>3811</v>
      </c>
      <c r="C17" s="5" t="n">
        <v>3811</v>
      </c>
    </row>
    <row r="18">
      <c r="A18" s="4" t="inlineStr">
        <is>
          <t>Impaired Financial Receivable With and Without Related Allowance Unpaid Principal Balance</t>
        </is>
      </c>
      <c r="B18" s="5" t="n">
        <v>4047</v>
      </c>
      <c r="C18" s="5" t="n">
        <v>4047</v>
      </c>
    </row>
    <row r="19">
      <c r="A19" s="4" t="inlineStr">
        <is>
          <t>Commercial Real Estate</t>
        </is>
      </c>
    </row>
    <row r="20">
      <c r="A20" s="4" t="inlineStr">
        <is>
          <t>Impaired Financing Receivable, with No Related Allowance, Recorded Investment</t>
        </is>
      </c>
      <c r="B20" s="5" t="n">
        <v>19271</v>
      </c>
      <c r="C20" s="5" t="n">
        <v>19271</v>
      </c>
    </row>
    <row r="21">
      <c r="A21" s="4" t="inlineStr">
        <is>
          <t>Impaired Financing Receivable, with No Related Allowance, Unpaid Principal Balance</t>
        </is>
      </c>
      <c r="B21" s="5" t="n">
        <v>23676</v>
      </c>
      <c r="C21" s="5" t="n">
        <v>23676</v>
      </c>
    </row>
    <row r="22">
      <c r="A22" s="4" t="inlineStr">
        <is>
          <t>Impaired Financing Receivable With and Without Related Allowance Recorded Investment</t>
        </is>
      </c>
      <c r="B22" s="5" t="n">
        <v>19271</v>
      </c>
      <c r="C22" s="5" t="n">
        <v>19271</v>
      </c>
    </row>
    <row r="23">
      <c r="A23" s="4" t="inlineStr">
        <is>
          <t>Impaired Financial Receivable With and Without Related Allowance Unpaid Principal Balance</t>
        </is>
      </c>
      <c r="B23" s="6" t="n">
        <v>23676</v>
      </c>
      <c r="C23" s="6" t="n">
        <v>236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Regarding interest income recognized on impaired loans (Details) - USD ($) $ in Thousands</t>
        </is>
      </c>
      <c r="B1" s="2" t="inlineStr">
        <is>
          <t>3 Months Ended</t>
        </is>
      </c>
      <c r="C1" s="2" t="inlineStr">
        <is>
          <t>6 Months Ended</t>
        </is>
      </c>
    </row>
    <row r="2">
      <c r="B2" s="2" t="inlineStr">
        <is>
          <t>Dec. 31, 2019</t>
        </is>
      </c>
      <c r="C2" s="2" t="inlineStr">
        <is>
          <t>Dec. 31, 2019</t>
        </is>
      </c>
    </row>
    <row r="3">
      <c r="A3" s="4" t="inlineStr">
        <is>
          <t>Interest income recorded for impaired loans that represented a change in the present value of cash flows attributable to the passage of time</t>
        </is>
      </c>
      <c r="B3" s="6" t="n">
        <v>79</v>
      </c>
      <c r="C3" s="6" t="n">
        <v>163</v>
      </c>
    </row>
    <row r="4">
      <c r="A4" s="4" t="inlineStr">
        <is>
          <t>Total Loans</t>
        </is>
      </c>
    </row>
    <row r="5">
      <c r="A5" s="4" t="inlineStr">
        <is>
          <t>Impaired Financing Receivable, Average Recorded Investment</t>
        </is>
      </c>
      <c r="B5" s="5" t="n">
        <v>24298</v>
      </c>
      <c r="C5" s="5" t="n">
        <v>25713</v>
      </c>
    </row>
    <row r="6">
      <c r="A6" s="4" t="inlineStr">
        <is>
          <t>Impaired Financing Receivable Interest Income Recognized</t>
        </is>
      </c>
      <c r="B6" s="5" t="n">
        <v>519</v>
      </c>
      <c r="C6" s="5" t="n">
        <v>1018</v>
      </c>
    </row>
    <row r="7">
      <c r="A7" s="4" t="inlineStr">
        <is>
          <t>Commercial Loan</t>
        </is>
      </c>
    </row>
    <row r="8">
      <c r="A8" s="4" t="inlineStr">
        <is>
          <t>Impaired Financing Receivable, Average Recorded Investment</t>
        </is>
      </c>
      <c r="B8" s="5" t="n">
        <v>5760</v>
      </c>
      <c r="C8" s="5" t="n">
        <v>5904</v>
      </c>
    </row>
    <row r="9">
      <c r="A9" s="4" t="inlineStr">
        <is>
          <t>Impaired Financing Receivable Interest Income Recognized</t>
        </is>
      </c>
      <c r="B9" s="5" t="n">
        <v>121</v>
      </c>
      <c r="C9" s="5" t="n">
        <v>214</v>
      </c>
    </row>
    <row r="10">
      <c r="A10" s="4" t="inlineStr">
        <is>
          <t>Construction Real Estate</t>
        </is>
      </c>
    </row>
    <row r="11">
      <c r="A11" s="4" t="inlineStr">
        <is>
          <t>Impaired Financing Receivable, Average Recorded Investment</t>
        </is>
      </c>
      <c r="B11" s="5" t="n">
        <v>1300</v>
      </c>
      <c r="C11" s="5" t="n">
        <v>1302</v>
      </c>
    </row>
    <row r="12">
      <c r="A12" s="4" t="inlineStr">
        <is>
          <t>Impaired Financing Receivable Interest Income Recognized</t>
        </is>
      </c>
      <c r="B12" s="5" t="n">
        <v>36</v>
      </c>
      <c r="C12" s="5" t="n">
        <v>84</v>
      </c>
    </row>
    <row r="13">
      <c r="A13" s="4" t="inlineStr">
        <is>
          <t>Residential real estate loans</t>
        </is>
      </c>
    </row>
    <row r="14">
      <c r="A14" s="4" t="inlineStr">
        <is>
          <t>Impaired Financing Receivable, Average Recorded Investment</t>
        </is>
      </c>
      <c r="B14" s="5" t="n">
        <v>1482</v>
      </c>
      <c r="C14" s="5" t="n">
        <v>1549</v>
      </c>
    </row>
    <row r="15">
      <c r="A15" s="4" t="inlineStr">
        <is>
          <t>Impaired Financing Receivable Interest Income Recognized</t>
        </is>
      </c>
      <c r="B15" s="5" t="n">
        <v>22</v>
      </c>
      <c r="C15" s="5" t="n">
        <v>45</v>
      </c>
    </row>
    <row r="16">
      <c r="A16" s="4" t="inlineStr">
        <is>
          <t>Commercial Real Estate</t>
        </is>
      </c>
    </row>
    <row r="17">
      <c r="A17" s="4" t="inlineStr">
        <is>
          <t>Impaired Financing Receivable, Average Recorded Investment</t>
        </is>
      </c>
      <c r="B17" s="5" t="n">
        <v>15756</v>
      </c>
      <c r="C17" s="5" t="n">
        <v>16958</v>
      </c>
    </row>
    <row r="18">
      <c r="A18" s="4" t="inlineStr">
        <is>
          <t>Impaired Financing Receivable Interest Income Recognized</t>
        </is>
      </c>
      <c r="B18" s="6" t="n">
        <v>340</v>
      </c>
      <c r="C18" s="6" t="n">
        <v>6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financing receivables, Nonaccrual loans (Details) - USD ($) $ in Thousands</t>
        </is>
      </c>
      <c r="B1" s="2" t="inlineStr">
        <is>
          <t>Dec. 31, 2020</t>
        </is>
      </c>
      <c r="C1" s="2" t="inlineStr">
        <is>
          <t>Jun. 30, 2020</t>
        </is>
      </c>
    </row>
    <row r="2">
      <c r="A2" s="4" t="inlineStr">
        <is>
          <t>Total loans</t>
        </is>
      </c>
      <c r="B2" s="6" t="n">
        <v>8330</v>
      </c>
      <c r="C2" s="6" t="n">
        <v>8657</v>
      </c>
    </row>
    <row r="3">
      <c r="A3" s="4" t="inlineStr">
        <is>
          <t>Consumer Loan</t>
        </is>
      </c>
    </row>
    <row r="4">
      <c r="A4" s="4" t="inlineStr">
        <is>
          <t>Total loans</t>
        </is>
      </c>
      <c r="B4" s="5" t="n">
        <v>227</v>
      </c>
      <c r="C4" s="5" t="n">
        <v>196</v>
      </c>
    </row>
    <row r="5">
      <c r="A5" s="4" t="inlineStr">
        <is>
          <t>Commercial Loan</t>
        </is>
      </c>
    </row>
    <row r="6">
      <c r="A6" s="4" t="inlineStr">
        <is>
          <t>Total loans</t>
        </is>
      </c>
      <c r="B6" s="5" t="n">
        <v>1122</v>
      </c>
      <c r="C6" s="5" t="n">
        <v>1345</v>
      </c>
    </row>
    <row r="7">
      <c r="A7" s="4" t="inlineStr">
        <is>
          <t>Construction Real Estate</t>
        </is>
      </c>
    </row>
    <row r="8">
      <c r="A8" s="4" t="inlineStr">
        <is>
          <t>Total loans</t>
        </is>
      </c>
      <c r="B8" s="5" t="n">
        <v>0</v>
      </c>
      <c r="C8" s="5" t="n">
        <v>0</v>
      </c>
    </row>
    <row r="9">
      <c r="A9" s="4" t="inlineStr">
        <is>
          <t>Residential real estate loans</t>
        </is>
      </c>
    </row>
    <row r="10">
      <c r="A10" s="4" t="inlineStr">
        <is>
          <t>Total loans</t>
        </is>
      </c>
      <c r="B10" s="5" t="n">
        <v>4140</v>
      </c>
      <c r="C10" s="5" t="n">
        <v>4010</v>
      </c>
    </row>
    <row r="11">
      <c r="A11" s="4" t="inlineStr">
        <is>
          <t>Commercial Real Estate</t>
        </is>
      </c>
    </row>
    <row r="12">
      <c r="A12" s="4" t="inlineStr">
        <is>
          <t>Total loans</t>
        </is>
      </c>
      <c r="B12" s="6" t="n">
        <v>2841</v>
      </c>
      <c r="C12" s="6" t="n">
        <v>31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s and Allowance for Credit Losses - Schedule of Debtor Troubled Debt Restructuring, Current Period (Details) $ in Thousands</t>
        </is>
      </c>
      <c r="B1" s="2" t="inlineStr">
        <is>
          <t>3 Months Ended</t>
        </is>
      </c>
      <c r="D1" s="2" t="inlineStr">
        <is>
          <t>6 Months Ended</t>
        </is>
      </c>
    </row>
    <row r="2">
      <c r="B2" s="2" t="inlineStr">
        <is>
          <t>Dec. 31, 2020USD ($)</t>
        </is>
      </c>
      <c r="C2" s="2" t="inlineStr">
        <is>
          <t>Dec. 31, 2019USD ($)</t>
        </is>
      </c>
      <c r="D2" s="2" t="inlineStr">
        <is>
          <t>Dec. 31, 2020USD ($)</t>
        </is>
      </c>
      <c r="E2" s="2" t="inlineStr">
        <is>
          <t>Dec. 31, 2019USD ($)</t>
        </is>
      </c>
    </row>
    <row r="3">
      <c r="A3" s="4" t="inlineStr">
        <is>
          <t>Total Loans</t>
        </is>
      </c>
    </row>
    <row r="4">
      <c r="A4" s="4" t="inlineStr">
        <is>
          <t>Number of modifications</t>
        </is>
      </c>
      <c r="B4" s="5" t="n">
        <v>0</v>
      </c>
      <c r="C4" s="5" t="n">
        <v>0</v>
      </c>
      <c r="D4" s="5" t="n">
        <v>4</v>
      </c>
      <c r="E4" s="5" t="n">
        <v>0</v>
      </c>
    </row>
    <row r="5">
      <c r="A5" s="4" t="inlineStr">
        <is>
          <t>Recorded investment</t>
        </is>
      </c>
      <c r="B5" s="6" t="n">
        <v>0</v>
      </c>
      <c r="C5" s="6" t="n">
        <v>0</v>
      </c>
      <c r="D5" s="6" t="n">
        <v>1927</v>
      </c>
      <c r="E5" s="6" t="n">
        <v>0</v>
      </c>
    </row>
    <row r="6">
      <c r="A6" s="4" t="inlineStr">
        <is>
          <t>Consumer Loan</t>
        </is>
      </c>
    </row>
    <row r="7">
      <c r="A7" s="4" t="inlineStr">
        <is>
          <t>Number of modifications</t>
        </is>
      </c>
      <c r="B7" s="5" t="n">
        <v>0</v>
      </c>
      <c r="C7" s="5" t="n">
        <v>0</v>
      </c>
      <c r="D7" s="5" t="n">
        <v>0</v>
      </c>
      <c r="E7" s="5" t="n">
        <v>0</v>
      </c>
    </row>
    <row r="8">
      <c r="A8" s="4" t="inlineStr">
        <is>
          <t>Recorded investment</t>
        </is>
      </c>
      <c r="B8" s="6" t="n">
        <v>0</v>
      </c>
      <c r="C8" s="6" t="n">
        <v>0</v>
      </c>
      <c r="D8" s="6" t="n">
        <v>0</v>
      </c>
      <c r="E8" s="6" t="n">
        <v>0</v>
      </c>
    </row>
    <row r="9">
      <c r="A9" s="4" t="inlineStr">
        <is>
          <t>Commercial Loan</t>
        </is>
      </c>
    </row>
    <row r="10">
      <c r="A10" s="4" t="inlineStr">
        <is>
          <t>Number of modifications</t>
        </is>
      </c>
      <c r="B10" s="5" t="n">
        <v>0</v>
      </c>
      <c r="C10" s="5" t="n">
        <v>0</v>
      </c>
      <c r="D10" s="5" t="n">
        <v>1</v>
      </c>
      <c r="E10" s="5" t="n">
        <v>0</v>
      </c>
    </row>
    <row r="11">
      <c r="A11" s="4" t="inlineStr">
        <is>
          <t>Recorded investment</t>
        </is>
      </c>
      <c r="B11" s="6" t="n">
        <v>0</v>
      </c>
      <c r="C11" s="6" t="n">
        <v>0</v>
      </c>
      <c r="D11" s="6" t="n">
        <v>33</v>
      </c>
      <c r="E11" s="6" t="n">
        <v>0</v>
      </c>
    </row>
    <row r="12">
      <c r="A12" s="4" t="inlineStr">
        <is>
          <t>Construction Real Estate</t>
        </is>
      </c>
    </row>
    <row r="13">
      <c r="A13" s="4" t="inlineStr">
        <is>
          <t>Number of modifications</t>
        </is>
      </c>
      <c r="B13" s="5" t="n">
        <v>0</v>
      </c>
      <c r="C13" s="5" t="n">
        <v>0</v>
      </c>
      <c r="D13" s="5" t="n">
        <v>0</v>
      </c>
      <c r="E13" s="5" t="n">
        <v>0</v>
      </c>
    </row>
    <row r="14">
      <c r="A14" s="4" t="inlineStr">
        <is>
          <t>Recorded investment</t>
        </is>
      </c>
      <c r="B14" s="6" t="n">
        <v>0</v>
      </c>
      <c r="C14" s="6" t="n">
        <v>0</v>
      </c>
      <c r="D14" s="6" t="n">
        <v>0</v>
      </c>
      <c r="E14" s="6" t="n">
        <v>0</v>
      </c>
    </row>
    <row r="15">
      <c r="A15" s="4" t="inlineStr">
        <is>
          <t>Residential real estate loans</t>
        </is>
      </c>
    </row>
    <row r="16">
      <c r="A16" s="4" t="inlineStr">
        <is>
          <t>Number of modifications</t>
        </is>
      </c>
      <c r="B16" s="5" t="n">
        <v>0</v>
      </c>
      <c r="C16" s="5" t="n">
        <v>0</v>
      </c>
      <c r="D16" s="5" t="n">
        <v>1</v>
      </c>
      <c r="E16" s="5" t="n">
        <v>0</v>
      </c>
    </row>
    <row r="17">
      <c r="A17" s="4" t="inlineStr">
        <is>
          <t>Recorded investment</t>
        </is>
      </c>
      <c r="B17" s="6" t="n">
        <v>0</v>
      </c>
      <c r="C17" s="6" t="n">
        <v>0</v>
      </c>
      <c r="D17" s="6" t="n">
        <v>96</v>
      </c>
      <c r="E17" s="6" t="n">
        <v>0</v>
      </c>
    </row>
    <row r="18">
      <c r="A18" s="4" t="inlineStr">
        <is>
          <t>Commercial Real Estate</t>
        </is>
      </c>
    </row>
    <row r="19">
      <c r="A19" s="4" t="inlineStr">
        <is>
          <t>Number of modifications</t>
        </is>
      </c>
      <c r="B19" s="5" t="n">
        <v>0</v>
      </c>
      <c r="C19" s="5" t="n">
        <v>0</v>
      </c>
      <c r="D19" s="5" t="n">
        <v>2</v>
      </c>
      <c r="E19" s="5" t="n">
        <v>0</v>
      </c>
    </row>
    <row r="20">
      <c r="A20" s="4" t="inlineStr">
        <is>
          <t>Recorded investment</t>
        </is>
      </c>
      <c r="B20" s="6" t="n">
        <v>0</v>
      </c>
      <c r="C20" s="6" t="n">
        <v>0</v>
      </c>
      <c r="D20" s="6" t="n">
        <v>1798</v>
      </c>
      <c r="E20"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14" customWidth="1" min="5" max="5"/>
    <col width="21" customWidth="1" min="6" max="6"/>
  </cols>
  <sheetData>
    <row r="1">
      <c r="A1" s="1" t="inlineStr">
        <is>
          <t>Loans and Allowance for Credit Losses - Performing Loans Classified as Troubled Debt Restructuring Loans (Details) $ in Thousands</t>
        </is>
      </c>
      <c r="B1" s="2" t="inlineStr">
        <is>
          <t>3 Months Ended</t>
        </is>
      </c>
      <c r="D1" s="2" t="inlineStr">
        <is>
          <t>6 Months Ended</t>
        </is>
      </c>
      <c r="F1" s="2" t="inlineStr">
        <is>
          <t>12 Months Ended</t>
        </is>
      </c>
    </row>
    <row r="2">
      <c r="B2" s="2" t="inlineStr">
        <is>
          <t>Dec. 31, 2020</t>
        </is>
      </c>
      <c r="C2" s="2" t="inlineStr">
        <is>
          <t>Dec. 31, 2019</t>
        </is>
      </c>
      <c r="D2" s="2" t="inlineStr">
        <is>
          <t>Dec. 31, 2020USD ($)</t>
        </is>
      </c>
      <c r="E2" s="2" t="inlineStr">
        <is>
          <t>Dec. 31, 2019</t>
        </is>
      </c>
      <c r="F2" s="2" t="inlineStr">
        <is>
          <t>Jun. 30, 2020USD ($)</t>
        </is>
      </c>
    </row>
    <row r="3">
      <c r="A3" s="4" t="inlineStr">
        <is>
          <t>Consumer Loan</t>
        </is>
      </c>
    </row>
    <row r="4">
      <c r="A4" s="4" t="inlineStr">
        <is>
          <t>Number of modifications</t>
        </is>
      </c>
      <c r="B4" s="5" t="n">
        <v>0</v>
      </c>
      <c r="C4" s="5" t="n">
        <v>0</v>
      </c>
      <c r="D4" s="5" t="n">
        <v>0</v>
      </c>
      <c r="E4" s="5" t="n">
        <v>0</v>
      </c>
    </row>
    <row r="5">
      <c r="A5" s="4" t="inlineStr">
        <is>
          <t>Commercial Loan</t>
        </is>
      </c>
    </row>
    <row r="6">
      <c r="A6" s="4" t="inlineStr">
        <is>
          <t>Number of modifications</t>
        </is>
      </c>
      <c r="B6" s="5" t="n">
        <v>0</v>
      </c>
      <c r="C6" s="5" t="n">
        <v>0</v>
      </c>
      <c r="D6" s="5" t="n">
        <v>1</v>
      </c>
      <c r="E6" s="5" t="n">
        <v>0</v>
      </c>
    </row>
    <row r="7">
      <c r="A7" s="4" t="inlineStr">
        <is>
          <t>Construction Real Estate</t>
        </is>
      </c>
    </row>
    <row r="8">
      <c r="A8" s="4" t="inlineStr">
        <is>
          <t>Number of modifications</t>
        </is>
      </c>
      <c r="B8" s="5" t="n">
        <v>0</v>
      </c>
      <c r="C8" s="5" t="n">
        <v>0</v>
      </c>
      <c r="D8" s="5" t="n">
        <v>0</v>
      </c>
      <c r="E8" s="5" t="n">
        <v>0</v>
      </c>
    </row>
    <row r="9">
      <c r="A9" s="4" t="inlineStr">
        <is>
          <t>Residential real estate loans</t>
        </is>
      </c>
    </row>
    <row r="10">
      <c r="A10" s="4" t="inlineStr">
        <is>
          <t>Number of modifications</t>
        </is>
      </c>
      <c r="B10" s="5" t="n">
        <v>0</v>
      </c>
      <c r="C10" s="5" t="n">
        <v>0</v>
      </c>
      <c r="D10" s="5" t="n">
        <v>1</v>
      </c>
      <c r="E10" s="5" t="n">
        <v>0</v>
      </c>
    </row>
    <row r="11">
      <c r="A11" s="4" t="inlineStr">
        <is>
          <t>Commercial Real Estate</t>
        </is>
      </c>
    </row>
    <row r="12">
      <c r="A12" s="4" t="inlineStr">
        <is>
          <t>Number of modifications</t>
        </is>
      </c>
      <c r="B12" s="5" t="n">
        <v>0</v>
      </c>
      <c r="C12" s="5" t="n">
        <v>0</v>
      </c>
      <c r="D12" s="5" t="n">
        <v>2</v>
      </c>
      <c r="E12" s="5" t="n">
        <v>0</v>
      </c>
    </row>
    <row r="13">
      <c r="A13" s="4" t="inlineStr">
        <is>
          <t>Performing Loans</t>
        </is>
      </c>
    </row>
    <row r="14">
      <c r="A14" s="4" t="inlineStr">
        <is>
          <t>Number of modifications</t>
        </is>
      </c>
      <c r="D14" s="5" t="n">
        <v>18</v>
      </c>
      <c r="F14" s="5" t="n">
        <v>20</v>
      </c>
    </row>
    <row r="15">
      <c r="A15" s="4" t="inlineStr">
        <is>
          <t>Recorded Investment</t>
        </is>
      </c>
      <c r="D15" s="6" t="n">
        <v>7897</v>
      </c>
    </row>
    <row r="16">
      <c r="A16" s="4" t="inlineStr">
        <is>
          <t>Recorded Investment</t>
        </is>
      </c>
      <c r="F16" s="6" t="n">
        <v>8580</v>
      </c>
    </row>
    <row r="17">
      <c r="A17" s="4" t="inlineStr">
        <is>
          <t>Performing Loans | Commercial Loan</t>
        </is>
      </c>
    </row>
    <row r="18">
      <c r="A18" s="4" t="inlineStr">
        <is>
          <t>Number of modifications</t>
        </is>
      </c>
      <c r="D18" s="5" t="n">
        <v>8</v>
      </c>
      <c r="F18" s="5" t="n">
        <v>7</v>
      </c>
    </row>
    <row r="19">
      <c r="A19" s="4" t="inlineStr">
        <is>
          <t>Recorded Investment</t>
        </is>
      </c>
      <c r="D19" s="6" t="n">
        <v>2976</v>
      </c>
    </row>
    <row r="20">
      <c r="A20" s="4" t="inlineStr">
        <is>
          <t>Recorded Investment</t>
        </is>
      </c>
      <c r="F20" s="6" t="n">
        <v>3245</v>
      </c>
    </row>
    <row r="21">
      <c r="A21" s="4" t="inlineStr">
        <is>
          <t>Performing Loans | Residential real estate loans</t>
        </is>
      </c>
    </row>
    <row r="22">
      <c r="A22" s="4" t="inlineStr">
        <is>
          <t>Number of modifications</t>
        </is>
      </c>
      <c r="D22" s="5" t="n">
        <v>3</v>
      </c>
      <c r="F22" s="5" t="n">
        <v>3</v>
      </c>
    </row>
    <row r="23">
      <c r="A23" s="4" t="inlineStr">
        <is>
          <t>Recorded Investment</t>
        </is>
      </c>
      <c r="D23" s="6" t="n">
        <v>1014</v>
      </c>
    </row>
    <row r="24">
      <c r="A24" s="4" t="inlineStr">
        <is>
          <t>Recorded Investment</t>
        </is>
      </c>
      <c r="F24" s="6" t="n">
        <v>791</v>
      </c>
    </row>
    <row r="25">
      <c r="A25" s="4" t="inlineStr">
        <is>
          <t>Performing Loans | Commercial Real Estate</t>
        </is>
      </c>
    </row>
    <row r="26">
      <c r="A26" s="4" t="inlineStr">
        <is>
          <t>Number of modifications</t>
        </is>
      </c>
      <c r="D26" s="5" t="n">
        <v>7</v>
      </c>
      <c r="F26" s="5" t="n">
        <v>10</v>
      </c>
    </row>
    <row r="27">
      <c r="A27" s="4" t="inlineStr">
        <is>
          <t>Recorded Investment</t>
        </is>
      </c>
      <c r="D27" s="6" t="n">
        <v>3907</v>
      </c>
    </row>
    <row r="28">
      <c r="A28" s="4" t="inlineStr">
        <is>
          <t>Recorded Investment</t>
        </is>
      </c>
      <c r="F28" s="6" t="n">
        <v>4544</v>
      </c>
    </row>
    <row r="29">
      <c r="A29" s="4" t="inlineStr">
        <is>
          <t>Total Loans</t>
        </is>
      </c>
    </row>
    <row r="30">
      <c r="A30" s="4" t="inlineStr">
        <is>
          <t>Number of modifications</t>
        </is>
      </c>
      <c r="B30" s="5" t="n">
        <v>0</v>
      </c>
      <c r="C30" s="5" t="n">
        <v>0</v>
      </c>
      <c r="D30" s="5" t="n">
        <v>4</v>
      </c>
      <c r="E30"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and Allowance for Credit Losses - Residential Real Estate Foreclosures and Purchased Credit Deteriorated Loans (Details) - USD ($)</t>
        </is>
      </c>
      <c r="B1" s="2" t="inlineStr">
        <is>
          <t>3 Months Ended</t>
        </is>
      </c>
      <c r="E1" s="2" t="inlineStr">
        <is>
          <t>6 Months Ended</t>
        </is>
      </c>
    </row>
    <row r="2">
      <c r="B2" s="2" t="inlineStr">
        <is>
          <t>Dec. 31, 2020</t>
        </is>
      </c>
      <c r="C2" s="2" t="inlineStr">
        <is>
          <t>Jun. 30, 2020</t>
        </is>
      </c>
      <c r="D2" s="2" t="inlineStr">
        <is>
          <t>Dec. 31, 2019</t>
        </is>
      </c>
      <c r="E2" s="2" t="inlineStr">
        <is>
          <t>Dec. 31, 2020</t>
        </is>
      </c>
      <c r="F2" s="2" t="inlineStr">
        <is>
          <t>Jun. 30, 2020</t>
        </is>
      </c>
      <c r="G2" s="2" t="inlineStr">
        <is>
          <t>Dec. 31, 2019</t>
        </is>
      </c>
    </row>
    <row r="3">
      <c r="A3" s="3" t="inlineStr">
        <is>
          <t>Loans and Allowance for Credit Losses</t>
        </is>
      </c>
    </row>
    <row r="4">
      <c r="A4" s="4" t="inlineStr">
        <is>
          <t>Foreclosed residential real estate properties physical possession</t>
        </is>
      </c>
      <c r="B4" s="6" t="n">
        <v>695000</v>
      </c>
      <c r="C4" s="6" t="n">
        <v>563000</v>
      </c>
      <c r="E4" s="6" t="n">
        <v>695000</v>
      </c>
      <c r="F4" s="6" t="n">
        <v>563000</v>
      </c>
    </row>
    <row r="5">
      <c r="A5" s="4" t="inlineStr">
        <is>
          <t>Residential mortgage loans and home equity loans formal foreclosure proceedings in process</t>
        </is>
      </c>
      <c r="B5" s="5" t="n">
        <v>610000</v>
      </c>
      <c r="C5" s="5" t="n">
        <v>435000</v>
      </c>
      <c r="E5" s="5" t="n">
        <v>610000</v>
      </c>
      <c r="F5" s="5" t="n">
        <v>435000</v>
      </c>
    </row>
    <row r="6">
      <c r="A6" s="4" t="inlineStr">
        <is>
          <t>PCI loans</t>
        </is>
      </c>
      <c r="C6" s="6" t="n">
        <v>21800000</v>
      </c>
      <c r="F6" s="6" t="n">
        <v>21800000</v>
      </c>
    </row>
    <row r="7">
      <c r="A7" s="4" t="inlineStr">
        <is>
          <t>ACL</t>
        </is>
      </c>
      <c r="E7" s="5" t="n">
        <v>434000</v>
      </c>
    </row>
    <row r="8">
      <c r="A8" s="4" t="inlineStr">
        <is>
          <t>PCD loans receivable, net of ACL</t>
        </is>
      </c>
      <c r="E8" s="5" t="n">
        <v>16300000</v>
      </c>
    </row>
    <row r="9">
      <c r="A9" s="4" t="inlineStr">
        <is>
          <t>ALLL or ACL by a charge to the income statement related to PCI or PCD loans</t>
        </is>
      </c>
      <c r="B9" s="5" t="n">
        <v>0</v>
      </c>
      <c r="D9" s="6" t="n">
        <v>0</v>
      </c>
      <c r="E9" s="5" t="n">
        <v>0</v>
      </c>
      <c r="G9" s="6" t="n">
        <v>0</v>
      </c>
    </row>
    <row r="10">
      <c r="A10" s="4" t="inlineStr">
        <is>
          <t>ACL reversed</t>
        </is>
      </c>
      <c r="B10" s="6" t="n">
        <v>209000000</v>
      </c>
      <c r="D10" s="6" t="n">
        <v>0</v>
      </c>
      <c r="E10" s="6" t="n">
        <v>209000000</v>
      </c>
      <c r="G10" s="6" t="n">
        <v>0</v>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0</t>
        </is>
      </c>
      <c r="C1" s="2" t="inlineStr">
        <is>
          <t>Jun. 30, 2020</t>
        </is>
      </c>
    </row>
    <row r="2">
      <c r="A2" s="3" t="inlineStr">
        <is>
          <t>Premises and Equipment</t>
        </is>
      </c>
    </row>
    <row r="3">
      <c r="A3" s="4" t="inlineStr">
        <is>
          <t>Land</t>
        </is>
      </c>
      <c r="B3" s="6" t="n">
        <v>12480</v>
      </c>
      <c r="C3" s="6" t="n">
        <v>12585</v>
      </c>
    </row>
    <row r="4">
      <c r="A4" s="4" t="inlineStr">
        <is>
          <t>Buildings and improvements</t>
        </is>
      </c>
      <c r="B4" s="5" t="n">
        <v>56789</v>
      </c>
      <c r="C4" s="5" t="n">
        <v>56039</v>
      </c>
    </row>
    <row r="5">
      <c r="A5" s="4" t="inlineStr">
        <is>
          <t>Construction in progress</t>
        </is>
      </c>
      <c r="B5" s="5" t="n">
        <v>248</v>
      </c>
      <c r="C5" s="5" t="n">
        <v>435</v>
      </c>
    </row>
    <row r="6">
      <c r="A6" s="4" t="inlineStr">
        <is>
          <t>Furniture, fixtures, equipment and software</t>
        </is>
      </c>
      <c r="B6" s="5" t="n">
        <v>18471</v>
      </c>
      <c r="C6" s="5" t="n">
        <v>18109</v>
      </c>
    </row>
    <row r="7">
      <c r="A7" s="4" t="inlineStr">
        <is>
          <t>Automobiles</t>
        </is>
      </c>
      <c r="B7" s="5" t="n">
        <v>120</v>
      </c>
      <c r="C7" s="5" t="n">
        <v>120</v>
      </c>
    </row>
    <row r="8">
      <c r="A8" s="4" t="inlineStr">
        <is>
          <t>Operating leases ROU asset</t>
        </is>
      </c>
      <c r="B8" s="5" t="n">
        <v>1926</v>
      </c>
      <c r="C8" s="5" t="n">
        <v>1965</v>
      </c>
    </row>
    <row r="9">
      <c r="A9" s="4" t="inlineStr">
        <is>
          <t>Premises and equipment, gross</t>
        </is>
      </c>
      <c r="B9" s="5" t="n">
        <v>90034</v>
      </c>
      <c r="C9" s="5" t="n">
        <v>89253</v>
      </c>
    </row>
    <row r="10">
      <c r="A10" s="4" t="inlineStr">
        <is>
          <t>Less accumulated depreciation</t>
        </is>
      </c>
      <c r="B10" s="5" t="n">
        <v>26064</v>
      </c>
      <c r="C10" s="5" t="n">
        <v>24147</v>
      </c>
    </row>
    <row r="11">
      <c r="A11" s="4" t="inlineStr">
        <is>
          <t>Premises and equipment, net</t>
        </is>
      </c>
      <c r="B11" s="6" t="n">
        <v>63970</v>
      </c>
      <c r="C11" s="6" t="n">
        <v>651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Premises and Equipment - Leases (Details)</t>
        </is>
      </c>
      <c r="B1" s="2" t="inlineStr">
        <is>
          <t>6 Months Ended</t>
        </is>
      </c>
    </row>
    <row r="2">
      <c r="B2" s="2" t="inlineStr">
        <is>
          <t>Dec. 31, 2020property</t>
        </is>
      </c>
    </row>
    <row r="3">
      <c r="A3" s="4" t="inlineStr">
        <is>
          <t>Number of lease properties</t>
        </is>
      </c>
      <c r="B3" s="5" t="n">
        <v>5</v>
      </c>
    </row>
    <row r="4">
      <c r="A4" s="4" t="inlineStr">
        <is>
          <t>Discount rate, lease</t>
        </is>
      </c>
      <c r="B4" s="4" t="inlineStr">
        <is>
          <t>5.00%</t>
        </is>
      </c>
    </row>
    <row r="5">
      <c r="A5" s="4" t="inlineStr">
        <is>
          <t>Minimum</t>
        </is>
      </c>
    </row>
    <row r="6">
      <c r="A6" s="4" t="inlineStr">
        <is>
          <t>Expected lease terms range</t>
        </is>
      </c>
      <c r="B6" s="4" t="inlineStr">
        <is>
          <t>18 months</t>
        </is>
      </c>
    </row>
    <row r="7">
      <c r="A7" s="4" t="inlineStr">
        <is>
          <t>Maximum</t>
        </is>
      </c>
    </row>
    <row r="8">
      <c r="A8" s="4" t="inlineStr">
        <is>
          <t>Expected lease terms range</t>
        </is>
      </c>
      <c r="B8"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mises and Equipment - Calculated amount of right of use assets and lease liabiliti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ROU assets obtained in exchange for operating lease obligations:</t>
        </is>
      </c>
      <c r="E3" s="6" t="n">
        <v>1996</v>
      </c>
    </row>
    <row r="4">
      <c r="A4" s="4" t="inlineStr">
        <is>
          <t>Consolidated Balance Sheet</t>
        </is>
      </c>
    </row>
    <row r="5">
      <c r="A5" s="4" t="inlineStr">
        <is>
          <t>Operating leases right of use asset</t>
        </is>
      </c>
      <c r="B5" s="6" t="n">
        <v>1926</v>
      </c>
      <c r="D5" s="6" t="n">
        <v>1926</v>
      </c>
      <c r="F5" s="6" t="n">
        <v>1965</v>
      </c>
    </row>
    <row r="6">
      <c r="A6" s="4" t="inlineStr">
        <is>
          <t>Operating leases liability</t>
        </is>
      </c>
      <c r="B6" s="5" t="n">
        <v>1926</v>
      </c>
      <c r="D6" s="5" t="n">
        <v>1926</v>
      </c>
      <c r="F6" s="6" t="n">
        <v>1965</v>
      </c>
    </row>
    <row r="7">
      <c r="A7" s="4" t="inlineStr">
        <is>
          <t>Consolidated Statement of Income</t>
        </is>
      </c>
    </row>
    <row r="8">
      <c r="A8" s="4" t="inlineStr">
        <is>
          <t>Operating lease costs classified as occupancy and equipment expense</t>
        </is>
      </c>
      <c r="B8" s="5" t="n">
        <v>63</v>
      </c>
      <c r="C8" s="6" t="n">
        <v>52</v>
      </c>
      <c r="D8" s="5" t="n">
        <v>135</v>
      </c>
      <c r="E8" s="5" t="n">
        <v>109</v>
      </c>
    </row>
    <row r="9">
      <c r="A9" s="4" t="inlineStr">
        <is>
          <t>Supplemental disclosures of cash flow information</t>
        </is>
      </c>
    </row>
    <row r="10">
      <c r="A10" s="4" t="inlineStr">
        <is>
          <t>ROU assets obtained in exchange for operating lease obligations:</t>
        </is>
      </c>
      <c r="E10" s="5" t="n">
        <v>2004</v>
      </c>
    </row>
    <row r="11">
      <c r="A11" s="4" t="inlineStr">
        <is>
          <t>Supplemental disclosures of cash flow information | Cash paid for amounts included in the measurement of lease liabilities</t>
        </is>
      </c>
    </row>
    <row r="12">
      <c r="A12" s="4" t="inlineStr">
        <is>
          <t>Operating cash flows from operating leases</t>
        </is>
      </c>
      <c r="B12" s="6" t="n">
        <v>58</v>
      </c>
      <c r="C12" s="6" t="n">
        <v>39</v>
      </c>
      <c r="D12" s="6" t="n">
        <v>126</v>
      </c>
      <c r="E12" s="6" t="n">
        <v>7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 Future expected lease payments for leases (Details) $ in Thousands</t>
        </is>
      </c>
      <c r="B1" s="2" t="inlineStr">
        <is>
          <t>6 Months Ended</t>
        </is>
      </c>
    </row>
    <row r="2">
      <c r="B2" s="2" t="inlineStr">
        <is>
          <t>Dec. 31, 2020USD ($)</t>
        </is>
      </c>
    </row>
    <row r="3">
      <c r="A3" s="3" t="inlineStr">
        <is>
          <t>Premises and Equipment</t>
        </is>
      </c>
    </row>
    <row r="4">
      <c r="A4" s="4" t="inlineStr">
        <is>
          <t>2021</t>
        </is>
      </c>
      <c r="B4" s="6" t="n">
        <v>134</v>
      </c>
    </row>
    <row r="5">
      <c r="A5" s="4" t="inlineStr">
        <is>
          <t>2022</t>
        </is>
      </c>
      <c r="B5" s="5" t="n">
        <v>243</v>
      </c>
    </row>
    <row r="6">
      <c r="A6" s="4" t="inlineStr">
        <is>
          <t>2023</t>
        </is>
      </c>
      <c r="B6" s="5" t="n">
        <v>243</v>
      </c>
    </row>
    <row r="7">
      <c r="A7" s="4" t="inlineStr">
        <is>
          <t>2024</t>
        </is>
      </c>
      <c r="B7" s="5" t="n">
        <v>243</v>
      </c>
    </row>
    <row r="8">
      <c r="A8" s="4" t="inlineStr">
        <is>
          <t>2025</t>
        </is>
      </c>
      <c r="B8" s="5" t="n">
        <v>242</v>
      </c>
    </row>
    <row r="9">
      <c r="A9" s="4" t="inlineStr">
        <is>
          <t>Thereafter</t>
        </is>
      </c>
      <c r="B9" s="5" t="n">
        <v>2229</v>
      </c>
    </row>
    <row r="10">
      <c r="A10" s="4" t="inlineStr">
        <is>
          <t>Future lease payments expected</t>
        </is>
      </c>
      <c r="B10" s="6" t="n">
        <v>33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28"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AOCI Attributable to Parent</t>
        </is>
      </c>
      <c r="G1" s="2" t="inlineStr">
        <is>
          <t>Total</t>
        </is>
      </c>
    </row>
    <row r="2">
      <c r="A2" s="4" t="inlineStr">
        <is>
          <t>Beginning Balance at Jun. 30, 2019</t>
        </is>
      </c>
      <c r="B2" s="6" t="n">
        <v>93</v>
      </c>
      <c r="C2" s="6" t="n">
        <v>94541</v>
      </c>
      <c r="D2" s="6" t="n">
        <v>143677</v>
      </c>
      <c r="E2" s="6" t="n">
        <v>-1166</v>
      </c>
      <c r="F2" s="6" t="n">
        <v>1247</v>
      </c>
      <c r="G2" s="6" t="n">
        <v>238392</v>
      </c>
    </row>
    <row r="3">
      <c r="A3" s="4" t="inlineStr">
        <is>
          <t>Net Income</t>
        </is>
      </c>
      <c r="D3" s="5" t="n">
        <v>15545</v>
      </c>
      <c r="G3" s="5" t="n">
        <v>15545</v>
      </c>
    </row>
    <row r="4">
      <c r="A4" s="4" t="inlineStr">
        <is>
          <t>Change in unrealized gain on available for sale securities</t>
        </is>
      </c>
      <c r="F4" s="5" t="n">
        <v>400</v>
      </c>
      <c r="G4" s="5" t="n">
        <v>400</v>
      </c>
    </row>
    <row r="5">
      <c r="A5" s="4" t="inlineStr">
        <is>
          <t>Dividends paid on common stock ($.15 per share)</t>
        </is>
      </c>
      <c r="D5" s="5" t="n">
        <v>-2763</v>
      </c>
      <c r="G5" s="5" t="n">
        <v>-2763</v>
      </c>
    </row>
    <row r="6">
      <c r="A6" s="4" t="inlineStr">
        <is>
          <t>Stock option expense</t>
        </is>
      </c>
      <c r="C6" s="5" t="n">
        <v>31</v>
      </c>
      <c r="G6" s="5" t="n">
        <v>31</v>
      </c>
    </row>
    <row r="7">
      <c r="A7" s="4" t="inlineStr">
        <is>
          <t>Stock grant expense</t>
        </is>
      </c>
      <c r="C7" s="5" t="n">
        <v>46</v>
      </c>
      <c r="G7" s="5" t="n">
        <v>46</v>
      </c>
    </row>
    <row r="8">
      <c r="A8" s="4" t="inlineStr">
        <is>
          <t>Exercise of stock options</t>
        </is>
      </c>
      <c r="C8" s="5" t="n">
        <v>32</v>
      </c>
      <c r="G8" s="5" t="n">
        <v>32</v>
      </c>
    </row>
    <row r="9">
      <c r="A9" s="4" t="inlineStr">
        <is>
          <t>Treasury stock purchased</t>
        </is>
      </c>
      <c r="E9" s="5" t="n">
        <v>-2814</v>
      </c>
      <c r="G9" s="5" t="n">
        <v>-2814</v>
      </c>
    </row>
    <row r="10">
      <c r="A10" s="4" t="inlineStr">
        <is>
          <t>Ending Balance at Dec. 31, 2019</t>
        </is>
      </c>
      <c r="B10" s="5" t="n">
        <v>93</v>
      </c>
      <c r="C10" s="5" t="n">
        <v>94650</v>
      </c>
      <c r="D10" s="5" t="n">
        <v>156459</v>
      </c>
      <c r="E10" s="5" t="n">
        <v>-3980</v>
      </c>
      <c r="F10" s="5" t="n">
        <v>1647</v>
      </c>
      <c r="G10" s="5" t="n">
        <v>248869</v>
      </c>
    </row>
    <row r="11">
      <c r="A11" s="4" t="inlineStr">
        <is>
          <t>Beginning Balance at Sep. 30, 2019</t>
        </is>
      </c>
      <c r="B11" s="5" t="n">
        <v>93</v>
      </c>
      <c r="C11" s="5" t="n">
        <v>94572</v>
      </c>
      <c r="D11" s="5" t="n">
        <v>150123</v>
      </c>
      <c r="E11" s="5" t="n">
        <v>-3980</v>
      </c>
      <c r="F11" s="5" t="n">
        <v>1454</v>
      </c>
      <c r="G11" s="5" t="n">
        <v>242262</v>
      </c>
    </row>
    <row r="12">
      <c r="A12" s="4" t="inlineStr">
        <is>
          <t>Net Income</t>
        </is>
      </c>
      <c r="D12" s="5" t="n">
        <v>7717</v>
      </c>
      <c r="G12" s="5" t="n">
        <v>7717</v>
      </c>
    </row>
    <row r="13">
      <c r="A13" s="4" t="inlineStr">
        <is>
          <t>Change in unrealized gain on available for sale securities</t>
        </is>
      </c>
      <c r="F13" s="5" t="n">
        <v>193</v>
      </c>
      <c r="G13" s="5" t="n">
        <v>193</v>
      </c>
    </row>
    <row r="14">
      <c r="A14" s="4" t="inlineStr">
        <is>
          <t>Dividends paid on common stock ($.15 per share)</t>
        </is>
      </c>
      <c r="D14" s="5" t="n">
        <v>-1381</v>
      </c>
      <c r="G14" s="5" t="n">
        <v>-1381</v>
      </c>
    </row>
    <row r="15">
      <c r="A15" s="4" t="inlineStr">
        <is>
          <t>Stock option expense</t>
        </is>
      </c>
      <c r="C15" s="5" t="n">
        <v>14</v>
      </c>
      <c r="G15" s="5" t="n">
        <v>14</v>
      </c>
    </row>
    <row r="16">
      <c r="A16" s="4" t="inlineStr">
        <is>
          <t>Stock grant expense</t>
        </is>
      </c>
      <c r="C16" s="5" t="n">
        <v>32</v>
      </c>
      <c r="G16" s="5" t="n">
        <v>32</v>
      </c>
    </row>
    <row r="17">
      <c r="A17" s="4" t="inlineStr">
        <is>
          <t>Exercise of stock options</t>
        </is>
      </c>
      <c r="C17" s="5" t="n">
        <v>32</v>
      </c>
      <c r="G17" s="5" t="n">
        <v>32</v>
      </c>
    </row>
    <row r="18">
      <c r="A18" s="4" t="inlineStr">
        <is>
          <t>Ending Balance at Dec. 31, 2019</t>
        </is>
      </c>
      <c r="B18" s="5" t="n">
        <v>93</v>
      </c>
      <c r="C18" s="5" t="n">
        <v>94650</v>
      </c>
      <c r="D18" s="5" t="n">
        <v>156459</v>
      </c>
      <c r="E18" s="5" t="n">
        <v>-3980</v>
      </c>
      <c r="F18" s="5" t="n">
        <v>1647</v>
      </c>
      <c r="G18" s="5" t="n">
        <v>248869</v>
      </c>
    </row>
    <row r="19">
      <c r="A19" s="4" t="inlineStr">
        <is>
          <t>Beginning Balance at Jun. 30, 2020</t>
        </is>
      </c>
      <c r="B19" s="5" t="n">
        <v>93</v>
      </c>
      <c r="C19" s="5" t="n">
        <v>95035</v>
      </c>
      <c r="D19" s="5" t="n">
        <v>165709</v>
      </c>
      <c r="E19" s="5" t="n">
        <v>-6937</v>
      </c>
      <c r="F19" s="5" t="n">
        <v>4447</v>
      </c>
      <c r="G19" s="5" t="n">
        <v>258347</v>
      </c>
    </row>
    <row r="20">
      <c r="A20" s="4" t="inlineStr">
        <is>
          <t>Impact of ASU 2016-13 adoption</t>
        </is>
      </c>
      <c r="D20" s="5" t="n">
        <v>-7151</v>
      </c>
      <c r="G20" s="5" t="n">
        <v>-7151</v>
      </c>
    </row>
    <row r="21">
      <c r="A21" s="4" t="inlineStr">
        <is>
          <t>Net Income</t>
        </is>
      </c>
      <c r="D21" s="5" t="n">
        <v>22033</v>
      </c>
      <c r="G21" s="5" t="n">
        <v>22033</v>
      </c>
    </row>
    <row r="22">
      <c r="A22" s="4" t="inlineStr">
        <is>
          <t>Change in unrealized gain on available for sale securities</t>
        </is>
      </c>
      <c r="F22" s="5" t="n">
        <v>-246</v>
      </c>
      <c r="G22" s="5" t="n">
        <v>-246</v>
      </c>
    </row>
    <row r="23">
      <c r="A23" s="4" t="inlineStr">
        <is>
          <t>Dividends paid on common stock ($.15 per share)</t>
        </is>
      </c>
      <c r="D23" s="5" t="n">
        <v>-2730</v>
      </c>
      <c r="G23" s="5" t="n">
        <v>-2730</v>
      </c>
    </row>
    <row r="24">
      <c r="A24" s="4" t="inlineStr">
        <is>
          <t>Stock option expense</t>
        </is>
      </c>
      <c r="C24" s="5" t="n">
        <v>74</v>
      </c>
      <c r="G24" s="5" t="n">
        <v>74</v>
      </c>
    </row>
    <row r="25">
      <c r="A25" s="4" t="inlineStr">
        <is>
          <t>Treasury stock purchased</t>
        </is>
      </c>
      <c r="E25" s="5" t="n">
        <v>-2638</v>
      </c>
      <c r="G25" s="5" t="n">
        <v>-2638</v>
      </c>
    </row>
    <row r="26">
      <c r="A26" s="4" t="inlineStr">
        <is>
          <t>Ending Balance at Dec. 31, 2020</t>
        </is>
      </c>
      <c r="B26" s="5" t="n">
        <v>93</v>
      </c>
      <c r="C26" s="5" t="n">
        <v>95109</v>
      </c>
      <c r="D26" s="5" t="n">
        <v>177861</v>
      </c>
      <c r="E26" s="5" t="n">
        <v>-9575</v>
      </c>
      <c r="F26" s="5" t="n">
        <v>4201</v>
      </c>
      <c r="G26" s="5" t="n">
        <v>267689</v>
      </c>
    </row>
    <row r="27">
      <c r="A27" s="4" t="inlineStr">
        <is>
          <t>Beginning Balance at Sep. 30, 2020</t>
        </is>
      </c>
      <c r="B27" s="5" t="n">
        <v>93</v>
      </c>
      <c r="C27" s="5" t="n">
        <v>95058</v>
      </c>
      <c r="D27" s="5" t="n">
        <v>167175</v>
      </c>
      <c r="E27" s="5" t="n">
        <v>-6937</v>
      </c>
      <c r="F27" s="5" t="n">
        <v>4586</v>
      </c>
      <c r="G27" s="5" t="n">
        <v>259975</v>
      </c>
    </row>
    <row r="28">
      <c r="A28" s="4" t="inlineStr">
        <is>
          <t>Net Income</t>
        </is>
      </c>
      <c r="D28" s="5" t="n">
        <v>12048</v>
      </c>
      <c r="G28" s="5" t="n">
        <v>12048</v>
      </c>
    </row>
    <row r="29">
      <c r="A29" s="4" t="inlineStr">
        <is>
          <t>Change in unrealized gain on available for sale securities</t>
        </is>
      </c>
      <c r="F29" s="5" t="n">
        <v>-385</v>
      </c>
      <c r="G29" s="5" t="n">
        <v>-385</v>
      </c>
    </row>
    <row r="30">
      <c r="A30" s="4" t="inlineStr">
        <is>
          <t>Dividends paid on common stock ($.15 per share)</t>
        </is>
      </c>
      <c r="D30" s="5" t="n">
        <v>-1362</v>
      </c>
      <c r="G30" s="5" t="n">
        <v>-1362</v>
      </c>
    </row>
    <row r="31">
      <c r="A31" s="4" t="inlineStr">
        <is>
          <t>Stock option expense</t>
        </is>
      </c>
      <c r="C31" s="5" t="n">
        <v>51</v>
      </c>
      <c r="G31" s="5" t="n">
        <v>51</v>
      </c>
    </row>
    <row r="32">
      <c r="A32" s="4" t="inlineStr">
        <is>
          <t>Treasury stock purchased</t>
        </is>
      </c>
      <c r="E32" s="5" t="n">
        <v>-2638</v>
      </c>
      <c r="G32" s="5" t="n">
        <v>-2638</v>
      </c>
    </row>
    <row r="33">
      <c r="A33" s="4" t="inlineStr">
        <is>
          <t>Ending Balance at Dec. 31, 2020</t>
        </is>
      </c>
      <c r="B33" s="6" t="n">
        <v>93</v>
      </c>
      <c r="C33" s="6" t="n">
        <v>95109</v>
      </c>
      <c r="D33" s="6" t="n">
        <v>177861</v>
      </c>
      <c r="E33" s="6" t="n">
        <v>-9575</v>
      </c>
      <c r="F33" s="6" t="n">
        <v>4201</v>
      </c>
      <c r="G33" s="6" t="n">
        <v>2676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emises and Equipment - Lessor Agreement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Premises and Equipment</t>
        </is>
      </c>
    </row>
    <row r="4">
      <c r="A4" s="4" t="inlineStr">
        <is>
          <t>Income recognized from lessor agreements</t>
        </is>
      </c>
      <c r="B4" s="6" t="n">
        <v>81000</v>
      </c>
      <c r="C4" s="6" t="n">
        <v>80000</v>
      </c>
      <c r="D4" s="6" t="n">
        <v>156000</v>
      </c>
      <c r="E4" s="6" t="n">
        <v>162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0</t>
        </is>
      </c>
      <c r="C1" s="2" t="inlineStr">
        <is>
          <t>Jun. 30, 2020</t>
        </is>
      </c>
    </row>
    <row r="2">
      <c r="A2" s="3" t="inlineStr">
        <is>
          <t>Deposits</t>
        </is>
      </c>
    </row>
    <row r="3">
      <c r="A3" s="4" t="inlineStr">
        <is>
          <t>Non-interest bearing accounts</t>
        </is>
      </c>
      <c r="B3" s="6" t="n">
        <v>337736</v>
      </c>
      <c r="C3" s="6" t="n">
        <v>316048</v>
      </c>
    </row>
    <row r="4">
      <c r="A4" s="4" t="inlineStr">
        <is>
          <t>NOW accounts</t>
        </is>
      </c>
      <c r="B4" s="5" t="n">
        <v>868456</v>
      </c>
      <c r="C4" s="5" t="n">
        <v>781937</v>
      </c>
    </row>
    <row r="5">
      <c r="A5" s="4" t="inlineStr">
        <is>
          <t>Money market deposit accounts</t>
        </is>
      </c>
      <c r="B5" s="5" t="n">
        <v>238333</v>
      </c>
      <c r="C5" s="5" t="n">
        <v>231162</v>
      </c>
    </row>
    <row r="6">
      <c r="A6" s="4" t="inlineStr">
        <is>
          <t>Savings accounts</t>
        </is>
      </c>
      <c r="B6" s="5" t="n">
        <v>198388</v>
      </c>
      <c r="C6" s="5" t="n">
        <v>181229</v>
      </c>
    </row>
    <row r="7">
      <c r="A7" s="4" t="inlineStr">
        <is>
          <t>Certificates</t>
        </is>
      </c>
      <c r="B7" s="5" t="n">
        <v>622174</v>
      </c>
      <c r="C7" s="5" t="n">
        <v>674471</v>
      </c>
    </row>
    <row r="8">
      <c r="A8" s="4" t="inlineStr">
        <is>
          <t>Total Deposit Accounts</t>
        </is>
      </c>
      <c r="B8" s="6" t="n">
        <v>2265087</v>
      </c>
      <c r="C8" s="6" t="n">
        <v>21848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arnings Per Share</t>
        </is>
      </c>
    </row>
    <row r="4">
      <c r="A4" s="4" t="inlineStr">
        <is>
          <t>Net income</t>
        </is>
      </c>
      <c r="B4" s="6" t="n">
        <v>12048</v>
      </c>
      <c r="C4" s="6" t="n">
        <v>7717</v>
      </c>
      <c r="D4" s="6" t="n">
        <v>22033</v>
      </c>
      <c r="E4" s="6" t="n">
        <v>15545</v>
      </c>
    </row>
    <row r="5">
      <c r="A5" s="4" t="inlineStr">
        <is>
          <t>Less: distributed earnings allocated to participating securities</t>
        </is>
      </c>
      <c r="B5" s="5" t="n">
        <v>-4</v>
      </c>
      <c r="D5" s="5" t="n">
        <v>-8</v>
      </c>
    </row>
    <row r="6">
      <c r="A6" s="4" t="inlineStr">
        <is>
          <t>Less: undistributed earnings allocated to participating securities</t>
        </is>
      </c>
      <c r="B6" s="5" t="n">
        <v>-30</v>
      </c>
      <c r="D6" s="5" t="n">
        <v>-56</v>
      </c>
    </row>
    <row r="7">
      <c r="A7" s="4" t="inlineStr">
        <is>
          <t>Net income available to common shareholders</t>
        </is>
      </c>
      <c r="B7" s="6" t="n">
        <v>12014</v>
      </c>
      <c r="C7" s="6" t="n">
        <v>7717</v>
      </c>
      <c r="D7" s="6" t="n">
        <v>21969</v>
      </c>
      <c r="E7" s="6" t="n">
        <v>15545</v>
      </c>
    </row>
    <row r="8">
      <c r="A8" s="4" t="inlineStr">
        <is>
          <t>Weighted-average common shares outstanding, including participating securities</t>
        </is>
      </c>
      <c r="B8" s="5" t="n">
        <v>9089735</v>
      </c>
      <c r="C8" s="5" t="n">
        <v>9232257</v>
      </c>
      <c r="D8" s="5" t="n">
        <v>9108301</v>
      </c>
      <c r="E8" s="5" t="n">
        <v>9232257</v>
      </c>
    </row>
    <row r="9">
      <c r="A9" s="4" t="inlineStr">
        <is>
          <t>Less: weighted-average participating securities outstanding (restricted shares)</t>
        </is>
      </c>
      <c r="B9" s="5" t="n">
        <v>-25410</v>
      </c>
      <c r="D9" s="5" t="n">
        <v>-26335</v>
      </c>
    </row>
    <row r="10">
      <c r="A10" s="4" t="inlineStr">
        <is>
          <t>Weighted-average basic common shares outstanding</t>
        </is>
      </c>
      <c r="B10" s="5" t="n">
        <v>9064325</v>
      </c>
      <c r="C10" s="5" t="n">
        <v>9232257</v>
      </c>
      <c r="D10" s="5" t="n">
        <v>9081966</v>
      </c>
      <c r="E10" s="5" t="n">
        <v>9232257</v>
      </c>
    </row>
    <row r="11">
      <c r="A11" s="4" t="inlineStr">
        <is>
          <t>Effect of dilutive securities, stock options, and awards</t>
        </is>
      </c>
      <c r="B11" s="5" t="n">
        <v>2909</v>
      </c>
      <c r="D11" s="5" t="n">
        <v>2220</v>
      </c>
    </row>
    <row r="12">
      <c r="A12" s="4" t="inlineStr">
        <is>
          <t>Denominator for diluted earnings per share</t>
        </is>
      </c>
      <c r="B12" s="5" t="n">
        <v>9067234</v>
      </c>
      <c r="C12" s="5" t="n">
        <v>9232257</v>
      </c>
      <c r="D12" s="5" t="n">
        <v>9084186</v>
      </c>
      <c r="E12" s="5" t="n">
        <v>9232257</v>
      </c>
    </row>
    <row r="13">
      <c r="A13" s="4" t="inlineStr">
        <is>
          <t>Basic earnings per common share</t>
        </is>
      </c>
      <c r="B13" s="7" t="n">
        <v>1.33</v>
      </c>
      <c r="C13" s="7" t="n">
        <v>0.84</v>
      </c>
      <c r="D13" s="7" t="n">
        <v>2.42</v>
      </c>
      <c r="E13" s="7" t="n">
        <v>1.69</v>
      </c>
    </row>
    <row r="14">
      <c r="A14" s="4" t="inlineStr">
        <is>
          <t>Diluted earnings per common share</t>
        </is>
      </c>
      <c r="B14" s="7" t="n">
        <v>1.32</v>
      </c>
      <c r="C14" s="7" t="n">
        <v>0.84</v>
      </c>
      <c r="D14" s="7" t="n">
        <v>2.42</v>
      </c>
      <c r="E14" s="7" t="n">
        <v>1.6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 Additional information (Detail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arnings Per Share</t>
        </is>
      </c>
    </row>
    <row r="4">
      <c r="A4" s="4" t="inlineStr">
        <is>
          <t>Options Outstanding With An Exercise Price In Excess of the Market Price</t>
        </is>
      </c>
      <c r="B4" s="5" t="n">
        <v>50500</v>
      </c>
      <c r="C4" s="5" t="n">
        <v>13500</v>
      </c>
      <c r="D4" s="5" t="n">
        <v>50500</v>
      </c>
      <c r="E4" s="5" t="n">
        <v>135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Income tax provision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Taxes</t>
        </is>
      </c>
    </row>
    <row r="4">
      <c r="A4" s="4" t="inlineStr">
        <is>
          <t>Current</t>
        </is>
      </c>
      <c r="B4" s="6" t="n">
        <v>3139</v>
      </c>
      <c r="C4" s="6" t="n">
        <v>1915</v>
      </c>
      <c r="D4" s="6" t="n">
        <v>5903</v>
      </c>
      <c r="E4" s="6" t="n">
        <v>3884</v>
      </c>
    </row>
    <row r="5">
      <c r="A5" s="4" t="inlineStr">
        <is>
          <t>Deferred</t>
        </is>
      </c>
      <c r="B5" s="5" t="n">
        <v>14</v>
      </c>
      <c r="C5" s="5" t="n">
        <v>6</v>
      </c>
      <c r="D5" s="5" t="n">
        <v>-3</v>
      </c>
      <c r="E5" s="5" t="n">
        <v>12</v>
      </c>
    </row>
    <row r="6">
      <c r="A6" s="4" t="inlineStr">
        <is>
          <t>Total income tax provision</t>
        </is>
      </c>
      <c r="B6" s="6" t="n">
        <v>3153</v>
      </c>
      <c r="C6" s="6" t="n">
        <v>1921</v>
      </c>
      <c r="D6" s="6" t="n">
        <v>5900</v>
      </c>
      <c r="E6" s="6" t="n">
        <v>389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Sep. 30, 2020</t>
        </is>
      </c>
      <c r="C1" s="2" t="inlineStr">
        <is>
          <t>Jun. 30, 2020</t>
        </is>
      </c>
    </row>
    <row r="2">
      <c r="A2" s="3" t="inlineStr">
        <is>
          <t>Income Taxes</t>
        </is>
      </c>
    </row>
    <row r="3">
      <c r="A3" s="4" t="inlineStr">
        <is>
          <t>Provision for losses on loans</t>
        </is>
      </c>
      <c r="B3" s="6" t="n">
        <v>8309</v>
      </c>
      <c r="C3" s="6" t="n">
        <v>5802</v>
      </c>
    </row>
    <row r="4">
      <c r="A4" s="4" t="inlineStr">
        <is>
          <t>Accrued compensation and benefits</t>
        </is>
      </c>
      <c r="B4" s="5" t="n">
        <v>607</v>
      </c>
      <c r="C4" s="5" t="n">
        <v>825</v>
      </c>
    </row>
    <row r="5">
      <c r="A5" s="4" t="inlineStr">
        <is>
          <t>NOL carry forwards acquired</t>
        </is>
      </c>
      <c r="B5" s="5" t="n">
        <v>123</v>
      </c>
      <c r="C5" s="5" t="n">
        <v>149</v>
      </c>
    </row>
    <row r="6">
      <c r="A6" s="4" t="inlineStr">
        <is>
          <t>Minimum Tax Credit</t>
        </is>
      </c>
      <c r="B6" s="5" t="n">
        <v>0</v>
      </c>
      <c r="C6" s="5" t="n">
        <v>130</v>
      </c>
    </row>
    <row r="7">
      <c r="A7" s="4" t="inlineStr">
        <is>
          <t>Unrealized loss on other real estate</t>
        </is>
      </c>
      <c r="B7" s="5" t="n">
        <v>170</v>
      </c>
      <c r="C7" s="5" t="n">
        <v>257</v>
      </c>
    </row>
    <row r="8">
      <c r="A8" s="4" t="inlineStr">
        <is>
          <t>Other</t>
        </is>
      </c>
      <c r="B8" s="5" t="n">
        <v>0</v>
      </c>
      <c r="C8" s="5" t="n">
        <v>26</v>
      </c>
    </row>
    <row r="9">
      <c r="A9" s="4" t="inlineStr">
        <is>
          <t>Total deferred tax assets</t>
        </is>
      </c>
      <c r="B9" s="5" t="n">
        <v>9209</v>
      </c>
      <c r="C9" s="5" t="n">
        <v>7189</v>
      </c>
    </row>
    <row r="10">
      <c r="A10" s="4" t="inlineStr">
        <is>
          <t>Purchase accounting adjustments</t>
        </is>
      </c>
      <c r="B10" s="5" t="n">
        <v>165</v>
      </c>
      <c r="C10" s="5" t="n">
        <v>64</v>
      </c>
    </row>
    <row r="11">
      <c r="A11" s="4" t="inlineStr">
        <is>
          <t>Depreciation</t>
        </is>
      </c>
      <c r="B11" s="5" t="n">
        <v>1664</v>
      </c>
      <c r="C11" s="5" t="n">
        <v>1665</v>
      </c>
    </row>
    <row r="12">
      <c r="A12" s="4" t="inlineStr">
        <is>
          <t>FHLB stock dividends</t>
        </is>
      </c>
      <c r="B12" s="5" t="n">
        <v>120</v>
      </c>
      <c r="C12" s="5" t="n">
        <v>120</v>
      </c>
    </row>
    <row r="13">
      <c r="A13" s="4" t="inlineStr">
        <is>
          <t>Prepaid expenses</t>
        </is>
      </c>
      <c r="B13" s="5" t="n">
        <v>255</v>
      </c>
      <c r="C13" s="5" t="n">
        <v>259</v>
      </c>
    </row>
    <row r="14">
      <c r="A14" s="4" t="inlineStr">
        <is>
          <t>Unrealized gain on available for sale securities</t>
        </is>
      </c>
      <c r="B14" s="5" t="n">
        <v>1195</v>
      </c>
      <c r="C14" s="5" t="n">
        <v>1265</v>
      </c>
    </row>
    <row r="15">
      <c r="A15" s="4" t="inlineStr">
        <is>
          <t>Other</t>
        </is>
      </c>
      <c r="B15" s="5" t="n">
        <v>39</v>
      </c>
      <c r="C15" s="5" t="n">
        <v>104</v>
      </c>
    </row>
    <row r="16">
      <c r="A16" s="4" t="inlineStr">
        <is>
          <t>Total deferred tax liabilities</t>
        </is>
      </c>
      <c r="B16" s="5" t="n">
        <v>3438</v>
      </c>
      <c r="C16" s="5" t="n">
        <v>3477</v>
      </c>
    </row>
    <row r="17">
      <c r="A17" s="4" t="inlineStr">
        <is>
          <t>Net deferred tax asset</t>
        </is>
      </c>
      <c r="B17" s="6" t="n">
        <v>5771</v>
      </c>
      <c r="C17" s="6" t="n">
        <v>37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 expens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Tax at statutory rate</t>
        </is>
      </c>
      <c r="B3" s="6" t="n">
        <v>3192</v>
      </c>
      <c r="C3" s="6" t="n">
        <v>2024</v>
      </c>
      <c r="D3" s="6" t="n">
        <v>5866</v>
      </c>
      <c r="E3" s="6" t="n">
        <v>4083</v>
      </c>
    </row>
    <row r="4">
      <c r="A4" s="4" t="inlineStr">
        <is>
          <t>Other, net</t>
        </is>
      </c>
      <c r="B4" s="5" t="n">
        <v>18</v>
      </c>
      <c r="C4" s="5" t="n">
        <v>-20</v>
      </c>
      <c r="D4" s="5" t="n">
        <v>15</v>
      </c>
      <c r="E4" s="5" t="n">
        <v>-45</v>
      </c>
    </row>
    <row r="5">
      <c r="A5" s="4" t="inlineStr">
        <is>
          <t>Actual provision</t>
        </is>
      </c>
      <c r="B5" s="5" t="n">
        <v>3153</v>
      </c>
      <c r="C5" s="5" t="n">
        <v>1921</v>
      </c>
      <c r="D5" s="5" t="n">
        <v>5900</v>
      </c>
      <c r="E5" s="5" t="n">
        <v>3896</v>
      </c>
    </row>
    <row r="6">
      <c r="A6" s="4" t="inlineStr">
        <is>
          <t>Increase (reduction) in taxes</t>
        </is>
      </c>
    </row>
    <row r="7">
      <c r="A7" s="4" t="inlineStr">
        <is>
          <t>Nontaxable municipal income</t>
        </is>
      </c>
      <c r="B7" s="5" t="n">
        <v>-108</v>
      </c>
      <c r="C7" s="5" t="n">
        <v>-113</v>
      </c>
      <c r="D7" s="5" t="n">
        <v>-211</v>
      </c>
      <c r="E7" s="5" t="n">
        <v>-226</v>
      </c>
    </row>
    <row r="8">
      <c r="A8" s="4" t="inlineStr">
        <is>
          <t>State tax, net of Federal benefit</t>
        </is>
      </c>
      <c r="B8" s="5" t="n">
        <v>261</v>
      </c>
      <c r="C8" s="5" t="n">
        <v>87</v>
      </c>
      <c r="D8" s="5" t="n">
        <v>502</v>
      </c>
      <c r="E8" s="5" t="n">
        <v>196</v>
      </c>
    </row>
    <row r="9">
      <c r="A9" s="4" t="inlineStr">
        <is>
          <t>Cash surrender value of Bank-owned life insurance</t>
        </is>
      </c>
      <c r="B9" s="5" t="n">
        <v>-205</v>
      </c>
      <c r="C9" s="5" t="n">
        <v>-53</v>
      </c>
      <c r="D9" s="5" t="n">
        <v>-263</v>
      </c>
      <c r="E9" s="5" t="n">
        <v>-106</v>
      </c>
    </row>
    <row r="10">
      <c r="A10" s="4" t="inlineStr">
        <is>
          <t>Tax credit benefits</t>
        </is>
      </c>
      <c r="B10" s="6" t="n">
        <v>-5</v>
      </c>
      <c r="C10" s="6" t="n">
        <v>-4</v>
      </c>
      <c r="D10" s="6" t="n">
        <v>-9</v>
      </c>
      <c r="E10" s="6" t="n">
        <v>-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6 Months Ended</t>
        </is>
      </c>
    </row>
    <row r="2">
      <c r="B2" s="2" t="inlineStr">
        <is>
          <t>Dec. 31, 2020</t>
        </is>
      </c>
      <c r="C2" s="2" t="inlineStr">
        <is>
          <t>Dec. 31, 2019</t>
        </is>
      </c>
    </row>
    <row r="3">
      <c r="A3" s="3" t="inlineStr">
        <is>
          <t>Income Taxes</t>
        </is>
      </c>
    </row>
    <row r="4">
      <c r="A4" s="4" t="inlineStr">
        <is>
          <t>Interest or penalties related to income taxes</t>
        </is>
      </c>
      <c r="B4" s="6" t="n">
        <v>0</v>
      </c>
    </row>
    <row r="5">
      <c r="A5" s="4" t="inlineStr">
        <is>
          <t>Federal net operating loss carryforwards</t>
        </is>
      </c>
      <c r="B5" s="5" t="n">
        <v>675000</v>
      </c>
    </row>
    <row r="6">
      <c r="A6" s="4" t="inlineStr">
        <is>
          <t>State net operating loss carryforwards</t>
        </is>
      </c>
      <c r="B6" s="6" t="n">
        <v>119000</v>
      </c>
    </row>
    <row r="7">
      <c r="A7" s="4" t="inlineStr">
        <is>
          <t>Effective tax rate (as a percent)</t>
        </is>
      </c>
      <c r="B7" s="4" t="inlineStr">
        <is>
          <t>21.00%</t>
        </is>
      </c>
      <c r="C7" s="4" t="inlineStr">
        <is>
          <t>21.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401(k) Retirement Plan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efined Contribution Plan Disclosure [Line Items]</t>
        </is>
      </c>
    </row>
    <row r="4">
      <c r="A4" s="4" t="inlineStr">
        <is>
          <t>Retirement plan expenses</t>
        </is>
      </c>
      <c r="B4" s="6" t="n">
        <v>413</v>
      </c>
      <c r="C4" s="6" t="n">
        <v>343</v>
      </c>
      <c r="D4" s="6" t="n">
        <v>869</v>
      </c>
      <c r="E4" s="6" t="n">
        <v>724</v>
      </c>
    </row>
    <row r="5">
      <c r="A5" s="4" t="inlineStr">
        <is>
          <t>Vesting period</t>
        </is>
      </c>
      <c r="D5" s="4" t="inlineStr">
        <is>
          <t>5 years</t>
        </is>
      </c>
    </row>
    <row r="6">
      <c r="A6" s="4" t="inlineStr">
        <is>
          <t>Maximum</t>
        </is>
      </c>
    </row>
    <row r="7">
      <c r="A7" s="3" t="inlineStr">
        <is>
          <t>Defined Contribution Plan Disclosure [Line Items]</t>
        </is>
      </c>
    </row>
    <row r="8">
      <c r="A8" s="4" t="inlineStr">
        <is>
          <t>Matching contribution (in percent)</t>
        </is>
      </c>
      <c r="D8" s="4" t="inlineStr">
        <is>
          <t>4.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6" customWidth="1" min="6" max="6"/>
  </cols>
  <sheetData>
    <row r="1">
      <c r="A1" s="1" t="inlineStr">
        <is>
          <t>Subordinated Debt (Details) - USD ($) $ in Thousands</t>
        </is>
      </c>
      <c r="B1" s="2" t="inlineStr">
        <is>
          <t>1 Months Ended</t>
        </is>
      </c>
      <c r="E1" s="2" t="inlineStr">
        <is>
          <t>6 Months Ended</t>
        </is>
      </c>
      <c r="F1" s="2" t="inlineStr">
        <is>
          <t>12 Months Ended</t>
        </is>
      </c>
    </row>
    <row r="2">
      <c r="B2" s="2" t="inlineStr">
        <is>
          <t>Aug. 31, 2014</t>
        </is>
      </c>
      <c r="C2" s="2" t="inlineStr">
        <is>
          <t>Oct. 31, 2013</t>
        </is>
      </c>
      <c r="D2" s="2" t="inlineStr">
        <is>
          <t>Mar. 31, 2004</t>
        </is>
      </c>
      <c r="E2" s="2" t="inlineStr">
        <is>
          <t>Dec. 31, 2020</t>
        </is>
      </c>
      <c r="F2" s="2" t="inlineStr">
        <is>
          <t>Jun. 30, 2020</t>
        </is>
      </c>
    </row>
    <row r="3">
      <c r="A3" s="4" t="inlineStr">
        <is>
          <t>Subordinated debt</t>
        </is>
      </c>
      <c r="E3" s="6" t="n">
        <v>15193</v>
      </c>
      <c r="F3" s="6" t="n">
        <v>15142</v>
      </c>
    </row>
    <row r="4">
      <c r="A4" s="4" t="inlineStr">
        <is>
          <t>Prepaid Expenses and Other Current Assets [Member]</t>
        </is>
      </c>
    </row>
    <row r="5">
      <c r="A5" s="4" t="inlineStr">
        <is>
          <t>Investment, face amount</t>
        </is>
      </c>
      <c r="E5" s="5" t="n">
        <v>505000</v>
      </c>
    </row>
    <row r="6">
      <c r="A6" s="4" t="inlineStr">
        <is>
          <t>Investment, carrying value</t>
        </is>
      </c>
      <c r="E6" s="5" t="n">
        <v>457000</v>
      </c>
    </row>
    <row r="7">
      <c r="A7" s="4" t="inlineStr">
        <is>
          <t>Trust Preferred Securities</t>
        </is>
      </c>
    </row>
    <row r="8">
      <c r="A8" s="4" t="inlineStr">
        <is>
          <t>Subordinated debt</t>
        </is>
      </c>
      <c r="E8" s="6" t="n">
        <v>7200</v>
      </c>
      <c r="F8" s="5" t="n">
        <v>7200</v>
      </c>
    </row>
    <row r="9">
      <c r="A9" s="4" t="inlineStr">
        <is>
          <t>Redeemable term (in years)</t>
        </is>
      </c>
      <c r="D9" s="4" t="inlineStr">
        <is>
          <t>5 years</t>
        </is>
      </c>
    </row>
    <row r="10">
      <c r="A10" s="4" t="inlineStr">
        <is>
          <t>Interest rate (as a percent)</t>
        </is>
      </c>
      <c r="E10" s="4" t="inlineStr">
        <is>
          <t>2.98%</t>
        </is>
      </c>
    </row>
    <row r="11">
      <c r="A11" s="4" t="inlineStr">
        <is>
          <t>Ozarks Legacy Community Financial, Inc</t>
        </is>
      </c>
    </row>
    <row r="12">
      <c r="A12" s="4" t="inlineStr">
        <is>
          <t>Interest rate (as a percent)</t>
        </is>
      </c>
      <c r="E12" s="4" t="inlineStr">
        <is>
          <t>2.67%</t>
        </is>
      </c>
    </row>
    <row r="13">
      <c r="A13" s="4" t="inlineStr">
        <is>
          <t>Floating rate</t>
        </is>
      </c>
      <c r="C13" s="6" t="n">
        <v>3100</v>
      </c>
    </row>
    <row r="14">
      <c r="A14" s="4" t="inlineStr">
        <is>
          <t>Ozarks Legacy Community Financial, Inc | Reported Value Measurement</t>
        </is>
      </c>
    </row>
    <row r="15">
      <c r="A15" s="4" t="inlineStr">
        <is>
          <t>Floating rate</t>
        </is>
      </c>
      <c r="E15" s="6" t="n">
        <v>2700</v>
      </c>
      <c r="F15" s="5" t="n">
        <v>2700</v>
      </c>
    </row>
    <row r="16">
      <c r="A16" s="4" t="inlineStr">
        <is>
          <t>Peoples Service Company, Inc</t>
        </is>
      </c>
    </row>
    <row r="17">
      <c r="A17" s="4" t="inlineStr">
        <is>
          <t>Interest rate (as a percent)</t>
        </is>
      </c>
      <c r="E17" s="4" t="inlineStr">
        <is>
          <t>2.02%</t>
        </is>
      </c>
    </row>
    <row r="18">
      <c r="A18" s="4" t="inlineStr">
        <is>
          <t>Floating rate</t>
        </is>
      </c>
      <c r="B18" s="6" t="n">
        <v>6500</v>
      </c>
    </row>
    <row r="19">
      <c r="A19" s="4" t="inlineStr">
        <is>
          <t>Peoples Service Company, Inc | Reported Value Measurement</t>
        </is>
      </c>
    </row>
    <row r="20">
      <c r="A20" s="4" t="inlineStr">
        <is>
          <t>Floating rate</t>
        </is>
      </c>
      <c r="E20" s="6" t="n">
        <v>5300</v>
      </c>
      <c r="F20" s="6" t="n">
        <v>53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NDENSED CONSOLIDATED STATEMENTS OF STOCKHOLDERS' EQUITY</t>
        </is>
      </c>
    </row>
    <row r="4">
      <c r="A4" s="4" t="inlineStr">
        <is>
          <t>Dividends paid on common stock</t>
        </is>
      </c>
      <c r="B4" s="7" t="n">
        <v>0.15</v>
      </c>
      <c r="C4" s="7" t="n">
        <v>0.15</v>
      </c>
      <c r="D4" s="7" t="n">
        <v>0.3</v>
      </c>
      <c r="E4" s="7" t="n">
        <v>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Thousands</t>
        </is>
      </c>
      <c r="B1" s="2" t="inlineStr">
        <is>
          <t>Dec. 31, 2020</t>
        </is>
      </c>
      <c r="C1" s="2" t="inlineStr">
        <is>
          <t>Jun. 30, 2020</t>
        </is>
      </c>
    </row>
    <row r="2">
      <c r="A2" s="4" t="inlineStr">
        <is>
          <t>State and political subdivisions</t>
        </is>
      </c>
    </row>
    <row r="3">
      <c r="A3" s="4" t="inlineStr">
        <is>
          <t>Fair value measurement, recurring basis</t>
        </is>
      </c>
      <c r="B3" s="6" t="n">
        <v>48474</v>
      </c>
      <c r="C3" s="6" t="n">
        <v>41988</v>
      </c>
    </row>
    <row r="4">
      <c r="A4" s="4" t="inlineStr">
        <is>
          <t>Other securities</t>
        </is>
      </c>
    </row>
    <row r="5">
      <c r="A5" s="4" t="inlineStr">
        <is>
          <t>Fair value measurement, recurring basis</t>
        </is>
      </c>
      <c r="B5" s="5" t="n">
        <v>15309</v>
      </c>
      <c r="C5" s="5" t="n">
        <v>7624</v>
      </c>
    </row>
    <row r="6">
      <c r="A6" s="4" t="inlineStr">
        <is>
          <t>Mortgage-backed securities</t>
        </is>
      </c>
    </row>
    <row r="7">
      <c r="A7" s="4" t="inlineStr">
        <is>
          <t>Fair value measurement, recurring basis</t>
        </is>
      </c>
      <c r="B7" s="5" t="n">
        <v>117363</v>
      </c>
      <c r="C7" s="5" t="n">
        <v>126912</v>
      </c>
    </row>
    <row r="8">
      <c r="A8" s="4" t="inlineStr">
        <is>
          <t>Fair Value, Inputs, Level 1 | State and political subdivisions</t>
        </is>
      </c>
    </row>
    <row r="9">
      <c r="A9" s="4" t="inlineStr">
        <is>
          <t>Fair value measurement, recurring basis</t>
        </is>
      </c>
      <c r="B9" s="5" t="n">
        <v>0</v>
      </c>
      <c r="C9" s="5" t="n">
        <v>0</v>
      </c>
    </row>
    <row r="10">
      <c r="A10" s="4" t="inlineStr">
        <is>
          <t>Fair Value, Inputs, Level 1 | Other securities</t>
        </is>
      </c>
    </row>
    <row r="11">
      <c r="A11" s="4" t="inlineStr">
        <is>
          <t>Fair value measurement, recurring basis</t>
        </is>
      </c>
      <c r="B11" s="5" t="n">
        <v>0</v>
      </c>
      <c r="C11" s="5" t="n">
        <v>0</v>
      </c>
    </row>
    <row r="12">
      <c r="A12" s="4" t="inlineStr">
        <is>
          <t>Fair Value, Inputs, Level 1 | Mortgage-backed securities</t>
        </is>
      </c>
    </row>
    <row r="13">
      <c r="A13" s="4" t="inlineStr">
        <is>
          <t>Fair value measurement, recurring basis</t>
        </is>
      </c>
      <c r="B13" s="5" t="n">
        <v>0</v>
      </c>
      <c r="C13" s="5" t="n">
        <v>0</v>
      </c>
    </row>
    <row r="14">
      <c r="A14" s="4" t="inlineStr">
        <is>
          <t>Fair Value, Inputs, Level 2 | State and political subdivisions</t>
        </is>
      </c>
    </row>
    <row r="15">
      <c r="A15" s="4" t="inlineStr">
        <is>
          <t>Fair value measurement, recurring basis</t>
        </is>
      </c>
      <c r="B15" s="5" t="n">
        <v>48474</v>
      </c>
      <c r="C15" s="5" t="n">
        <v>41988</v>
      </c>
    </row>
    <row r="16">
      <c r="A16" s="4" t="inlineStr">
        <is>
          <t>Fair Value, Inputs, Level 2 | Other securities</t>
        </is>
      </c>
    </row>
    <row r="17">
      <c r="A17" s="4" t="inlineStr">
        <is>
          <t>Fair value measurement, recurring basis</t>
        </is>
      </c>
      <c r="B17" s="5" t="n">
        <v>15309</v>
      </c>
      <c r="C17" s="5" t="n">
        <v>7624</v>
      </c>
    </row>
    <row r="18">
      <c r="A18" s="4" t="inlineStr">
        <is>
          <t>Fair Value, Inputs, Level 2 | Mortgage-backed securities</t>
        </is>
      </c>
    </row>
    <row r="19">
      <c r="A19" s="4" t="inlineStr">
        <is>
          <t>Fair value measurement, recurring basis</t>
        </is>
      </c>
      <c r="B19" s="5" t="n">
        <v>117363</v>
      </c>
      <c r="C19" s="5" t="n">
        <v>126912</v>
      </c>
    </row>
    <row r="20">
      <c r="A20" s="4" t="inlineStr">
        <is>
          <t>Fair Value, Inputs, Level 3 | State and political subdivisions</t>
        </is>
      </c>
    </row>
    <row r="21">
      <c r="A21" s="4" t="inlineStr">
        <is>
          <t>Fair value measurement, recurring basis</t>
        </is>
      </c>
      <c r="B21" s="5" t="n">
        <v>0</v>
      </c>
      <c r="C21" s="5" t="n">
        <v>0</v>
      </c>
    </row>
    <row r="22">
      <c r="A22" s="4" t="inlineStr">
        <is>
          <t>Fair Value, Inputs, Level 3 | Other securities</t>
        </is>
      </c>
    </row>
    <row r="23">
      <c r="A23" s="4" t="inlineStr">
        <is>
          <t>Fair value measurement, recurring basis</t>
        </is>
      </c>
      <c r="B23" s="5" t="n">
        <v>0</v>
      </c>
      <c r="C23" s="5" t="n">
        <v>0</v>
      </c>
    </row>
    <row r="24">
      <c r="A24" s="4" t="inlineStr">
        <is>
          <t>Fair Value, Inputs, Level 3 | Mortgage-backed securities</t>
        </is>
      </c>
    </row>
    <row r="25">
      <c r="A25" s="4" t="inlineStr">
        <is>
          <t>Fair value measurement, recurring basis</t>
        </is>
      </c>
      <c r="B25" s="6" t="n">
        <v>0</v>
      </c>
      <c r="C2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nonrecurring basis (Details) - Foreclosed and repossessed assets held for sale - USD ($) $ in Thousands</t>
        </is>
      </c>
      <c r="B1" s="2" t="inlineStr">
        <is>
          <t>Dec. 31, 2020</t>
        </is>
      </c>
      <c r="C1" s="2" t="inlineStr">
        <is>
          <t>Jun. 30, 2020</t>
        </is>
      </c>
    </row>
    <row r="2">
      <c r="A2" s="4" t="inlineStr">
        <is>
          <t>Fair value measurement, non-recurring basis</t>
        </is>
      </c>
      <c r="B2" s="6" t="n">
        <v>607</v>
      </c>
      <c r="C2" s="6" t="n">
        <v>2211</v>
      </c>
    </row>
    <row r="3">
      <c r="A3" s="4" t="inlineStr">
        <is>
          <t>Fair Value, Inputs, Level 1</t>
        </is>
      </c>
    </row>
    <row r="4">
      <c r="A4" s="4" t="inlineStr">
        <is>
          <t>Fair value measurement, non-recurring basis</t>
        </is>
      </c>
      <c r="B4" s="5" t="n">
        <v>0</v>
      </c>
      <c r="C4" s="5" t="n">
        <v>0</v>
      </c>
    </row>
    <row r="5">
      <c r="A5" s="4" t="inlineStr">
        <is>
          <t>Fair Value, Inputs, Level 2</t>
        </is>
      </c>
    </row>
    <row r="6">
      <c r="A6" s="4" t="inlineStr">
        <is>
          <t>Fair value measurement, non-recurring basis</t>
        </is>
      </c>
      <c r="B6" s="5" t="n">
        <v>0</v>
      </c>
      <c r="C6" s="5" t="n">
        <v>0</v>
      </c>
    </row>
    <row r="7">
      <c r="A7" s="4" t="inlineStr">
        <is>
          <t>Fair Value, Inputs, Level 3</t>
        </is>
      </c>
    </row>
    <row r="8">
      <c r="A8" s="4" t="inlineStr">
        <is>
          <t>Fair value measurement, non-recurring basis</t>
        </is>
      </c>
      <c r="B8" s="6" t="n">
        <v>607</v>
      </c>
      <c r="C8" s="6" t="n">
        <v>22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osses recognized on assets measured on a non-recurring basis (Details) - USD ($) $ in Thousands</t>
        </is>
      </c>
      <c r="B1" s="2" t="inlineStr">
        <is>
          <t>6 Months Ended</t>
        </is>
      </c>
    </row>
    <row r="2">
      <c r="B2" s="2" t="inlineStr">
        <is>
          <t>Dec. 31, 2020</t>
        </is>
      </c>
      <c r="C2" s="2" t="inlineStr">
        <is>
          <t>Dec. 31, 2019</t>
        </is>
      </c>
    </row>
    <row r="3">
      <c r="A3" s="4" t="inlineStr">
        <is>
          <t>Foreclosed and repossessed assets held for sale</t>
        </is>
      </c>
    </row>
    <row r="4">
      <c r="A4" s="4" t="inlineStr">
        <is>
          <t>Gains (losses) on assets measured on a non-recurring basis</t>
        </is>
      </c>
      <c r="B4" s="6" t="n">
        <v>-24</v>
      </c>
      <c r="C4" s="6" t="n">
        <v>-96</v>
      </c>
    </row>
    <row r="5">
      <c r="A5" s="4" t="inlineStr">
        <is>
          <t>Total losses on assets measured on a non-recurring basis</t>
        </is>
      </c>
    </row>
    <row r="6">
      <c r="A6" s="4" t="inlineStr">
        <is>
          <t>Gains (losses) on assets measured on a non-recurring basis</t>
        </is>
      </c>
      <c r="B6" s="6" t="n">
        <v>-24</v>
      </c>
      <c r="C6" s="6" t="n">
        <v>-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 Unobservable (Level 3) inputs (Details) - Fair Value, Inputs, Level 3 - Foreclosed and repossessed assets - USD ($) $ in Thousands</t>
        </is>
      </c>
      <c r="B1" s="2" t="inlineStr">
        <is>
          <t>6 Months Ended</t>
        </is>
      </c>
      <c r="C1" s="2" t="inlineStr">
        <is>
          <t>12 Months Ended</t>
        </is>
      </c>
    </row>
    <row r="2">
      <c r="B2" s="2" t="inlineStr">
        <is>
          <t>Dec. 31, 2020</t>
        </is>
      </c>
      <c r="C2" s="2" t="inlineStr">
        <is>
          <t>Jun. 30, 2020</t>
        </is>
      </c>
    </row>
    <row r="3">
      <c r="A3" s="4" t="inlineStr">
        <is>
          <t>Fair Value Measurements Nonrecurring Unobservable Inputs</t>
        </is>
      </c>
      <c r="B3" s="6" t="n">
        <v>607</v>
      </c>
      <c r="C3" s="6" t="n">
        <v>2211</v>
      </c>
    </row>
    <row r="4">
      <c r="A4" s="4" t="inlineStr">
        <is>
          <t>Third party appraisal</t>
        </is>
      </c>
    </row>
    <row r="5">
      <c r="A5" s="4" t="inlineStr">
        <is>
          <t>Fair Value Measurements Nonrecurring Valuation Technique</t>
        </is>
      </c>
      <c r="B5" s="4" t="inlineStr">
        <is>
          <t>Third party appraisal</t>
        </is>
      </c>
      <c r="C5" s="4" t="inlineStr">
        <is>
          <t>Third party appraisal</t>
        </is>
      </c>
    </row>
    <row r="6">
      <c r="A6" s="4" t="inlineStr">
        <is>
          <t>Third party appraisal | Marketability discount</t>
        </is>
      </c>
    </row>
    <row r="7">
      <c r="A7" s="4" t="inlineStr">
        <is>
          <t>Fair Value Measurements Nonrecurring Unobservable Inputs</t>
        </is>
      </c>
      <c r="B7" s="4" t="inlineStr">
        <is>
          <t>Marketability discount</t>
        </is>
      </c>
      <c r="C7" s="4" t="inlineStr">
        <is>
          <t>Marketability discount</t>
        </is>
      </c>
    </row>
    <row r="8">
      <c r="A8" s="4" t="inlineStr">
        <is>
          <t>Fair Value Measurements Nonrecurring Weighted Average Discount Applied</t>
        </is>
      </c>
      <c r="B8" s="4" t="inlineStr">
        <is>
          <t xml:space="preserve"> 21.8</t>
        </is>
      </c>
      <c r="C8" s="4" t="inlineStr">
        <is>
          <t xml:space="preserve"> 15.7</t>
        </is>
      </c>
    </row>
    <row r="9">
      <c r="A9" s="4" t="inlineStr">
        <is>
          <t>Third party appraisal | Marketability discount | Minimum</t>
        </is>
      </c>
    </row>
    <row r="10">
      <c r="A10" s="4" t="inlineStr">
        <is>
          <t>Fair Value Measurements Nonrecurring Range of discounts Applied</t>
        </is>
      </c>
      <c r="B10" s="4" t="inlineStr">
        <is>
          <t>0.00%</t>
        </is>
      </c>
      <c r="C10" s="4" t="inlineStr">
        <is>
          <t>8.00%</t>
        </is>
      </c>
    </row>
    <row r="11">
      <c r="A11" s="4" t="inlineStr">
        <is>
          <t>Third party appraisal | Marketability discount | Maximum</t>
        </is>
      </c>
    </row>
    <row r="12">
      <c r="A12" s="4" t="inlineStr">
        <is>
          <t>Fair Value Measurements Nonrecurring Range of discounts Applied</t>
        </is>
      </c>
      <c r="B12" s="4" t="inlineStr">
        <is>
          <t>60.40%</t>
        </is>
      </c>
      <c r="C12" s="4" t="inlineStr">
        <is>
          <t>56.9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Details) - USD ($) $ in Thousands</t>
        </is>
      </c>
      <c r="B1" s="2" t="inlineStr">
        <is>
          <t>Dec. 31, 2020</t>
        </is>
      </c>
      <c r="C1" s="2" t="inlineStr">
        <is>
          <t>Jun. 30, 2020</t>
        </is>
      </c>
    </row>
    <row r="2">
      <c r="A2" s="4" t="inlineStr">
        <is>
          <t>Letter of Credit</t>
        </is>
      </c>
    </row>
    <row r="3">
      <c r="A3" s="4" t="inlineStr">
        <is>
          <t>Carrying amount of financial instruments</t>
        </is>
      </c>
      <c r="B3" s="6" t="n">
        <v>0</v>
      </c>
      <c r="C3" s="6" t="n">
        <v>0</v>
      </c>
    </row>
    <row r="4">
      <c r="A4" s="4" t="inlineStr">
        <is>
          <t>Line of Credit</t>
        </is>
      </c>
    </row>
    <row r="5">
      <c r="A5" s="4" t="inlineStr">
        <is>
          <t>Carrying amount of financial instruments</t>
        </is>
      </c>
      <c r="B5" s="5" t="n">
        <v>0</v>
      </c>
      <c r="C5" s="5" t="n">
        <v>0</v>
      </c>
    </row>
    <row r="6">
      <c r="A6" s="4" t="inlineStr">
        <is>
          <t>Financial liabilities | Subordinated Debt</t>
        </is>
      </c>
    </row>
    <row r="7">
      <c r="A7" s="4" t="inlineStr">
        <is>
          <t>Carrying amount of financial instruments</t>
        </is>
      </c>
      <c r="B7" s="5" t="n">
        <v>15193</v>
      </c>
      <c r="C7" s="5" t="n">
        <v>15142</v>
      </c>
    </row>
    <row r="8">
      <c r="A8" s="4" t="inlineStr">
        <is>
          <t>Financial liabilities | Federal Home Loan Bank Advances</t>
        </is>
      </c>
    </row>
    <row r="9">
      <c r="A9" s="4" t="inlineStr">
        <is>
          <t>Carrying amount of financial instruments</t>
        </is>
      </c>
      <c r="B9" s="5" t="n">
        <v>63286</v>
      </c>
      <c r="C9" s="5" t="n">
        <v>70024</v>
      </c>
    </row>
    <row r="10">
      <c r="A10" s="4" t="inlineStr">
        <is>
          <t>Financial assets | Loans Receivable</t>
        </is>
      </c>
    </row>
    <row r="11">
      <c r="A11" s="4" t="inlineStr">
        <is>
          <t>Carrying amount of financial instruments</t>
        </is>
      </c>
      <c r="B11" s="5" t="n">
        <v>2121399</v>
      </c>
      <c r="C11" s="5" t="n">
        <v>2141929</v>
      </c>
    </row>
    <row r="12">
      <c r="A12" s="4" t="inlineStr">
        <is>
          <t>Financial assets | Cash and Cash Equivalents</t>
        </is>
      </c>
    </row>
    <row r="13">
      <c r="A13" s="4" t="inlineStr">
        <is>
          <t>Carrying amount of financial instruments</t>
        </is>
      </c>
      <c r="B13" s="5" t="n">
        <v>149520</v>
      </c>
      <c r="C13" s="5" t="n">
        <v>54245</v>
      </c>
    </row>
    <row r="14">
      <c r="A14" s="4" t="inlineStr">
        <is>
          <t>Financial assets | Interest-bearing time deposits</t>
        </is>
      </c>
    </row>
    <row r="15">
      <c r="A15" s="4" t="inlineStr">
        <is>
          <t>Carrying amount of financial instruments</t>
        </is>
      </c>
      <c r="B15" s="5" t="n">
        <v>976</v>
      </c>
      <c r="C15" s="5" t="n">
        <v>974</v>
      </c>
    </row>
    <row r="16">
      <c r="A16" s="4" t="inlineStr">
        <is>
          <t>Financial assets | Investment in Federal Home Loan Bank Stock</t>
        </is>
      </c>
    </row>
    <row r="17">
      <c r="A17" s="4" t="inlineStr">
        <is>
          <t>Carrying amount of financial instruments</t>
        </is>
      </c>
      <c r="B17" s="5" t="n">
        <v>5987</v>
      </c>
      <c r="C17" s="5" t="n">
        <v>6390</v>
      </c>
    </row>
    <row r="18">
      <c r="A18" s="4" t="inlineStr">
        <is>
          <t>Financial assets | Investment in Stock of Federal Reserve Bank of St. Louis</t>
        </is>
      </c>
    </row>
    <row r="19">
      <c r="A19" s="4" t="inlineStr">
        <is>
          <t>Carrying amount of financial instruments</t>
        </is>
      </c>
      <c r="B19" s="5" t="n">
        <v>5017</v>
      </c>
      <c r="C19" s="5" t="n">
        <v>4363</v>
      </c>
    </row>
    <row r="20">
      <c r="A20" s="4" t="inlineStr">
        <is>
          <t>Financial assets | Accrued interest receivable</t>
        </is>
      </c>
    </row>
    <row r="21">
      <c r="A21" s="4" t="inlineStr">
        <is>
          <t>Carrying amount of financial instruments</t>
        </is>
      </c>
      <c r="B21" s="5" t="n">
        <v>12377</v>
      </c>
      <c r="C21" s="5" t="n">
        <v>12116</v>
      </c>
    </row>
    <row r="22">
      <c r="A22" s="4" t="inlineStr">
        <is>
          <t>Deposits | Financial liabilities</t>
        </is>
      </c>
    </row>
    <row r="23">
      <c r="A23" s="4" t="inlineStr">
        <is>
          <t>Carrying amount of financial instruments</t>
        </is>
      </c>
      <c r="B23" s="5" t="n">
        <v>2265087</v>
      </c>
      <c r="C23" s="5" t="n">
        <v>2184847</v>
      </c>
    </row>
    <row r="24">
      <c r="A24" s="4" t="inlineStr">
        <is>
          <t>Accrued interest payable | Financial liabilities</t>
        </is>
      </c>
    </row>
    <row r="25">
      <c r="A25" s="4" t="inlineStr">
        <is>
          <t>Carrying amount of financial instruments</t>
        </is>
      </c>
      <c r="B25" s="5" t="n">
        <v>1106</v>
      </c>
      <c r="C25" s="5" t="n">
        <v>1646</v>
      </c>
    </row>
    <row r="26">
      <c r="A26" s="4" t="inlineStr">
        <is>
          <t>Commitments to Extend Credit</t>
        </is>
      </c>
    </row>
    <row r="27">
      <c r="A27" s="4" t="inlineStr">
        <is>
          <t>Carrying amount of financial instruments</t>
        </is>
      </c>
      <c r="B27" s="5" t="n">
        <v>0</v>
      </c>
      <c r="C27" s="5" t="n">
        <v>0</v>
      </c>
    </row>
    <row r="28">
      <c r="A28" s="4" t="inlineStr">
        <is>
          <t>Fair Value, Inputs, Level 1 | Letter of Credit</t>
        </is>
      </c>
    </row>
    <row r="29">
      <c r="A29" s="4" t="inlineStr">
        <is>
          <t>Carrying amount of financial instruments</t>
        </is>
      </c>
      <c r="B29" s="5" t="n">
        <v>0</v>
      </c>
      <c r="C29" s="5" t="n">
        <v>0</v>
      </c>
    </row>
    <row r="30">
      <c r="A30" s="4" t="inlineStr">
        <is>
          <t>Fair Value, Inputs, Level 1 | Line of Credit</t>
        </is>
      </c>
    </row>
    <row r="31">
      <c r="A31" s="4" t="inlineStr">
        <is>
          <t>Carrying amount of financial instruments</t>
        </is>
      </c>
      <c r="B31" s="5" t="n">
        <v>0</v>
      </c>
      <c r="C31" s="5" t="n">
        <v>0</v>
      </c>
    </row>
    <row r="32">
      <c r="A32" s="4" t="inlineStr">
        <is>
          <t>Fair Value, Inputs, Level 1 | Financial liabilities | Subordinated Debt</t>
        </is>
      </c>
    </row>
    <row r="33">
      <c r="A33" s="4" t="inlineStr">
        <is>
          <t>Carrying amount of financial instruments</t>
        </is>
      </c>
      <c r="C33" s="5" t="n">
        <v>0</v>
      </c>
    </row>
    <row r="34">
      <c r="A34" s="4" t="inlineStr">
        <is>
          <t>Fair Value, Inputs, Level 1 | Financial liabilities | Federal Home Loan Bank Advances</t>
        </is>
      </c>
    </row>
    <row r="35">
      <c r="A35" s="4" t="inlineStr">
        <is>
          <t>Carrying amount of financial instruments</t>
        </is>
      </c>
      <c r="B35" s="5" t="n">
        <v>0</v>
      </c>
      <c r="C35" s="5" t="n">
        <v>0</v>
      </c>
    </row>
    <row r="36">
      <c r="A36" s="4" t="inlineStr">
        <is>
          <t>Fair Value, Inputs, Level 1 | Financial assets | Loans Receivable</t>
        </is>
      </c>
    </row>
    <row r="37">
      <c r="A37" s="4" t="inlineStr">
        <is>
          <t>Carrying amount of financial instruments</t>
        </is>
      </c>
      <c r="B37" s="5" t="n">
        <v>0</v>
      </c>
      <c r="C37" s="5" t="n">
        <v>0</v>
      </c>
    </row>
    <row r="38">
      <c r="A38" s="4" t="inlineStr">
        <is>
          <t>Fair Value, Inputs, Level 1 | Financial assets | Cash and Cash Equivalents</t>
        </is>
      </c>
    </row>
    <row r="39">
      <c r="A39" s="4" t="inlineStr">
        <is>
          <t>Carrying amount of financial instruments</t>
        </is>
      </c>
      <c r="B39" s="5" t="n">
        <v>149520</v>
      </c>
      <c r="C39" s="5" t="n">
        <v>54245</v>
      </c>
    </row>
    <row r="40">
      <c r="A40" s="4" t="inlineStr">
        <is>
          <t>Fair Value, Inputs, Level 1 | Financial assets | Interest-bearing time deposits</t>
        </is>
      </c>
    </row>
    <row r="41">
      <c r="A41" s="4" t="inlineStr">
        <is>
          <t>Carrying amount of financial instruments</t>
        </is>
      </c>
      <c r="B41" s="5" t="n">
        <v>0</v>
      </c>
      <c r="C41" s="5" t="n">
        <v>0</v>
      </c>
    </row>
    <row r="42">
      <c r="A42" s="4" t="inlineStr">
        <is>
          <t>Fair Value, Inputs, Level 1 | Financial assets | Investment in Federal Home Loan Bank Stock</t>
        </is>
      </c>
    </row>
    <row r="43">
      <c r="A43" s="4" t="inlineStr">
        <is>
          <t>Carrying amount of financial instruments</t>
        </is>
      </c>
      <c r="B43" s="5" t="n">
        <v>0</v>
      </c>
      <c r="C43" s="5" t="n">
        <v>0</v>
      </c>
    </row>
    <row r="44">
      <c r="A44" s="4" t="inlineStr">
        <is>
          <t>Fair Value, Inputs, Level 1 | Financial assets | Investment in Stock of Federal Reserve Bank of St. Louis</t>
        </is>
      </c>
    </row>
    <row r="45">
      <c r="A45" s="4" t="inlineStr">
        <is>
          <t>Carrying amount of financial instruments</t>
        </is>
      </c>
      <c r="B45" s="5" t="n">
        <v>0</v>
      </c>
      <c r="C45" s="5" t="n">
        <v>0</v>
      </c>
    </row>
    <row r="46">
      <c r="A46" s="4" t="inlineStr">
        <is>
          <t>Fair Value, Inputs, Level 1 | Financial assets | Accrued interest receivable</t>
        </is>
      </c>
    </row>
    <row r="47">
      <c r="A47" s="4" t="inlineStr">
        <is>
          <t>Carrying amount of financial instruments</t>
        </is>
      </c>
      <c r="B47" s="5" t="n">
        <v>0</v>
      </c>
      <c r="C47" s="5" t="n">
        <v>0</v>
      </c>
    </row>
    <row r="48">
      <c r="A48" s="4" t="inlineStr">
        <is>
          <t>Fair Value, Inputs, Level 1 | Deposits | Financial liabilities</t>
        </is>
      </c>
    </row>
    <row r="49">
      <c r="A49" s="4" t="inlineStr">
        <is>
          <t>Carrying amount of financial instruments</t>
        </is>
      </c>
      <c r="B49" s="5" t="n">
        <v>1642913</v>
      </c>
      <c r="C49" s="5" t="n">
        <v>1508740</v>
      </c>
    </row>
    <row r="50">
      <c r="A50" s="4" t="inlineStr">
        <is>
          <t>Fair Value, Inputs, Level 1 | Accrued interest payable | Financial liabilities</t>
        </is>
      </c>
    </row>
    <row r="51">
      <c r="A51" s="4" t="inlineStr">
        <is>
          <t>Carrying amount of financial instruments</t>
        </is>
      </c>
      <c r="B51" s="5" t="n">
        <v>0</v>
      </c>
      <c r="C51" s="5" t="n">
        <v>0</v>
      </c>
    </row>
    <row r="52">
      <c r="A52" s="4" t="inlineStr">
        <is>
          <t>Fair Value, Inputs, Level 1 | Commitments to Extend Credit</t>
        </is>
      </c>
    </row>
    <row r="53">
      <c r="A53" s="4" t="inlineStr">
        <is>
          <t>Carrying amount of financial instruments</t>
        </is>
      </c>
      <c r="B53" s="5" t="n">
        <v>0</v>
      </c>
      <c r="C53" s="5" t="n">
        <v>0</v>
      </c>
    </row>
    <row r="54">
      <c r="A54" s="4" t="inlineStr">
        <is>
          <t>Fair Value, Inputs, Level 2 | Letter of Credit</t>
        </is>
      </c>
    </row>
    <row r="55">
      <c r="A55" s="4" t="inlineStr">
        <is>
          <t>Carrying amount of financial instruments</t>
        </is>
      </c>
      <c r="B55" s="5" t="n">
        <v>0</v>
      </c>
      <c r="C55" s="5" t="n">
        <v>0</v>
      </c>
    </row>
    <row r="56">
      <c r="A56" s="4" t="inlineStr">
        <is>
          <t>Fair Value, Inputs, Level 2 | Line of Credit</t>
        </is>
      </c>
    </row>
    <row r="57">
      <c r="A57" s="4" t="inlineStr">
        <is>
          <t>Carrying amount of financial instruments</t>
        </is>
      </c>
      <c r="B57" s="5" t="n">
        <v>0</v>
      </c>
      <c r="C57" s="5" t="n">
        <v>0</v>
      </c>
    </row>
    <row r="58">
      <c r="A58" s="4" t="inlineStr">
        <is>
          <t>Fair Value, Inputs, Level 2 | Financial liabilities | Subordinated Debt</t>
        </is>
      </c>
    </row>
    <row r="59">
      <c r="A59" s="4" t="inlineStr">
        <is>
          <t>Carrying amount of financial instruments</t>
        </is>
      </c>
      <c r="C59" s="5" t="n">
        <v>0</v>
      </c>
    </row>
    <row r="60">
      <c r="A60" s="4" t="inlineStr">
        <is>
          <t>Fair Value, Inputs, Level 2 | Financial liabilities | Federal Home Loan Bank Advances</t>
        </is>
      </c>
    </row>
    <row r="61">
      <c r="A61" s="4" t="inlineStr">
        <is>
          <t>Carrying amount of financial instruments</t>
        </is>
      </c>
      <c r="B61" s="5" t="n">
        <v>64992</v>
      </c>
      <c r="C61" s="5" t="n">
        <v>72136</v>
      </c>
    </row>
    <row r="62">
      <c r="A62" s="4" t="inlineStr">
        <is>
          <t>Fair Value, Inputs, Level 2 | Financial assets | Loans Receivable</t>
        </is>
      </c>
    </row>
    <row r="63">
      <c r="A63" s="4" t="inlineStr">
        <is>
          <t>Carrying amount of financial instruments</t>
        </is>
      </c>
      <c r="B63" s="5" t="n">
        <v>0</v>
      </c>
      <c r="C63" s="5" t="n">
        <v>0</v>
      </c>
    </row>
    <row r="64">
      <c r="A64" s="4" t="inlineStr">
        <is>
          <t>Fair Value, Inputs, Level 2 | Financial assets | Cash and Cash Equivalents</t>
        </is>
      </c>
    </row>
    <row r="65">
      <c r="A65" s="4" t="inlineStr">
        <is>
          <t>Carrying amount of financial instruments</t>
        </is>
      </c>
      <c r="C65" s="5" t="n">
        <v>0</v>
      </c>
    </row>
    <row r="66">
      <c r="A66" s="4" t="inlineStr">
        <is>
          <t>Fair Value, Inputs, Level 2 | Financial assets | Interest-bearing time deposits</t>
        </is>
      </c>
    </row>
    <row r="67">
      <c r="A67" s="4" t="inlineStr">
        <is>
          <t>Carrying amount of financial instruments</t>
        </is>
      </c>
      <c r="B67" s="5" t="n">
        <v>976</v>
      </c>
      <c r="C67" s="5" t="n">
        <v>974</v>
      </c>
    </row>
    <row r="68">
      <c r="A68" s="4" t="inlineStr">
        <is>
          <t>Fair Value, Inputs, Level 2 | Financial assets | Investment in Federal Home Loan Bank Stock</t>
        </is>
      </c>
    </row>
    <row r="69">
      <c r="A69" s="4" t="inlineStr">
        <is>
          <t>Carrying amount of financial instruments</t>
        </is>
      </c>
      <c r="B69" s="5" t="n">
        <v>5987</v>
      </c>
      <c r="C69" s="5" t="n">
        <v>6390</v>
      </c>
    </row>
    <row r="70">
      <c r="A70" s="4" t="inlineStr">
        <is>
          <t>Fair Value, Inputs, Level 2 | Financial assets | Investment in Stock of Federal Reserve Bank of St. Louis</t>
        </is>
      </c>
    </row>
    <row r="71">
      <c r="A71" s="4" t="inlineStr">
        <is>
          <t>Carrying amount of financial instruments</t>
        </is>
      </c>
      <c r="B71" s="5" t="n">
        <v>5017</v>
      </c>
      <c r="C71" s="5" t="n">
        <v>4363</v>
      </c>
    </row>
    <row r="72">
      <c r="A72" s="4" t="inlineStr">
        <is>
          <t>Fair Value, Inputs, Level 2 | Financial assets | Accrued interest receivable</t>
        </is>
      </c>
    </row>
    <row r="73">
      <c r="A73" s="4" t="inlineStr">
        <is>
          <t>Carrying amount of financial instruments</t>
        </is>
      </c>
      <c r="B73" s="5" t="n">
        <v>12377</v>
      </c>
      <c r="C73" s="5" t="n">
        <v>12116</v>
      </c>
    </row>
    <row r="74">
      <c r="A74" s="4" t="inlineStr">
        <is>
          <t>Fair Value, Inputs, Level 2 | Deposits | Financial liabilities</t>
        </is>
      </c>
    </row>
    <row r="75">
      <c r="A75" s="4" t="inlineStr">
        <is>
          <t>Carrying amount of financial instruments</t>
        </is>
      </c>
      <c r="B75" s="5" t="n">
        <v>0</v>
      </c>
      <c r="C75" s="5" t="n">
        <v>0</v>
      </c>
    </row>
    <row r="76">
      <c r="A76" s="4" t="inlineStr">
        <is>
          <t>Fair Value, Inputs, Level 2 | Accrued interest payable | Financial liabilities</t>
        </is>
      </c>
    </row>
    <row r="77">
      <c r="A77" s="4" t="inlineStr">
        <is>
          <t>Carrying amount of financial instruments</t>
        </is>
      </c>
      <c r="B77" s="5" t="n">
        <v>1106</v>
      </c>
      <c r="C77" s="5" t="n">
        <v>1646</v>
      </c>
    </row>
    <row r="78">
      <c r="A78" s="4" t="inlineStr">
        <is>
          <t>Fair Value, Inputs, Level 2 | Commitments to Extend Credit</t>
        </is>
      </c>
    </row>
    <row r="79">
      <c r="A79" s="4" t="inlineStr">
        <is>
          <t>Carrying amount of financial instruments</t>
        </is>
      </c>
      <c r="B79" s="5" t="n">
        <v>0</v>
      </c>
      <c r="C79" s="5" t="n">
        <v>0</v>
      </c>
    </row>
    <row r="80">
      <c r="A80" s="4" t="inlineStr">
        <is>
          <t>Fair Value, Inputs, Level 3 | Letter of Credit</t>
        </is>
      </c>
    </row>
    <row r="81">
      <c r="A81" s="4" t="inlineStr">
        <is>
          <t>Carrying amount of financial instruments</t>
        </is>
      </c>
      <c r="B81" s="5" t="n">
        <v>0</v>
      </c>
      <c r="C81" s="5" t="n">
        <v>0</v>
      </c>
    </row>
    <row r="82">
      <c r="A82" s="4" t="inlineStr">
        <is>
          <t>Fair Value, Inputs, Level 3 | Line of Credit</t>
        </is>
      </c>
    </row>
    <row r="83">
      <c r="A83" s="4" t="inlineStr">
        <is>
          <t>Carrying amount of financial instruments</t>
        </is>
      </c>
      <c r="B83" s="5" t="n">
        <v>0</v>
      </c>
      <c r="C83" s="5" t="n">
        <v>0</v>
      </c>
    </row>
    <row r="84">
      <c r="A84" s="4" t="inlineStr">
        <is>
          <t>Fair Value, Inputs, Level 3 | Financial liabilities | Subordinated Debt</t>
        </is>
      </c>
    </row>
    <row r="85">
      <c r="A85" s="4" t="inlineStr">
        <is>
          <t>Carrying amount of financial instruments</t>
        </is>
      </c>
      <c r="B85" s="5" t="n">
        <v>13849</v>
      </c>
      <c r="C85" s="5" t="n">
        <v>11511</v>
      </c>
    </row>
    <row r="86">
      <c r="A86" s="4" t="inlineStr">
        <is>
          <t>Fair Value, Inputs, Level 3 | Financial liabilities | Federal Home Loan Bank Advances</t>
        </is>
      </c>
    </row>
    <row r="87">
      <c r="A87" s="4" t="inlineStr">
        <is>
          <t>Carrying amount of financial instruments</t>
        </is>
      </c>
      <c r="B87" s="5" t="n">
        <v>0</v>
      </c>
      <c r="C87" s="5" t="n">
        <v>0</v>
      </c>
    </row>
    <row r="88">
      <c r="A88" s="4" t="inlineStr">
        <is>
          <t>Fair Value, Inputs, Level 3 | Financial assets | Loans Receivable</t>
        </is>
      </c>
    </row>
    <row r="89">
      <c r="A89" s="4" t="inlineStr">
        <is>
          <t>Carrying amount of financial instruments</t>
        </is>
      </c>
      <c r="B89" s="5" t="n">
        <v>2142067</v>
      </c>
      <c r="C89" s="5" t="n">
        <v>2143823</v>
      </c>
    </row>
    <row r="90">
      <c r="A90" s="4" t="inlineStr">
        <is>
          <t>Fair Value, Inputs, Level 3 | Financial assets | Cash and Cash Equivalents</t>
        </is>
      </c>
    </row>
    <row r="91">
      <c r="A91" s="4" t="inlineStr">
        <is>
          <t>Carrying amount of financial instruments</t>
        </is>
      </c>
      <c r="B91" s="5" t="n">
        <v>0</v>
      </c>
      <c r="C91" s="5" t="n">
        <v>0</v>
      </c>
    </row>
    <row r="92">
      <c r="A92" s="4" t="inlineStr">
        <is>
          <t>Fair Value, Inputs, Level 3 | Financial assets | Interest-bearing time deposits</t>
        </is>
      </c>
    </row>
    <row r="93">
      <c r="A93" s="4" t="inlineStr">
        <is>
          <t>Carrying amount of financial instruments</t>
        </is>
      </c>
      <c r="B93" s="5" t="n">
        <v>0</v>
      </c>
      <c r="C93" s="5" t="n">
        <v>0</v>
      </c>
    </row>
    <row r="94">
      <c r="A94" s="4" t="inlineStr">
        <is>
          <t>Fair Value, Inputs, Level 3 | Financial assets | Investment in Federal Home Loan Bank Stock</t>
        </is>
      </c>
    </row>
    <row r="95">
      <c r="A95" s="4" t="inlineStr">
        <is>
          <t>Carrying amount of financial instruments</t>
        </is>
      </c>
      <c r="B95" s="5" t="n">
        <v>0</v>
      </c>
      <c r="C95" s="5" t="n">
        <v>0</v>
      </c>
    </row>
    <row r="96">
      <c r="A96" s="4" t="inlineStr">
        <is>
          <t>Fair Value, Inputs, Level 3 | Financial assets | Investment in Stock of Federal Reserve Bank of St. Louis</t>
        </is>
      </c>
    </row>
    <row r="97">
      <c r="A97" s="4" t="inlineStr">
        <is>
          <t>Carrying amount of financial instruments</t>
        </is>
      </c>
      <c r="B97" s="5" t="n">
        <v>0</v>
      </c>
      <c r="C97" s="5" t="n">
        <v>0</v>
      </c>
    </row>
    <row r="98">
      <c r="A98" s="4" t="inlineStr">
        <is>
          <t>Fair Value, Inputs, Level 3 | Financial assets | Accrued interest receivable</t>
        </is>
      </c>
    </row>
    <row r="99">
      <c r="A99" s="4" t="inlineStr">
        <is>
          <t>Carrying amount of financial instruments</t>
        </is>
      </c>
      <c r="B99" s="5" t="n">
        <v>0</v>
      </c>
      <c r="C99" s="5" t="n">
        <v>0</v>
      </c>
    </row>
    <row r="100">
      <c r="A100" s="4" t="inlineStr">
        <is>
          <t>Fair Value, Inputs, Level 3 | Deposits | Financial liabilities</t>
        </is>
      </c>
    </row>
    <row r="101">
      <c r="A101" s="4" t="inlineStr">
        <is>
          <t>Carrying amount of financial instruments</t>
        </is>
      </c>
      <c r="B101" s="5" t="n">
        <v>625697</v>
      </c>
      <c r="C101" s="5" t="n">
        <v>676816</v>
      </c>
    </row>
    <row r="102">
      <c r="A102" s="4" t="inlineStr">
        <is>
          <t>Fair Value, Inputs, Level 3 | Accrued interest payable | Financial liabilities</t>
        </is>
      </c>
    </row>
    <row r="103">
      <c r="A103" s="4" t="inlineStr">
        <is>
          <t>Carrying amount of financial instruments</t>
        </is>
      </c>
      <c r="B103" s="5" t="n">
        <v>0</v>
      </c>
      <c r="C103" s="5" t="n">
        <v>0</v>
      </c>
    </row>
    <row r="104">
      <c r="A104" s="4" t="inlineStr">
        <is>
          <t>Fair Value, Inputs, Level 3 | Commitments to Extend Credit</t>
        </is>
      </c>
    </row>
    <row r="105">
      <c r="A105" s="4" t="inlineStr">
        <is>
          <t>Carrying amount of financial instruments</t>
        </is>
      </c>
      <c r="B105" s="6" t="n">
        <v>0</v>
      </c>
      <c r="C10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Income</t>
        </is>
      </c>
      <c r="B4" s="6" t="n">
        <v>22033</v>
      </c>
      <c r="C4" s="6" t="n">
        <v>15545</v>
      </c>
    </row>
    <row r="5">
      <c r="A5" s="3" t="inlineStr">
        <is>
          <t>Items not requiring (providing) cash:</t>
        </is>
      </c>
    </row>
    <row r="6">
      <c r="A6" s="4" t="inlineStr">
        <is>
          <t>Depreciation</t>
        </is>
      </c>
      <c r="B6" s="5" t="n">
        <v>2018</v>
      </c>
      <c r="C6" s="5" t="n">
        <v>1870</v>
      </c>
    </row>
    <row r="7">
      <c r="A7" s="4" t="inlineStr">
        <is>
          <t>Loss on disposal of fixed assets</t>
        </is>
      </c>
      <c r="B7" s="5" t="n">
        <v>27</v>
      </c>
      <c r="C7" s="5" t="n">
        <v>331</v>
      </c>
    </row>
    <row r="8">
      <c r="A8" s="4" t="inlineStr">
        <is>
          <t>Stock option and stock grant expense</t>
        </is>
      </c>
      <c r="B8" s="5" t="n">
        <v>74</v>
      </c>
      <c r="C8" s="5" t="n">
        <v>109</v>
      </c>
    </row>
    <row r="9">
      <c r="A9" s="4" t="inlineStr">
        <is>
          <t>Loss (gain) on sale/write-down of REO</t>
        </is>
      </c>
      <c r="B9" s="5" t="n">
        <v>23</v>
      </c>
      <c r="C9" s="5" t="n">
        <v>-47</v>
      </c>
    </row>
    <row r="10">
      <c r="A10" s="4" t="inlineStr">
        <is>
          <t>Amortization of intangible assets</t>
        </is>
      </c>
      <c r="B10" s="5" t="n">
        <v>718</v>
      </c>
      <c r="C10" s="5" t="n">
        <v>882</v>
      </c>
    </row>
    <row r="11">
      <c r="A11" s="4" t="inlineStr">
        <is>
          <t>Accretion of purchase accounting adjustments</t>
        </is>
      </c>
      <c r="B11" s="5" t="n">
        <v>-709</v>
      </c>
      <c r="C11" s="5" t="n">
        <v>-919</v>
      </c>
    </row>
    <row r="12">
      <c r="A12" s="4" t="inlineStr">
        <is>
          <t>Increase in cash surrender value of bank owned life insurance (BOLI)</t>
        </is>
      </c>
      <c r="B12" s="5" t="n">
        <v>-1254</v>
      </c>
      <c r="C12" s="5" t="n">
        <v>-507</v>
      </c>
    </row>
    <row r="13">
      <c r="A13" s="4" t="inlineStr">
        <is>
          <t>PROVISION FOR CREDIT LOSSES</t>
        </is>
      </c>
      <c r="B13" s="5" t="n">
        <v>1385</v>
      </c>
      <c r="C13" s="5" t="n">
        <v>1284</v>
      </c>
    </row>
    <row r="14">
      <c r="A14" s="4" t="inlineStr">
        <is>
          <t>Net amortization of premiums and discounts on securities</t>
        </is>
      </c>
      <c r="B14" s="5" t="n">
        <v>914</v>
      </c>
      <c r="C14" s="5" t="n">
        <v>594</v>
      </c>
    </row>
    <row r="15">
      <c r="A15" s="4" t="inlineStr">
        <is>
          <t>Originations of loans held for sale</t>
        </is>
      </c>
      <c r="B15" s="5" t="n">
        <v>-98827</v>
      </c>
      <c r="C15" s="5" t="n">
        <v>-17504</v>
      </c>
    </row>
    <row r="16">
      <c r="A16" s="4" t="inlineStr">
        <is>
          <t>Proceeds from sales of loans held for sale</t>
        </is>
      </c>
      <c r="B16" s="5" t="n">
        <v>98233</v>
      </c>
      <c r="C16" s="5" t="n">
        <v>17696</v>
      </c>
    </row>
    <row r="17">
      <c r="A17" s="4" t="inlineStr">
        <is>
          <t>Gain on sales of loans held for sale</t>
        </is>
      </c>
      <c r="B17" s="5" t="n">
        <v>-2596</v>
      </c>
      <c r="C17" s="5" t="n">
        <v>-476</v>
      </c>
    </row>
    <row r="18">
      <c r="A18" s="3" t="inlineStr">
        <is>
          <t>Changes in:</t>
        </is>
      </c>
    </row>
    <row r="19">
      <c r="A19" s="4" t="inlineStr">
        <is>
          <t>Accrued interest receivable</t>
        </is>
      </c>
      <c r="B19" s="5" t="n">
        <v>-261</v>
      </c>
      <c r="C19" s="5" t="n">
        <v>-1103</v>
      </c>
    </row>
    <row r="20">
      <c r="A20" s="4" t="inlineStr">
        <is>
          <t>Prepaid expenses and other assets</t>
        </is>
      </c>
      <c r="B20" s="5" t="n">
        <v>2265</v>
      </c>
      <c r="C20" s="5" t="n">
        <v>-781</v>
      </c>
    </row>
    <row r="21">
      <c r="A21" s="4" t="inlineStr">
        <is>
          <t>Accounts payable and other liabilities</t>
        </is>
      </c>
      <c r="B21" s="5" t="n">
        <v>-3629</v>
      </c>
      <c r="C21" s="5" t="n">
        <v>853</v>
      </c>
    </row>
    <row r="22">
      <c r="A22" s="4" t="inlineStr">
        <is>
          <t>Deferred income taxes</t>
        </is>
      </c>
      <c r="B22" s="5" t="n">
        <v>28</v>
      </c>
      <c r="C22" s="5" t="n">
        <v>13</v>
      </c>
    </row>
    <row r="23">
      <c r="A23" s="4" t="inlineStr">
        <is>
          <t>Accrued interest payable</t>
        </is>
      </c>
      <c r="B23" s="5" t="n">
        <v>-540</v>
      </c>
      <c r="C23" s="5" t="n">
        <v>-174</v>
      </c>
    </row>
    <row r="24">
      <c r="A24" s="4" t="inlineStr">
        <is>
          <t>Net cash provided by operating activities</t>
        </is>
      </c>
      <c r="B24" s="5" t="n">
        <v>19902</v>
      </c>
      <c r="C24" s="5" t="n">
        <v>17666</v>
      </c>
    </row>
    <row r="25">
      <c r="A25" s="3" t="inlineStr">
        <is>
          <t>Cash flows from investing activities:</t>
        </is>
      </c>
    </row>
    <row r="26">
      <c r="A26" s="4" t="inlineStr">
        <is>
          <t>Net decrease (increase) in loans</t>
        </is>
      </c>
      <c r="B26" s="5" t="n">
        <v>13239</v>
      </c>
      <c r="C26" s="5" t="n">
        <v>-77289</v>
      </c>
    </row>
    <row r="27">
      <c r="A27" s="4" t="inlineStr">
        <is>
          <t>Net change in interest-bearing deposits</t>
        </is>
      </c>
      <c r="B27" s="5" t="n">
        <v>-4</v>
      </c>
      <c r="C27" s="5" t="n">
        <v>-2</v>
      </c>
    </row>
    <row r="28">
      <c r="A28" s="4" t="inlineStr">
        <is>
          <t>Proceeds from maturities of available for sale securities</t>
        </is>
      </c>
      <c r="B28" s="5" t="n">
        <v>29826</v>
      </c>
      <c r="C28" s="5" t="n">
        <v>21740</v>
      </c>
    </row>
    <row r="29">
      <c r="A29" s="4" t="inlineStr">
        <is>
          <t>Net redemptions of Federal Home Loan Bank stock</t>
        </is>
      </c>
      <c r="B29" s="5" t="n">
        <v>403</v>
      </c>
    </row>
    <row r="30">
      <c r="A30" s="4" t="inlineStr">
        <is>
          <t>Net purchases of Federal Reserve Bank of St. Louis stock</t>
        </is>
      </c>
      <c r="B30" s="5" t="n">
        <v>-654</v>
      </c>
      <c r="C30" s="5" t="n">
        <v>-2939</v>
      </c>
    </row>
    <row r="31">
      <c r="A31" s="4" t="inlineStr">
        <is>
          <t>Purchases of available-for-sale securities</t>
        </is>
      </c>
      <c r="B31" s="5" t="n">
        <v>-35674</v>
      </c>
      <c r="C31" s="5" t="n">
        <v>-32130</v>
      </c>
    </row>
    <row r="32">
      <c r="A32" s="4" t="inlineStr">
        <is>
          <t>Purchases of premises and equipment</t>
        </is>
      </c>
      <c r="B32" s="5" t="n">
        <v>-1020</v>
      </c>
      <c r="C32" s="5" t="n">
        <v>-2647</v>
      </c>
    </row>
    <row r="33">
      <c r="A33" s="4" t="inlineStr">
        <is>
          <t>Investments in state &amp; federal tax credits</t>
        </is>
      </c>
      <c r="B33" s="5" t="n">
        <v>-1051</v>
      </c>
      <c r="C33" s="5" t="n">
        <v>-599</v>
      </c>
    </row>
    <row r="34">
      <c r="A34" s="4" t="inlineStr">
        <is>
          <t>Proceeds from sale of fixed assets</t>
        </is>
      </c>
      <c r="B34" s="5" t="n">
        <v>72</v>
      </c>
      <c r="C34" s="5" t="n">
        <v>155</v>
      </c>
    </row>
    <row r="35">
      <c r="A35" s="4" t="inlineStr">
        <is>
          <t>Proceeds from sale of foreclosed assets</t>
        </is>
      </c>
      <c r="B35" s="5" t="n">
        <v>766</v>
      </c>
      <c r="C35" s="5" t="n">
        <v>999</v>
      </c>
    </row>
    <row r="36">
      <c r="A36" s="4" t="inlineStr">
        <is>
          <t>Proceeds from BOLI claims</t>
        </is>
      </c>
      <c r="B36" s="5" t="n">
        <v>1351</v>
      </c>
    </row>
    <row r="37">
      <c r="A37" s="4" t="inlineStr">
        <is>
          <t>Net cash provided by (used in) investing activities</t>
        </is>
      </c>
      <c r="B37" s="5" t="n">
        <v>7254</v>
      </c>
      <c r="C37" s="5" t="n">
        <v>-92712</v>
      </c>
    </row>
    <row r="38">
      <c r="A38" s="3" t="inlineStr">
        <is>
          <t>Cash flows from financing activities:</t>
        </is>
      </c>
    </row>
    <row r="39">
      <c r="A39" s="4" t="inlineStr">
        <is>
          <t>Net increase in demand deposits and savings accounts</t>
        </is>
      </c>
      <c r="B39" s="5" t="n">
        <v>132558</v>
      </c>
      <c r="C39" s="5" t="n">
        <v>37571</v>
      </c>
    </row>
    <row r="40">
      <c r="A40" s="4" t="inlineStr">
        <is>
          <t>Net decrease in certificates of deposits</t>
        </is>
      </c>
      <c r="B40" s="5" t="n">
        <v>-52297</v>
      </c>
      <c r="C40" s="5" t="n">
        <v>-16605</v>
      </c>
    </row>
    <row r="41">
      <c r="A41" s="4" t="inlineStr">
        <is>
          <t>Net decrease in securities sold under agreements to repurchase</t>
        </is>
      </c>
      <c r="C41" s="5" t="n">
        <v>-4376</v>
      </c>
    </row>
    <row r="42">
      <c r="A42" s="4" t="inlineStr">
        <is>
          <t>Proceeds from Federal Home Loan Bank advances</t>
        </is>
      </c>
      <c r="B42" s="5" t="n">
        <v>110100</v>
      </c>
      <c r="C42" s="5" t="n">
        <v>313850</v>
      </c>
    </row>
    <row r="43">
      <c r="A43" s="4" t="inlineStr">
        <is>
          <t>Repayments of Federal Home Loan Bank advances</t>
        </is>
      </c>
      <c r="B43" s="5" t="n">
        <v>-116874</v>
      </c>
      <c r="C43" s="5" t="n">
        <v>-244174</v>
      </c>
    </row>
    <row r="44">
      <c r="A44" s="4" t="inlineStr">
        <is>
          <t>Purchase of treasury stock</t>
        </is>
      </c>
      <c r="B44" s="5" t="n">
        <v>-2638</v>
      </c>
      <c r="C44" s="5" t="n">
        <v>-2814</v>
      </c>
    </row>
    <row r="45">
      <c r="A45" s="4" t="inlineStr">
        <is>
          <t>Dividends paid on common stock</t>
        </is>
      </c>
      <c r="B45" s="5" t="n">
        <v>-2730</v>
      </c>
      <c r="C45" s="5" t="n">
        <v>-2763</v>
      </c>
    </row>
    <row r="46">
      <c r="A46" s="4" t="inlineStr">
        <is>
          <t>Net cash provided by financing activities</t>
        </is>
      </c>
      <c r="B46" s="5" t="n">
        <v>68119</v>
      </c>
      <c r="C46" s="5" t="n">
        <v>80689</v>
      </c>
    </row>
    <row r="47">
      <c r="A47" s="4" t="inlineStr">
        <is>
          <t>Increase in cash and cash equivalents</t>
        </is>
      </c>
      <c r="B47" s="5" t="n">
        <v>95275</v>
      </c>
      <c r="C47" s="5" t="n">
        <v>5643</v>
      </c>
    </row>
    <row r="48">
      <c r="A48" s="4" t="inlineStr">
        <is>
          <t>Cash and cash equivalents at beginning of period</t>
        </is>
      </c>
      <c r="B48" s="5" t="n">
        <v>54245</v>
      </c>
      <c r="C48" s="5" t="n">
        <v>35400</v>
      </c>
    </row>
    <row r="49">
      <c r="A49" s="4" t="inlineStr">
        <is>
          <t>Cash and cash equivalents at end of period</t>
        </is>
      </c>
      <c r="B49" s="5" t="n">
        <v>149520</v>
      </c>
      <c r="C49" s="5" t="n">
        <v>41043</v>
      </c>
    </row>
    <row r="50">
      <c r="A50" s="3" t="inlineStr">
        <is>
          <t>Noncash investing and financing activities:</t>
        </is>
      </c>
    </row>
    <row r="51">
      <c r="A51" s="4" t="inlineStr">
        <is>
          <t>Conversion of loans to foreclosed real estate</t>
        </is>
      </c>
      <c r="B51" s="5" t="n">
        <v>607</v>
      </c>
      <c r="C51" s="5" t="n">
        <v>365</v>
      </c>
    </row>
    <row r="52">
      <c r="A52" s="4" t="inlineStr">
        <is>
          <t>Conversion of loans to repossessed assets</t>
        </is>
      </c>
      <c r="B52" s="5" t="n">
        <v>363</v>
      </c>
      <c r="C52" s="5" t="n">
        <v>59</v>
      </c>
    </row>
    <row r="53">
      <c r="A53" s="4" t="inlineStr">
        <is>
          <t>Right of use assets obtained in exchange for lease obligations: Operating Leases</t>
        </is>
      </c>
      <c r="C53" s="5" t="n">
        <v>1996</v>
      </c>
    </row>
    <row r="54">
      <c r="A54" s="3" t="inlineStr">
        <is>
          <t>Cash paid during the period for:</t>
        </is>
      </c>
    </row>
    <row r="55">
      <c r="A55" s="4" t="inlineStr">
        <is>
          <t>Interest (net of interest credited)</t>
        </is>
      </c>
      <c r="B55" s="5" t="n">
        <v>1510</v>
      </c>
      <c r="C55" s="5" t="n">
        <v>2223</v>
      </c>
    </row>
    <row r="56">
      <c r="A56" s="4" t="inlineStr">
        <is>
          <t>Income taxes</t>
        </is>
      </c>
      <c r="B56" s="6" t="n">
        <v>6776</v>
      </c>
      <c r="C56" s="6" t="n">
        <v>7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Dec. 31, 2020</t>
        </is>
      </c>
    </row>
    <row r="3">
      <c r="A3" s="3" t="inlineStr">
        <is>
          <t>Basis of Presentation</t>
        </is>
      </c>
    </row>
    <row r="4">
      <c r="A4" s="4" t="inlineStr">
        <is>
          <t>Basis of Presentation</t>
        </is>
      </c>
      <c r="B4" s="4" t="inlineStr">
        <is>
          <t>Note 1: Basis of Presentation The accompanying unaudited interim consolidated financial statements have been prepared in accordance with accounting principles generally accepted in the United States of America for interim financial information and with the instructions to Form 10-Q and Rule 10-01 of Securities and Exchange Commission (SEC) Regulation S-X. Accordingly, they do not include all of the information and footnotes required by accounting principles generally accepted in the United States of America for complete financial statements. In the opinion of management, all material adjustments (consisting only of normal recurring accruals) considered necessary for a fair presentation have been included. The condensed consolidated balance sheet of the Company as of June 30, 2020, has been derived from the audited consolidated balance sheet of the Company as of that date. Operating results for the three- and six- month periods ended December 31, 2020, are not necessarily indicative of the results that may be expected for the entire fiscal year. For additional information, refer to the audited consolidated financial statements included in the Company’s June 30, 2020 Form 10-K, which was filed with the SEC. The accompanying condensed consolidated financial statements include the accounts of the Company and its wholly-owned subsidiaries. All significant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25:20Z</dcterms:created>
  <dcterms:modified xmlns:dcterms="http://purl.org/dc/terms/" xmlns:xsi="http://www.w3.org/2001/XMLSchema-instance" xsi:type="dcterms:W3CDTF">2021-02-09T16:25:20Z</dcterms:modified>
</cp:coreProperties>
</file>